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GENERAL" sheetId="9" r:id="rId9"/>
    <s:sheet name="SIGNIFICANT ACCOUNTING POLICIES" sheetId="10" r:id="rId10"/>
    <s:sheet name="INVENTORIES" sheetId="11" r:id="rId11"/>
    <s:sheet name="PROPERTY AND EQUIPMENT, NET" sheetId="12" r:id="rId12"/>
    <s:sheet name="INTANGIBLE ASSETS, NET" sheetId="13" r:id="rId13"/>
    <s:sheet name="GOODWILL" sheetId="14" r:id="rId14"/>
    <s:sheet name="COMMITMENTS AND CONTINGENCIES" sheetId="15" r:id="rId15"/>
    <s:sheet name="DERIVATIVE INSTRUMENTS" sheetId="16" r:id="rId16"/>
    <s:sheet name="EQUITY" sheetId="17" r:id="rId17"/>
    <s:sheet name="RESTRUCTURING COSTS" sheetId="18" r:id="rId18"/>
    <s:sheet name="TAXES ON INCOME" sheetId="19" r:id="rId19"/>
    <s:sheet name="SUPPLEMENTARY BALANCE SHEET INF" sheetId="20" r:id="rId20"/>
    <s:sheet name="SELECTED STATEMENTS OF OPERATIO" sheetId="21" r:id="rId21"/>
    <s:sheet name="CUSTOMERS, GEOGRAPHIC AND SEGME" sheetId="22" r:id="rId22"/>
    <s:sheet name="RELATED PARTY BALANCES AND TRAN" sheetId="23" r:id="rId23"/>
    <s:sheet name="SUBSEQUENT EVENTS" sheetId="24" r:id="rId24"/>
    <s:sheet name="SIGNIFICANT ACCOUNTING POLICI25" sheetId="25" r:id="rId25"/>
    <s:sheet name="GENERAL (Tables)" sheetId="26" r:id="rId26"/>
    <s:sheet name="SIGNIFICANT ACCOUNTING POLICI27" sheetId="27" r:id="rId27"/>
    <s:sheet name="INVENTORIES (Tables)" sheetId="28" r:id="rId28"/>
    <s:sheet name="PROPERTY AND EQUIPMENT, NET (Ta" sheetId="29" r:id="rId29"/>
    <s:sheet name="INTANGIBLE ASSETS, NET (Tables)" sheetId="30" r:id="rId30"/>
    <s:sheet name="GOODWILL (Tables)" sheetId="31" r:id="rId31"/>
    <s:sheet name="COMMITMENTS AND CONTINGENCIES (" sheetId="32" r:id="rId32"/>
    <s:sheet name="DERIVATIVE INSTRUMENTS (Tables)" sheetId="33" r:id="rId33"/>
    <s:sheet name="EQUITY (Tables)" sheetId="34" r:id="rId34"/>
    <s:sheet name="TAXES ON INCOME (Tables)" sheetId="35" r:id="rId35"/>
    <s:sheet name="SUPPLEMENTARY BALANCE SHEET I36" sheetId="36" r:id="rId36"/>
    <s:sheet name="SELECTED STATEMENTS OF OPERAT37" sheetId="37" r:id="rId37"/>
    <s:sheet name="CUSTOMERS, GEOGRAPHIC AND SEG38" sheetId="38" r:id="rId38"/>
    <s:sheet name="RELATED PARTY BALANCES AND TR39" sheetId="39" r:id="rId39"/>
    <s:sheet name="GENERAL (Organization and Abort" sheetId="40" r:id="rId40"/>
    <s:sheet name="GENERAL (Business Combinations " sheetId="41" r:id="rId41"/>
    <s:sheet name="GENERAL (Schedule of Results of"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INVENTORIES (Schedule of Invent" sheetId="48" r:id="rId48"/>
    <s:sheet name="INVENTORIES (Narrative) (Detail" sheetId="49" r:id="rId49"/>
    <s:sheet name="PROPERTY AND EQUIPMENT, NET (Sc" sheetId="50" r:id="rId50"/>
    <s:sheet name="PROPERTY AND EQUIPMENT, NET (Na" sheetId="51" r:id="rId51"/>
    <s:sheet name="INTANGIBLE ASSETS, NET (Schedul" sheetId="52" r:id="rId52"/>
    <s:sheet name="INTANGIBLE ASSETS, NET (Narrati" sheetId="53" r:id="rId53"/>
    <s:sheet name="INTANGIBLE ASSETS, NET (Sched54" sheetId="54" r:id="rId54"/>
    <s:sheet name="GOODWILL (Details)" sheetId="55" r:id="rId55"/>
    <s:sheet name="COMMITMENTS AND CONTINGENCIES56" sheetId="56" r:id="rId56"/>
    <s:sheet name="COMMITMENTS AND CONTINGENCIES57" sheetId="57" r:id="rId57"/>
    <s:sheet name="COMMITMENTS AND CONTINGENCIES58" sheetId="58" r:id="rId58"/>
    <s:sheet name="DERIVATIVE INSTRUMENTS (Schedul" sheetId="59" r:id="rId59"/>
    <s:sheet name="DERIVATIVE INSTRUMENTS (Sched60" sheetId="60" r:id="rId60"/>
    <s:sheet name="EQUITY (Description of Plans) (" sheetId="61" r:id="rId61"/>
    <s:sheet name="EQUITY (Schedule of Assumptions" sheetId="62" r:id="rId62"/>
    <s:sheet name="EQUITY (Options Granted to Empl" sheetId="63" r:id="rId63"/>
    <s:sheet name="EQUITY (Schedule of Stock Optio" sheetId="64" r:id="rId64"/>
    <s:sheet name="EQUITY (Schedule of Stock Opt65" sheetId="65" r:id="rId65"/>
    <s:sheet name="EQUITY (Restricted Share Units " sheetId="66" r:id="rId66"/>
    <s:sheet name="EQUITY (Summary of Restricted S" sheetId="67" r:id="rId67"/>
    <s:sheet name="EQUITY (Additional Stock-Based " sheetId="68" r:id="rId68"/>
    <s:sheet name="RESTRUCTURING COSTS (Details)" sheetId="69" r:id="rId69"/>
    <s:sheet name="TAXES ON INCOME (Reconciliation" sheetId="70" r:id="rId70"/>
    <s:sheet name="TAXES ON INCOME (Narrative) (De" sheetId="71" r:id="rId71"/>
    <s:sheet name="TAXES ON INCOME (Carryforward T" sheetId="72" r:id="rId72"/>
    <s:sheet name="TAXES ON INCOME (Schedule of De" sheetId="73" r:id="rId73"/>
    <s:sheet name="TAXES ON INCOME (Schedule of 74" sheetId="74" r:id="rId74"/>
    <s:sheet name="TAXES ON INCOME (Reconciliati75" sheetId="75" r:id="rId75"/>
    <s:sheet name="TAXES ON INCOME (Schedule of Ta" sheetId="76" r:id="rId76"/>
    <s:sheet name="TAXES ON INCOME (Schedule of In" sheetId="77" r:id="rId77"/>
    <s:sheet name="SUPPLEMENTARY BALANCE SHEET I78" sheetId="78" r:id="rId78"/>
    <s:sheet name="SUPPLEMENTARY BALANCE SHEET I79" sheetId="79" r:id="rId79"/>
    <s:sheet name="SUPPLEMENTARY BALANCE SHEET I80" sheetId="80" r:id="rId80"/>
    <s:sheet name="SUPPLEMENTARY BALANCE SHEET I81" sheetId="81" r:id="rId81"/>
    <s:sheet name="SUPPLEMENTARY BALANCE SHEET I82" sheetId="82" r:id="rId82"/>
    <s:sheet name="SUPPLEMENTARY BALANCE SHEET I83" sheetId="83" r:id="rId83"/>
    <s:sheet name="SELECTED STATEMENTS OF OPERAT84" sheetId="84" r:id="rId84"/>
    <s:sheet name="SELECTED STATEMENTS OF OPERAT85" sheetId="85" r:id="rId85"/>
    <s:sheet name="CUSTOMERS, GEOGRAPHIC AND SEG86" sheetId="86" r:id="rId86"/>
    <s:sheet name="CUSTOMERS, GEOGRAPHIC AND SEG87" sheetId="87" r:id="rId87"/>
    <s:sheet name="RELATED PARTY BALANCES AND TR88" sheetId="88" r:id="rId88"/>
    <s:sheet name="RELATED PARTY BALANCES AND TR89" sheetId="89" r:id="rId89"/>
    <s:sheet name="RELATED PARTY BALANCES AND TR90" sheetId="90" r:id="rId90"/>
    <s:sheet name="SUBSEQUENT EVENTS (Details)" sheetId="91" r:id="rId91"/>
  </s:sheets>
  <s:definedNames/>
  <s:calcPr calcId="124519" calcMode="auto" fullCalcOnLoad="1"/>
</s:workbook>
</file>

<file path=xl/sharedStrings.xml><?xml version="1.0" encoding="utf-8"?>
<sst xmlns="http://schemas.openxmlformats.org/spreadsheetml/2006/main" uniqueCount="807">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GILAT SATELLITE NETWORKS LTD</t>
  </si>
  <si>
    <t>Entity Central Index Key</t>
  </si>
  <si>
    <t>Current Fiscal Year End Date</t>
  </si>
  <si>
    <t>--12-31</t>
  </si>
  <si>
    <t>Document Fiscal Year Focus</t>
  </si>
  <si>
    <t>Document Fiscal Period Focus</t>
  </si>
  <si>
    <t>FY</t>
  </si>
  <si>
    <t>Entity Filer Category</t>
  </si>
  <si>
    <t>Accelerated Filer</t>
  </si>
  <si>
    <t>Entity Common Stock, Shares Outstanding</t>
  </si>
  <si>
    <t>Entity Well-known Seasoned Issuer</t>
  </si>
  <si>
    <t>No</t>
  </si>
  <si>
    <t>Entity Voluntary Filers</t>
  </si>
  <si>
    <t>Entity Current Reporting Status</t>
  </si>
  <si>
    <t>Yes</t>
  </si>
  <si>
    <t>CONSOLIDATED BALANCE SHEETS - USD ($) $ in Thousands</t>
  </si>
  <si>
    <t>Dec. 31, 2015</t>
  </si>
  <si>
    <t>Dec. 31, 2014</t>
  </si>
  <si>
    <t>CURRENT ASSETS:</t>
  </si>
  <si>
    <t>Cash and cash equivalents</t>
  </si>
  <si>
    <t>Restricted cash</t>
  </si>
  <si>
    <t>Restricted cash held by trustees</t>
  </si>
  <si>
    <t>Trade receivables, net</t>
  </si>
  <si>
    <t>Inventories</t>
  </si>
  <si>
    <t>Other current assets</t>
  </si>
  <si>
    <t>Total current assets</t>
  </si>
  <si>
    <t>LONG-TERM INVESTMENTS AND RECEIVABLES:</t>
  </si>
  <si>
    <t>Severance pay funds</t>
  </si>
  <si>
    <t>Long-term restricted cash</t>
  </si>
  <si>
    <t>Other long-term receivables</t>
  </si>
  <si>
    <t>Total long-term investments and receivables</t>
  </si>
  <si>
    <t>PROPERTY AND EQUIPMENT, NET</t>
  </si>
  <si>
    <t>INTANGIBLE ASSETS, NET</t>
  </si>
  <si>
    <t>GOODWILL</t>
  </si>
  <si>
    <t>Total assets</t>
  </si>
  <si>
    <t>CURRENT LIABILITIES:</t>
  </si>
  <si>
    <t>Short-term bank credit and loans</t>
  </si>
  <si>
    <t>Current maturities of long-term loans</t>
  </si>
  <si>
    <t>Trade payables</t>
  </si>
  <si>
    <t>Accrued expenses</t>
  </si>
  <si>
    <t>Advances from customers</t>
  </si>
  <si>
    <t>Advances from customers held by trustees</t>
  </si>
  <si>
    <t>Other current liabilities</t>
  </si>
  <si>
    <t>Total current liabilities</t>
  </si>
  <si>
    <t>LONG-TERM LIABILITIES:</t>
  </si>
  <si>
    <t>Long-term loans, net of current maturities</t>
  </si>
  <si>
    <t>Accrued severance pay</t>
  </si>
  <si>
    <t>Other long-term liabilities</t>
  </si>
  <si>
    <t>Total long-term liabilities</t>
  </si>
  <si>
    <t>COMMITMENTS AND CONTINGENCIES</t>
  </si>
  <si>
    <t xml:space="preserve"> </t>
  </si>
  <si>
    <t>EQUITY:</t>
  </si>
  <si>
    <t>Share capital - Ordinary shares of NIS 0.2 par value: Authorized - 90,000,000 shares at December 31, 2015 and 2014; Issued and outstanding - 44,333,047 and 42,730,424 shares at December 31, 2015 and 2014, respectively</t>
  </si>
  <si>
    <t>Additional paid-in capital</t>
  </si>
  <si>
    <t>Accumulated other comprehensive loss</t>
  </si>
  <si>
    <t>Accumulated deficit</t>
  </si>
  <si>
    <t>Total equity</t>
  </si>
  <si>
    <t>Total liabilities and equity</t>
  </si>
  <si>
    <t>CONSOLIDATED BALANCE SHEETS (Parenthetical) - $ / shares</t>
  </si>
  <si>
    <t>CONSOLIDATED BALANCE SHEETS [Abstract]</t>
  </si>
  <si>
    <t>Ordinary shares, par value per share</t>
  </si>
  <si>
    <t>Ordinary shares, shares authorized</t>
  </si>
  <si>
    <t>Ordinary shares, shares issued</t>
  </si>
  <si>
    <t>Ordinary shares, shares outstanding</t>
  </si>
  <si>
    <t>CONSOLIDATED STATEMENTS OF OPERATIONS - USD ($) $ in Thousands</t>
  </si>
  <si>
    <t>Dec. 31, 2013</t>
  </si>
  <si>
    <t>Revenues:</t>
  </si>
  <si>
    <t>Products</t>
  </si>
  <si>
    <t>Services</t>
  </si>
  <si>
    <t>Total revenues</t>
  </si>
  <si>
    <t>Cost of revenues:</t>
  </si>
  <si>
    <t>Impairment of long lived assets</t>
  </si>
  <si>
    <t>Total cost of revenues</t>
  </si>
  <si>
    <t>Gross profit</t>
  </si>
  <si>
    <t>Operating expenses:</t>
  </si>
  <si>
    <t>Research and development, net</t>
  </si>
  <si>
    <t>Selling and marketing</t>
  </si>
  <si>
    <t>General and administrative</t>
  </si>
  <si>
    <t>Restructuring costs</t>
  </si>
  <si>
    <t>Goodwill impairment</t>
  </si>
  <si>
    <t>Total operating expenses</t>
  </si>
  <si>
    <t>Operating income (loss)</t>
  </si>
  <si>
    <t>Financial expenses, net</t>
  </si>
  <si>
    <t>Income (loss) before taxes on income</t>
  </si>
  <si>
    <t>Taxes on income (tax benefit)</t>
  </si>
  <si>
    <t>Loss from continuing operations</t>
  </si>
  <si>
    <t>Loss from discontinued operations</t>
  </si>
  <si>
    <t>Loss</t>
  </si>
  <si>
    <t>Loss per share (basic and diluted):</t>
  </si>
  <si>
    <t>Continuing operations</t>
  </si>
  <si>
    <t>Discontinued operations</t>
  </si>
  <si>
    <t>Total loss per share</t>
  </si>
  <si>
    <t>Weighted average number of shares used in computing loss per share:</t>
  </si>
  <si>
    <t>Basic and diluted</t>
  </si>
  <si>
    <t>CONSOLIDATED STATEMENTS OF COMPREHENSIVE LOSS - USD ($) $ in Thousands</t>
  </si>
  <si>
    <t>CONSOLIDATED STATEMENTS OF COMPREHENSIVE LOSS [Abstract]</t>
  </si>
  <si>
    <t>Other comprehensive loss:</t>
  </si>
  <si>
    <t>Foreign currency translation adjustments</t>
  </si>
  <si>
    <t>Reclassification adjustments for realized loss (gain) on hedging instruments, net</t>
  </si>
  <si>
    <t>Unrealized gain (loss) on hedging instruments, net</t>
  </si>
  <si>
    <t>Total comprehensive loss</t>
  </si>
  <si>
    <t>CONSOLIDATED STATEMENTS OF CHANGES IN EQUITY - USD ($) $ in Thousands</t>
  </si>
  <si>
    <t>Total</t>
  </si>
  <si>
    <t>Ordinary Shares [Member]</t>
  </si>
  <si>
    <t>Additional Paid-in Capital [Member]</t>
  </si>
  <si>
    <t>Accumulated other comprehensive income (loss) [Member]</t>
  </si>
  <si>
    <t>Accumulated Deficit [Member]</t>
  </si>
  <si>
    <t>Balance at Dec. 31, 2012</t>
  </si>
  <si>
    <t>Balance, shares at Dec. 31, 2012</t>
  </si>
  <si>
    <t>Issuance of restricted share units (RSU)</t>
  </si>
  <si>
    <t>Issuance of restricted share units (RSU), shares</t>
  </si>
  <si>
    <t>Stock-based compensation of options and RSUs</t>
  </si>
  <si>
    <t>Exercise of stock options</t>
  </si>
  <si>
    <t>Exercise of stock options, shares</t>
  </si>
  <si>
    <t>Comprehensive loss</t>
  </si>
  <si>
    <t>Balance at Dec. 31, 2013</t>
  </si>
  <si>
    <t>Balance, shares at Dec. 31, 2013</t>
  </si>
  <si>
    <t>Balance at Dec. 31, 2014</t>
  </si>
  <si>
    <t>Balance, shares at Dec. 31, 2014</t>
  </si>
  <si>
    <t>Balance at Dec. 31, 2015</t>
  </si>
  <si>
    <t>Balance, shares at Dec. 31, 2015</t>
  </si>
  <si>
    <t>CONSOLIDATED STATEMENTS OF CHANGES IN EQUITY (Parenthetical) - USD ($) $ in Thousands</t>
  </si>
  <si>
    <t>Foreign currency translation adjustments [Member]</t>
  </si>
  <si>
    <t>CONSOLIDATED STATEMENTS OF CASH FLOWS - USD ($) $ in Thousands</t>
  </si>
  <si>
    <t>Cash flows from continuing operations</t>
  </si>
  <si>
    <t>Reconciliation of loss to net cash provided by (used in) operating activities:</t>
  </si>
  <si>
    <t>Depreciation and amortization</t>
  </si>
  <si>
    <t>Accrued severance pay, net</t>
  </si>
  <si>
    <t>Accrued interest and exchange rate differences on restricted cash and deposits, net</t>
  </si>
  <si>
    <t>Exchange rate differences on long-term loans</t>
  </si>
  <si>
    <t>Capital loss from disposal of property and equipment</t>
  </si>
  <si>
    <t>Deferred income taxes, net</t>
  </si>
  <si>
    <t>Decrease (increase) in trade receivables, net</t>
  </si>
  <si>
    <t>Decrease (increase) in other assets (including short-term, long-term and deferred charges)</t>
  </si>
  <si>
    <t>Increase in inventories</t>
  </si>
  <si>
    <t>Increase in restricted cash directly related to operating activities, net</t>
  </si>
  <si>
    <t>Increase (decrease) in trade payables</t>
  </si>
  <si>
    <t>Increase (decrease) in accrued expenses</t>
  </si>
  <si>
    <t>Increase (decrease) in advances from customers</t>
  </si>
  <si>
    <t>Increase (decrease) in advances from customers held by trustees, net</t>
  </si>
  <si>
    <t>Decrease in other current liabilities and other long-term liabilities</t>
  </si>
  <si>
    <t>Net cash provided by (used in) operating activities</t>
  </si>
  <si>
    <t>Cash flows used in investing activities:</t>
  </si>
  <si>
    <t>Purchase of property and equipment</t>
  </si>
  <si>
    <t>Investment in restricted cash (including long-term)</t>
  </si>
  <si>
    <t>Proceeds from restricted cash (including long-term)</t>
  </si>
  <si>
    <t>Investment in restricted cash held by trustees</t>
  </si>
  <si>
    <t>Proceeds from restricted cash held by trustees</t>
  </si>
  <si>
    <t>Purchase of intangible assets</t>
  </si>
  <si>
    <t>Net cash provided by (used in) investing activities</t>
  </si>
  <si>
    <t>Cash flows used in financing activities:</t>
  </si>
  <si>
    <t>Capital lease payments</t>
  </si>
  <si>
    <t>Issuance of restricted stock units and exercise of stock option</t>
  </si>
  <si>
    <t>Payment of obligation related to the purchase of intangible asset</t>
  </si>
  <si>
    <t>Short-term bank credit, net</t>
  </si>
  <si>
    <t>Repayment of long-term loans</t>
  </si>
  <si>
    <t>Net cash provided by (used in) financing activities</t>
  </si>
  <si>
    <t>Cash flows from discontinued operations</t>
  </si>
  <si>
    <t>Net cash used in operating activities</t>
  </si>
  <si>
    <t>Net cash provided by investing activities</t>
  </si>
  <si>
    <t>Net cash provided by financing activities</t>
  </si>
  <si>
    <t>Net cash provided by (used in) discontinued operations</t>
  </si>
  <si>
    <t>Effect of exchange rate changes on cash and cash equivalents</t>
  </si>
  <si>
    <t>Decrease in cash and cash equivalents</t>
  </si>
  <si>
    <t>Cash and cash equivalents at the beginning of the year</t>
  </si>
  <si>
    <t>Cash and cash equivalents at the end of the year</t>
  </si>
  <si>
    <t>Cash paid during the year for continuing operations:</t>
  </si>
  <si>
    <t>Interest</t>
  </si>
  <si>
    <t>Income taxes</t>
  </si>
  <si>
    <t>Non-cash transactions:</t>
  </si>
  <si>
    <t>Reclassification from inventories to property and equipment</t>
  </si>
  <si>
    <t>Reclassification from property and equipment to inventories</t>
  </si>
  <si>
    <t>Capital lease</t>
  </si>
  <si>
    <t>Wavestream Corporation [Member]</t>
  </si>
  <si>
    <t>GENERAL</t>
  </si>
  <si>
    <t>GENERAL [Abstract]</t>
  </si>
  <si>
    <t>NOTE 1:
GENERAL
a.
Organization: Gilat Satellite Networks Ltd. (the "Company" or "Gilat") and its subsidiaries (the "Group") is a global provider of end-to-end broadband satellite communication (Satcom) network solutions and services. The Group designs, manufactures and provides full network management and equipment for Satcom as well as professional services to satellite operators and service providers worldwide. The equipment consists of very small aperture terminals (VSATs), solid-state power amplifiers (SSPAs), block up converters (BUCs), low-profile antennas and on-the-Move/on-the-Pause terminals. VSATs are earth-based terminals that transmit and receive broadband internet, voice, data and video via satellite. In addition, the Company provides integrated small cell solutions with its satellite backhaul for the cellular market. Gilat also provides connectivity services, internet access and telephony, to enterprise, government and residential customers over its own networks and also over networks which Gilat installs based on Build Operate Transfer (BOT). Additionally, the Company builds telecommunication infrastructure, typically using fiber-optic and wireless technologies for broadband connectivity. Gilat was incorporated in Israel in 1987 and launched its first generation VSAT in 1989. The Company's business is managed and reported as three separate reportable segments, consisting of the Company's Commercial, Mobility and Services Divisions. As to company's customers, geographic and segment information, see note 14.
b.
Goodwill impairment: The continuing pressure on the Department of Defense (DoD) budget in the United State along with delayed orders from other clients as well as other factors, resulted in a decline in revenues and operational results of the Mobility Division during the nine months ended September 30, 2015, compared to budget and prior year's results. As of September 30, 2015, these factors were considered by the Company as indicators of a potential impairment of the Mobility Division's tangible assets, intangible assets and goodwill. In accordance with ASC 350, Intangible  Goodwill and Other (ASC 350), following the identification of the impairment indicators, the Company performed a goodwill impairment test for the two reporting units in the Mobility Division as of September 30, 2015, using the income approach to value the reporting units' fair value. The impairment test resulted in a goodwill impairment of $ 20,402 The material assumptions used for the income approach were five ( 5 4 13 In addition, the Company performed its annual goodwill impairment test procedures as of December 31, 2015. No additional impairment loss was recorded in 2015 as a result of such procedures. Following the impairment indicators mentioned above, the Company also evaluated the recoverability of the Mobility reporting units' tangible and intangible assets based on the updated future undiscounted cash flows expected to be generated by the assets in accordance with ASC 360 "Property, Plant and Equipment" (ASC 360"). The projected undiscounted cash flows as of September 30, 2015 indicated that the assets are recoverable and an impairment loss does not exist.
c.
Impairment of long-lived assets in Colombia: Most of the activity of Gilat Colombia, a fully owned subsidiary of Gilat, consists of operating subsidized projects for the governmental authority (see also note 2c). During 2015, Gilat Colombia encountered higher than expected expenses related to its subsidized project for the governmental authority, which resulted in operating and cash flow losses from this project. The Company considered these losses, combined with its projections for continuing losses from this project, as indicators of potential impairment of Gilat Colombia's long-lived assets and led the Company to evaluate the recoverability of those assets based on the future undiscounted cash flows expected to be generated by the assets. Following the recoverability test, the Company came to the conclusion that the long lived assets are not recoverable and an impairment loss was calculated based on the excess of the carrying amount of the long-lived assets over the long-lived assets fair value. The Company identified an impairment loss of property and equipment, net and long-term deferred charges, which are part of other assets in the balance sheet, in the amount of $ 4,106 6,031 10,137
d.
Discontinued Operation: On December 2, 2013, the Company sold its subsidiary, Spacenet Inc. (Spacenet), to SageNet of Tulsa, LLC for approximately 16,000 subject to certain post-closing adjustments and expenses. The Company recorded a loss of $ 1,385 as a result of this sale. The Company previously provided managed network communications services through Spacenet utilizing satellite wireline and wireless networks and associated technology mainly in the United States. Spacenet was sold in order to allow the Company to better focus its assets and management attention on its core business strategy and strategic target markets. During 2015 and 2014, some of the post-closing adjustments were resolved and consequently the Company incurred additional expenses of $200 and $795, respectively, related to those adjustments. These additional expenses are accounted as discontinued operations. Spacenet was previously part of the Services Division. The results of the discontinued operations for the years ended December 31, 2015, 2014 and 2013, are presented below:
Year ended
2015 2014 2013
Revenues $ - $ - $ 67,865
Cost of revenues - - 54,996
Gross profit - - 12,869
Operating costs and expenses:
Selling and marketing - - 7,753
General and administrative - - 11,758
Total operating expenses - - 19,511
Operating loss - - (6,642 )
Loss from disposal of subsidiary (200 ) (795 ) (1,385 )
Financial income (expenses), net - - (255 )
Loss before taxes on income (200 ) (795 ) (8,282 )
Taxes on income - - 38
Loss $ (200 ) $ (795 ) $ (8,320 )
e.
The Company depends on a major supplier to supply certain components and services for the production of its products or providing services. If this supplier fails to deliver or delays the delivery of the necessary components or services, the Company will be required to seek alternative sources of supply. A change in suppliers could result in manufacturing delays or services delays which could cause a possible loss of sales and, or, additional incremental costs and, consequently, could adversely affect the Company's results of operations and financial position.</t>
  </si>
  <si>
    <t>SIGNIFICANT ACCOUNTING POLICIES</t>
  </si>
  <si>
    <t>SIGNIFICANT ACCOUNTING POLICIES [Abstract]</t>
  </si>
  <si>
    <t>NOTE 2:- SIGNIFICANT ACCOUNTING POLICIES The consolidated financial statements have been prepared in accordance with generally accepted accounting principles in the United States ("U.S. GAAP"), followed on a consistent basis.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unctional currency: The majority of the revenues of the Company and certain of its subsidiaries are generated in U.S. dollars ("dollar") or linked to the dollar. In addition, a substantial portion of the Company's and certain of its subsidiaries' costs are incurred in dollar. The Company's management believes that the dollar is the primary currency of the economic environment in which the Company and certain of its subsidiaries operate. Thus, the functional and reporting currency of the Company and certain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operations as financial income or expenses, as appropriate. The financial statements of certain foreign subsidiaries, whose functional currency has been determined to be their local currency, have been translated into dollars. Assets and liabilities have been translated using the exchange rates in effect at the balance sheet date. Statements of operations amounts have been translated using specific rates. The resulting translation adjustments are reported as a component of equity in accumulated other comprehensive income (loss).
c.
Principles of consolidation: 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 Most of the activity of Gilat Colombia consists of operating subsidized projects for the Colombian Ministry of Information Technologies and Communications ("Ministry of ITC") through its "Dirección de Conectividad", or DirCon, (formerly known as Compartel Program). The first projects were originally awarded to Gilat's Colombian subsidiaries in 1999 and 2002 and were extended several times. An additional project was awarded to the subsidiary by the Ministry of ITC in 2011 and was completed in December 2013. The subsidiary was awarded another project from the Ministry of ITC in 2013 which is ongoing and scheduled to be completed in 2018. As required in the bid documents for the Ministry of ITC projects, the Group established trusts (the "Trusts") and entered into governing trust agreements for each project (collectively, the "Trust Agreements"). The Trusts were established for the purpose of holding the network equipment, processing payments to subcontractors, and holding the funds received through the subsidy (the "Subsidy") from the government until they are released in accordance with the terms of the Subsidy and paid to Gilat Colombia. The Trusts are a mechanism to allow the Colombia government to review amounts to be paid with the Subsidy and verify that such funds are used in accordance with the transaction document and the terms of the Subsidy. Gilat Colombia generates revenues both from the Subsidy, as well as from the use of the network that Gilat Colombia operates. The Trusts are considered VIEs and Gilat Colombia is identified as the primary beneficiary of the Trusts. Under ASC 810, the Company performs ongoing reassessments of whether it is the primary beneficiary of the VIE. The assessment of Company's management is that the Company has the power to direct the activities of a VIE that most significantly impact the VIE's activities (it is responsible for establishing and operating the networks), and the obligation to absorb losses of the VIE that could potentially be significant to the VIE and the right to receive benefits from the VIE that could potentially be significant to the VIE's economic performance. As such, the Trusts were consolidated in the financial statements of the Company since their inception. The cash held by the Trusts is consolidated within the financial statements of the Company and classified as "Restricted cash held by trustees". The advances from customers received by the Trusts are consolidated within the financial statements of the Company and classified as "Advances from customers held by trustees".
d.
Cash equivalents: Cash equivalents are short-term highly liquid investments that are not restricted as to withdrawals or use with maturities of three months or less at the date acquired.
e.
Short-term and long-term restricted cash: Short-term restricted cash is either invested in certificates of deposit, which mature within one year, or in short-term highly liquid investments that are restricted to withdrawals or use. As of December 31, 2015, the vast majority of this amount was linked to the dollar. Such certificates of deposit are used as collateral for the lease of the Group's offices, performance and advance payment guarantees to customers and surety bonds and loans, and bear weighted average interest rates of 0.19 0.39 Long-term restricted cash is primarily invested in certificates of deposit, which mature in more than one year. As of December 31, 2015, the amount is linked to currencies other than dollar. It bears annual weighted average interest rates of 5.84 7.78
f.
Restricted cash held by trustees: As of December 31, 2015 and 2014, short-term restricted cash held by trustees is invested in a savings bank account linked to the Colombian Peso. The restricted cash is being released based upon performance milestones as stipulated in the agreements with the government of Colombia.
g.
Inventories: Inventories are stated at the lower of cost or market value. Inventory write-offs are provided to cover risks arising from slow-moving items, excess inventories, discontinued products, new products introduction and for market prices lower than cost. Any write-off is recognized in the consolidated statement of operations as cost of revenue.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parts and supplies - using the weighted average cost method. Work-in-progress - represents the cost of manufacturing with the addition of allocable indirect manufacturing costs, using the weighted average cost method. Finished products - calculated on the basis of raw materials, direct manufacturing costs with the addition of allocable indirect manufacturing costs, using the weighted average cost method.
h.
Property and equipment, net: Property and equipment are stated at cost, net of accumulated depreciation. Depreciation is calculated by the straight-line method over the estimated useful lives of the assets as follows:
Years
Buildings
50
Computers, software and electronic equipment
3 12
Office furniture and equipment
3 17
Vehicles
3 7 Leasehold improvements are amortized by the straight-line method over the term of the lease or the estimated useful life of the improvements, whichever is shorter. Equipment leased to others under operating leases is carried at cost less accumulated depreciation and depreciated using the straight-line method over the useful life of the assets. The Group has accounted for its assets which are under a capital lease arrangement in accordance with ASC 840 "Leases". Accordingly, assets under a capital lease are stated as assets of the Group on the basis of ordinary purchase prices (without the financing component), and depreciated according to the usual depreciation rates applicable to such assets. The lease payments payable in forthcoming years, net of the interest component included in them, are included in liabilities. The interest in respect of such amounts is accrued on a current basis and is charged to earnings.
i.
Intangible assets: Intangible assets subject to amortization are initially recognized based on the fair value allocated to them, and subsequently stated at amortized cost. The assets are amortized over their estimated useful lives using the straight line method over an estimated period during which benefits are expected to be received, in accordance with ASC 350, "Intangible - Goodwill and Other" ("ASC 350") as the following weighted average
Years
Technology
7.9
Customer relationships
6.8
Marketing rights and patents
12.1
Backlog
1.0
j.
Impairment of long-lived assets The Group's long-lived assets and identifiable intangible assets that are subject to amortization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As for the impairment of long-lived assets in Colombia in 2015, see note 1c. In 2014 and 2013, no long-lived assets impairment losses were recorded.
k.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or more often if there are indicators of impairment present.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provisions of ASC 350 require that the quantitative two-step impairment test will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two,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The Company determines the fair value of each reporting unit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As for the goodwill impairment loss recorded in 2015, see note 1b and note 6. In 2014 and 2013, no goodwill impairment losses were recorded.
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n.
Revenue recognition: The Group generates revenue mainly from the sale of products, which includes construction of networks, and from services for satellite-based communications networks and from providing connectivity services, internet access and telephony, to enterprise, government and residential customers under large-scale contracts over the Group's networks which the Group builds using the Group's equipment and also over networks which the Group installs based on Build Operate Transfer (BOT). These large- scale contracts sometimes involve the installation of thousands of VSATs or massive fiber-optic transport and access networks. Sale of products includes mainly the sale of VSATs, hubs, SSPAs, low-profile antennas and on-the-Move / on-the-Pause terminals, and construction and installation of large-scale networks based on BOT. Service revenue include access to and communication via satellites ("space segment"), installation of equipment, telephone services, internet services, consulting, on-line network monitoring, network maintenance and repair services. The Group sells its products primarily through its direct sales force and indirectly through resellers or system integrators. Sales consummated by the Group's sales force and sales to resellers or system integrators are considered sales to end-users. Revenues from products sales are recognized in accordance with ASC 605-10, "Revenue recognition" and with ASC 605-25 "Multiple-Element Arrangements" ("ASC 605"), when delivery has occurred, persuasive evidence of an agreement exists, the vendor's fee is fixed or determinable, no further obligation exists and collectability is probable. When significant acceptance provisions are included in the arrangement revenues are deferred until the acceptance occurs. Generally, the Group does not grant rights of return. Service revenues are recognized ratably over the period of the contract or as services are performed, as applicable.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Where VSOE or TPE does not exist the Group establishes ESP, based on management judgment, considering internal factors such as margin objectives, pricing practices and etc. Revenue from products under sales-type lease contracts is recognized in accordance with ASC 840, "Leases" ("ASC 840") upon installation or upon delivery, in cases where the customer obtains its own or other's installation services. The net investments in sales-type leases are discounted at the interest rates implicit in the leases. The present values of payments due under sales-type lease contracts are recorded as revenue at the time of shipment or installation, as appropriate. Future interest income is deferred and recognized over the related lease term as financial income. Revenue from products and services under operating leases of equipment is recognized ratably over the lease period, in accordance with ASC 840. Revenues from contracts under which the Group provides construction or production of products ("Production-Type Contracts") which are significantly customized to the buyer's specifications are recognized in accordance with ASC 605-35, "Construction-Type and Production-Type Contracts". In Production-Type Contracts under which units of a basic product in a continuous or sequential production process are produced, revenues are recognized based on the units-of-delivery method, recognizing revenue for each unit on the date that unit is delivered. In other Production-Type Contracts, which require significant construction and customization to the customer's specifications, revenues are recognized using the percentage-of-completion method of accounting based on the input measure by using the ratio of costs related to construction performance incurred to the total estimated amount of such costs. The amount of revenue recognized is based on the total fees under the arrangement and the percentage of completion achieved. Provisions for estimated losses on uncompleted contracts, if any, are made in the period in which such losses are first determined, in the amount of the estimated loss on the entire contact. Deferred revenue and advances from customers represent amounts received by the Group when the criteria for revenue recognition as described above are not met and are included in "Other current liabilities" and "Other long-term liabilities". When deferred revenue is recognized as revenue, the associated deferred charges are also recognized as cost of sales
o.
Shipping and advertising expenses: Selling and marketing expenses include shipping expenses in the amounts of $ 976 2,685 4,047 Advertising costs are expensed as incurred. Advertising expenses amounted to $ 181 273 412
p.
Warranty costs: Generally, the Group provides product warranties for periods between twelve to eighteen months at no extra charge. A provision is recorded for estimated warranty costs based on the Group's experience. Warranty expenses amounted to $ 864 361 556
q.
Research and development expenses, net: Research and development costs are charged to the statements of operations as incurred.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s been insignificant. Therefore, all research and development costs have been expensed.
r.
Research and development grants: The Group receives royalty-bearing and non-royalty-bearing grants from the Government of Israel and from other funding sources, for approved research and development projects. These grants are recognized at the time the Group is entitled to such grants on the basis of the costs incurred or milestones achieved as provided by the relevant agreement and included as a deduction from research and development expenses. Research and development grants deducted from research and development expenses amounted to $ 2,540 2,477 1,591
s.
Accounting for stock-based compensation: The Group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Group recognizes compensation expenses for the value of its awards,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 The Group selected the Black-Scholes-Merton option pricing model as the most appropriate fair value method for its stock-options awards and the fair value of restricted share units (RSUs) based on the market stock price on the date of grant. The option-pricing model requires a number of assumptions, of which the most significant are the expected stock price volatility and the expected option term. Expected volatility was calculated based upon actual historical stock price movements. The expected term of options granted is based upon historical experience and represents the period of time that options granted are expected to be outstanding. The risk-free interest rate is based on the yield from U.S. treasury bonds with an equivalent term. The Group has historically not paid dividends and has no foreseeable plans to pay dividends. The Group accounts for equity instruments issued to third party service providers (non-employees) in accordance with the fair value based on an option-pricing model, pursuant to the guidance in ASC 505-50, "Equity-Based Payments to Non-Employees" ("ASC 505-50"). The fair value of the options granted and are unvested is revalued over the related service periods and recognized over the remaining vesting period. (See also note 9).
t.
Income taxes: The Group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Group provides a valuation allowance, if necessary, to reduce deferred tax assets to their estimated realizable value if it is more likely than not that a portion or all of the deferred tax assets will not be realized. The Group implements a two-step approach for recognizing and measuring uncertain tax positions. Recognition (step one) occurs when an enterprise concludes that a tax position, based solely on its technical merits, is more-likely-than-not to be sustained upon examination. Measurement (step two) is only addressed if step one has been satisfied (i.e., the position is more-likely-than-not to be sustained) otherwise a full liability in respect of a tax position not meeting the more-than-likely-than-not criteria is recognized. Under step two, the tax benefit is measured as the largest amount of benefit, determined on a cumulative probability basis that is more-likely-than-not to be realized upon ultimate settlement. The Company classifies interest and penalties on income taxes as financial expenses and general and administrative expenses, respectively
u.
Concentrations of credit risks: Financial instruments that potentially subject the Group to concentrations of credit risk consist principally of cash and cash equivalents, short-term and long-term restricted cash, short-term restricted cash held by trustees, trade receivables, long-term trade receivables and foreign currency derivative contracts. The majority of the Group's cash and cash equivalents are invested in dollars with major banks in Israel, the United States and South America. Generally, these cash equivalents may be redeemed upon demand and therefore, management believes that they bear lower risk. The majority of the Group's short-term and long-term restricted cash are invested in dollars with major banks in South America. The Group is entitled to receive the restricted cash generally based upon actual performance of its projects. The Group also has restricted cash held by trustees, which is invested in Colombian Peso s with major banks in Colombia. As of December 31, 2015 , restricted cash held by the trustees amounted to $ 8,524 . The Group is entitled to receive the restricted cash held by the trustee in stages based upon operational milestones. The cash held in the trusts is reflected in the Company ' s balance sheet as " Restricted cash held by trustees " . Trade receivables and other long-term receivables of the Group are mainly derived from sales to major customers located in the South and Central America and Asia. The Group performs ongoing credit evaluations of its customers and obtains letters of credit and bank guarantees for certain receivables. An allowance for doubtful accounts is determined with respect to specific debts that the Group has determined to be doubtful of collection.
v.
Employee related benefits: Severance pay : The Company ' s liability for severance pay is calculated pursuant to the Israeli Severance Pay Law based on the most recent salary of the employees multiplied by the number of years of employment , as of the balance sheet date. Employees whose employment is terminated by the Company or who are otherwise entitled to severance pay in accordance with Israeli law or labor agreements are entitled to one month ' s salary for each year of employment or a portion thereof. The Company ' s liability for all of its Israeli employees is partly provided for by monthly deposits for insurance policies and the remainder by an accrual. The value of these policies is recorded as an asset in the Company ' s consolidated balance sheet. During April and May 2008 (the " transition date " ), the Company amended the contracts of most of its Israeli employees so that starting on the transition date, such employees are subject to Section 14 of the Severance Pay Law , 1963 ( " Section 14 " ) for severance pay accumulated in periods of employment subsequent to the transition date. In accordance with Section 14, upon termination, the release of the contributed amounts from the fund to the employee shall relieve the Company from any further severance liability and no additional payments shall be made by the Company to the employee.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f the amounts deposited. The carrying value for the deposited funds for the Company ' s employees ' severance pay for employment periods prior to April and May 2008 include profits and losses accumulated up to the balance sheet date. The deposited funds may be withdrawn only upon the fulfillment of the obligation pursuant to the Israeli Severance Pay Law or labor agreements. Severance pay expenses for the years ended December 31, 201 5 , 2014 and 20 13 , amounted to approximately $ 2,407 , $ 2,652 and $ 2,881 , respectively.
401K profit sharing plans: The Group has a number of savings plans in the United States that qualify under Section 401(k) of the Internal Revenue Code. U.S employees may contribute up to 100% of their pretax salary, but not more than statutory limits. Generally, the Group contributes one dollar for each dollar a participant contributes in this plan, in an amount of up to 3 of salary and in addition, in some plans, it contributes fifty cents for each dollar a participant contributes in this plan, for an additional 3 approximately $ 327 , $ 311 and $ 317 for the years ended 2015 , 2014 and 20 13 , respectively. Matching contributions are invested in proportion to each participant ' s voluntary contributions in the investment options provided under the plan.
v.
Fair value of financial instruments: The Group applies ASC 820, "Fair Value Measurements and Disclosures" (ASC 820).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Group .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 The carrying amounts of cash and cash equivalents, restricted cash, trade receivables, other current assets, trade payables, accrued expenses and other current liabilities approximate their fair value due to the short-term maturities of such instruments. The Company measured the fair value of the forward contracts in accordance with ASC 820 and classified them as level 2.
w.
Restructuring Costs:
The Company accounts for restructuring activities in accordance to ASC 420, "Exit or Disposal Cost Obligations", which requires that a liability for a cost associated with an exit or disposal activity be recognized and measured. During 2015 and 2013, the Company initiated restructuring plans to improve its operating efficiency at its various operating sites and to reduce its operating expenses. (See also note 10).
x.
Loss per share: Basic net loss per share is computed based on the weighted average number of Ordinary shares outstanding during each period. Diluted net loss per share is computed based on the weighted average number of Ordinary shares outstanding during each period, plus dilutive potential Ordinary shares considered outstanding during the period, in accordance with ASC 260, " Earning per Share " ( " ASC 260 " ). The total weighted average number of shares related to the outstanding options excluded from the calculations of diluted net loss per share, as they would have been anti-dilutive, was 3,925,236 , 5,546,082 and 6,832 , 576 for the years ended December 31, 201 5 , 2014 and 20 13 , respectively. All employee stock options and RSUs were anti-dilutive for the years ended December 31, 2015, 2014 and 2013, respectively.
y.
Derivatives and hedging activities: ASC 815, "Derivatives a</t>
  </si>
  <si>
    <t>INVENTORIES</t>
  </si>
  <si>
    <t>INVENTORIES [Abstract]</t>
  </si>
  <si>
    <t>NOTE 3:-
INVENTORIES
a.
Inventories are comprised of the following:
December 31,
2015
2014
Raw materials, parts and supplies $ 7,084 $ 8,130
Work in progress 7,471 5,477
Finished products 10,803 11,505
$ 25,358 $ 25,112 b. 2,054 1,002 2,080</t>
  </si>
  <si>
    <t>PROPERTY AND EQUIPMENT, NET [Abstract]</t>
  </si>
  <si>
    <t>NOTE 4:-
PROPERTY AND EQUIPMENT, NET a. Composition of property and equipment, grouped by major classifications, is as follows:
December 31,
2015
2014
Cost:
Buildings and land $ 93,499 $ 93,094
Computers, software and electronic equipment 70,590 67,874
Equipment leased to others 73,798 75,606
Office furniture and equipment 7,782 7,823
Vehicles 436 455
Leasehold improvements 2,330 2,747
248,435 247,599
Accumulated depreciation and impairment *) 166,472 156,706
Depreciated cost $ 81,963 $ 90,893
*)
During the year ended December 31, 2015, the Company recorded an impairment loss of $ 4,106 4,030 76 b. 9,256 10,091 9,162 c. 787 986 225 110 0 d.</t>
  </si>
  <si>
    <t>INTANGIBLE ASSETS, NET [Abstract]</t>
  </si>
  <si>
    <t>NOTE 5:-
INTANGIBLE ASSETS, NET
a.
Composition of intangible assets, grouped by major classifications, is as follows:
December 31,
2015
2014
Original amounts:
Technology $ 42,504 $ 42,504
Customer relationships 4,466 4,466
Marketing rights and patents 3,421 3,421
Backlog 432 432
50,823 50,823
Accumulated amortization:
Technology 28,271 23,299
Customer relationships 3,419 2,795
Marketing rights and patents 1,547 1,327
Backlog 432 432
33,669 27,853
$ 17,154 $ 22,970 b. 5,816 5,860 8,397
c.
Estimated amortization expenses for the following years is as follows:
Year ending December 31,
2016 $ 5,771
2017 5,674
2018 3,275
2019 911
2020 441
2021 and thereafter 1,082
$ 17,154</t>
  </si>
  <si>
    <t>GOODWILL [Abstract]</t>
  </si>
  <si>
    <t>NOTE 6:-
GOODWILL
December 31,
2015
2014
Goodwill *) $ 105,647 $ 105,647
Accumulated impairment losses **) (62,179 ) (41,777 )
$ 43,468 $ 63,870
*)
The carrying amount of the goodwill is associated with the Mobility Division.
**)
During the year ended December 31, 2015, the Company recorded an impairment loss of $ 20,402</t>
  </si>
  <si>
    <t>COMMITMENTS AND CONTINGENCIES [Abstract]</t>
  </si>
  <si>
    <t>NOTE 7:-
COMMITMENTS AND CONTINGENCIES
a.
Lease commitments: Minimum lease commitments of certain subsidiaries under non-cancelable operating lease agreements with respect to premises occupied by them, at rates in effect subsequent to December 31, 2015, are as follows:
Lease
Year ending December 31,
Commitments
2016 $ 1,337
2017 343
2018 287
2019 89
$ 2,056 Rent expenses during the years ended December 31, 2015, 2014 and 2013 were $ 2,548 2,966 2,349 Some of the Group's lease agreements do not include renewal options.
b.
Commitments with respect to space segment services: Future minimum payments due for space segment services to be rendered subsequent to December 31, 2015, are as follows:
Year ending December 31,
2016 $ 8,462
2017 8,098
2018 2,128
$ 18,688 Space segment services expenses during the years ended December 31, 2015, 2014 and 2013 were $ 8,333 7,913 10,352
c. In 2015 and 2014, the Company's primary material purchase commitments were with inventory suppliers. The Company's material inventory purchase commitments are based on purchase orders, or on outstanding agreements with some of the Company's suppliers of inventory. As of December 31, 2015 and 2014, the Company's major outstanding inventory purchase commitments amounted to $ 14,213 29,747 3,789 2,774
d.
Royalty commitments:
l. The Company is committed to pay royalties to the Office of the Chief Scientist ("OCS") of the Ministry of Economy of the Government of Israel on proceeds from sales of products resulting from the research and development projects in which the OCS participated with royalty bearing grants. In the event that development of a specific product in which the OCS participated is successful, the Company will be obligated to repay the grants through royalty payments at the rate of 3 5 100
As of December 31, 2015 and 2014, the Company had a contingent liability to pay royalties in the amount of approximately $ 749 744 The Company did not pay or accrue any amounts for such royalties during the years ended December 31, 2015, 2014 and 2013.
2. Research and development projects undertaken by the Company were partially financed by the Binational Industrial Research and Development Fund ("BIRD") Foundation. The Company is committed to pay royalties to the BIRD Foundation at a rate of 5 150 The obligation to pay these royalties is contingent on actual sales of the products and in the absence of such sales, no payment is required.
As of December 31, 2015 and 2014, the Company had a contingent liability to pay royalties in the amount of approximately $ 121 85 The Company did not pay or accrue any amounts for such royalties during the years ended December 31, 2015, 2014 and 2013.
e.
Litigations: In 2003, the Brazilian tax authority filed a claim against the Company's subsidiary in Brazil (an inactive company), for the payment of taxes allegedly due by the subsidiary. Several legal proceedings with respect to this matter were carried out in the Brazilian courts. These proceedings were concluded with a final unfavorable decision against the subsidiary in February and March 2016, except with respect to a small portion of the claim. As of December 31, 2015, the total amount of this claim, including interest, penalties and legal fees, is approximately 7,000 of which approximately 1,000 is principal. Based on the Company's external legal counsel's opinion, the Company believes that any foreclosure procedures against the subsidiary cannot be legally redirected to any of the Group's entities and managers. Accordingly, the chances that such redirection will lead to a loss recognition are remote and therefore, the Company did not record any accrual related to this litigation. In addition, the Group is in the midst of different stages of audits and disputes with various tax authorities in different parts of the world, specifically in certain jurisdictions in Latin America. Further, the Company is the defendant in various other lawsuits, including employment-related litigation claims and other legal proceedings in the normal course of its business. While the Company intends to defend the aforementioned matters vigorously, it believes that a loss in excess of its accrued liability with respect to these claims is not probable.
f.
Pledges and securities - see note 12d.
g.
Guarantees: The Group guarantees its performance to certain customers (generally to government entities) through bank guarantees, surety bonds from insurance companies and corporate guarantees. Guarantees are often required for the Group's performance during the installation and operational periods. The guarantees typically expire when certain operational milestones are met. As of December 31, 2015, the aggregate amount of bank guarantees and surety bonds from insurance companies outstanding in order to secure the Group's various performance obligations was $ 192,503 144,541 91,342 In accordance with ASC 460, "Guarantees" ("ASC 460"), as the guarantees above are performance guarantees for the Group's own performance, such guarantees are excluded from the scope of ASC 460. The Group has not recorded any liability for such amounts, since the Group expects that its performance will be acceptable. To date, no guarantees have ever been exercised against the Group.</t>
  </si>
  <si>
    <t>DERIVATIVE INSTRUMENTS</t>
  </si>
  <si>
    <t>DERIVATIVE INSTRUMENTS [Abstract]</t>
  </si>
  <si>
    <t>NOTE 8:-
DERIVATIVE INSTRUMENTS To protect against changes in value of forecasted foreign currency cash flows resulting from salaries and related payments that are denominated in NIS, the Company has entered into foreign currency forward contracts. These contracts are designated as cash flows hedges, as defined by ASC 815, as amended, and are considered highly effective as hedges of these expenses. The forward contracts are expected to occur at various dates within the following twelve months. The following table details the fair value of derivative instruments in the balance sheet:
Fair value of derivative instruments
December 31,
Balance sheet line item 2015 2014
Derivative:
Foreign exchange forward contracts Other current assets (liabilities) $ (57 ) $ 1,949
Option contracts to hedge payroll expenses Other current liabilities $ (91 ) $ (806 ) During the years ended December 31, 2015, 2014 and 2013, the Company recognized net income (loss) related to the effective portion of its hedging instruments. The effective portion of the hedged instruments has been included as an offset (addition) of payroll expenses and other operating expenses in the statement of operations in the following line items:
December 31,
2015 2014 2013
Cost of revenues of products $ (100 ) $ (107 ) $ 339
Cost of revenues of services (55 ) (76 ) 148
Research and development, net (291 ) (337 ) 717
Selling and marketing (180 ) (166 ) 297
General and administrative (187 ) (201 ) 402
$ (813 ) $ (887 ) $ 1,903 The ineffective portion of the hedged instrument which was recorded during the years ended December 31, 2015, 2014 and 2013, was immaterial and has been recorded as financial income (loss). To protect against changes in value of forecasted foreign currency cash flows resulting from A Company' 2,116 1,949 0</t>
  </si>
  <si>
    <t>EQUITY</t>
  </si>
  <si>
    <t>EQUITY [Abstract]</t>
  </si>
  <si>
    <t>NOTE 9:-
EQUITY a. Share capital: Ordinary shares confer upon their holders voting rights, the right to receive cash dividends and the right to share in excess assets upon liquidation of the Company. b. Stock Option Plans: Description of Plans The Company had three stock option plans, the 2003 Stock Option and Incentive Plans and the 2005 and 2008 Stock Incentive Plans (the "Plans"). The 2003 Plan and the 2005 plan expired in 2013 and 2012 respectively, although there are still options and RSU's outstanding under the plans. The exercise price per share under the 2003 Plan is the higher of (i) $ 5.00 In October 2008, the compensation stock option committee of the Company's Board of Directors approved the adoption of a new plan, the 2008 Plan with 1,000,000 3,500,000 4,500,000 631,888 Options granted under the Plans above vest quarterly over two four four six seven ten Valuation Assumptions The company estimates the fair value of the stock options granted using the Black-Scholes-Merton option-pricing model, which requires a number of assumption: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Treasury zero-coupon bonds with an equivalent term. The Company has historically not paid dividends and has no foreseeable plans to pay dividends. Options granted to Employees The fair value of the Company's stock options granted to employees for the years ended December 31, 2015, 2014 and 2013 was estimated using the following weighted average assumptions:
Year ended
December 31,
2015
2014
20 13
Risk free interest 1.24 - 1.61 % 1.43 - 1.73 % 0.90 %
Dividend yields 0 % 0 % 0 %
Volatility 33 - 34 % 34 - 36 % 46 %
Expected term (in years) 4.8 4.8 5 No options were granted to non-employees during the years ended December 31, 2015, December 31, 2014 and December 31, 2013. A summary of employee option balances under the Plans as of December 31, 2015 and changes during the year ended December 31, 2015 are as follows:
Number of options
Weighted-average
Weighted- average (in years)
Aggregate intrinsic (in thousands)
Outstanding at January 1, 2015 4,431,383 $ 5.0 2.2 $ 1,405
Granted 570,000 $ 5.5
Exercised (1,307,448 ) $ 4.3
Expired (1,209,005 ) $ 5.7
Forfeited (983,830 ) $ 5.5
Outstanding at December 31, 2015 1,501,100 $ 5.0 4.3 $ 74
Exercisable at December 31, 2015 555,182 $ 4.7 3.3 $ 41
Vested and expected to vest at December 31, 2015 1,379,691 $ 4.9 4.2 $ 74 A summary of employee option balances under the Plans as of December 31, 2014 and 2013 and changes during the years ended on those dates are as follows:
Year ended December 31,
2014
20 13
Number of options
Weighted- average exercise price
Number of options
Weighted- average exercise price
Options outstanding at beginning of year 5,374,000 $ 5.0 5,879,798 $ 5.0
Granted 600,000 $ 5.2 40,000 $ 5.3
Exercised (272,000 ) $ 4.0 (154,498 ) $ 4.2
Expired (21,750 ) $ 6.5 (151,900 ) $ 5.0
Forfeited (1,248,867 ) $ 5.2 (239,400 ) $ 6.0
Options outstanding at end of year 4,431,383 $ 5.0 5,374,000 $ 5.0
Options exercisable at end of year 3,357,465 $ 5.2 4,097,913 $ 5.4 The weighted-average grant-date fair value of options granted to employees during the years ended December 31, 2015, 2014 and 2013 was $ 1.46 1.51 2.17 The aggregate intrinsic value in the table above represents the total intrinsic value (the difference between the Company's closing stock price on the last trading day of the year 2015 and the exercise price, multiplied by the number of in-the-money options) that would have been received by the option holders had all option holders exercised their options on December 31, 2015. These amounts change based on the fair market value of the Company's stock. Total intrinsic value of options exercised for the years ended December 31, 2015, 2014 and 2013 1,911 247 201 The outstanding and exercisable options granted to employees under the Plans as of December 31, 2015, have been separated into ranges of exercise price as follows:
Weighted-
Options
Weighted-
Options
average
outstanding
average
Weighted
exercisable
exercise
Ranges of
as of
remaining
A verage
as of
price of
Exercise
December 31,
contractual
E xercise
December 31,
exercisable
Price
2015
life (years)
P rice
2015
options
$ 3.00 - 4.00 376,100 3.8 $ 3.4 149,600 $ 3.3
$ 4.54 - 6.77 1,075,000 4.4 $ 5.5 405,582 $
5.2
$ 7.01 50,000 5.3 $ 7.0 - $ -
1,501,100 4.3 $ 5.0 555,182 $ 4.7 Restricted Share Units ( " RSUs " ) granted to Employees and Non-employees The fair value of RSUs is estimated based on the market value of the Company's shares on the date of the award. During 2015, 2014 and 2013, the Company granted 0 0 47,000 15 25 30 30 Employees:
Year ended December 31,
2015
2014
20 13
Number of RSUs
Weighted- average grant date fair value
Number of RSUs
Weighted- average grant date fair value
Number of RSUs
Weighted- average grant date fair value
RSUs outstanding at the beginning of the year 571,625 $ 4.1 991,276 $ 4.1 1,348,452 $ 4.1
Granted - - 47,000 $ 5.8
Vested (281,675 ) $ 4.0 (323,650 ) $ 4.1 (262,426 ) $ 4.3
Forfeited (45,750 ) $ 3.9 (96,001 ) $ 4.1 (141,750 ) $ 4.3
RSUs outstanding at the end of the year 244,200 $ 4.1 571,625 $ 4.1 991,276 $ 4.1 As of December 31, 2015, there were no outstanding options to non-employees. Additional Stock-based Compensation Data As of December 31, 2015, there was approximately $ 1,419 unrecognized compensation costs related to non-vested stock-based compensation arrangements granted to employees under the Plans and no unrecognized compensation costs related to non-vested stock-based compensation arrangements granted to non-employees under the Plans. The cost related to employees is expected to be recognized over a weighted-average period of 1.23 c. In July 2014, the Company approved the grant of 250,000 5.06 150,000 6.72 four d. Dividends:
1.
In the event that cash dividends are declared by the Company, such dividends will be declared and paid in Israeli currency. Under current Israeli regulations, any cash dividend in Israeli currency paid in respect of ordinary shares purchased by non-residents of Israel with non-Israeli currency, may be freely repatriated in such non-Israeli currency, at the exchange rate prevailing at the time of repatriation. The Company does not expect to pay cash dividends in the foreseeable future.
2.
Pursuant to the terms of a credit line from a bank (see also note 12d), the Company is restricted from paying cash dividends to its shareholders without initial approval from the bank.</t>
  </si>
  <si>
    <t>RESTRUCTURING COSTS</t>
  </si>
  <si>
    <t>RESTRUCTURING COSTS [Abstract]</t>
  </si>
  <si>
    <t>NOTE 10:-
RESTRUCTURING COSTS During 2015 and 2013, the Company initiated restructuring plans to improve its operating efficiency at its various operating sites and to reduce its operating expenses. As a result of the restructuring plans, the Company recorded an amount of $ 367 1,141 564 1,121</t>
  </si>
  <si>
    <t>TAXES ON INCOME</t>
  </si>
  <si>
    <t>TAXES ON INCOME [Abstract]</t>
  </si>
  <si>
    <t>NOTE 1 1 :- TAXES ON INCOME a. Accounting for uncertainty in income taxes : A reconciliation of the beginning and ending amount of unrecognized tax benefits is as follows:
December 31,
2015
20 14
Balance at beginning of year $ 1,214 $ 4,752
Reductions for prior years' tax position (343 ) (3,571 )
Additions for current year's tax position - 36
Balance at the end of year $ 871 $ 1,214 The unrecognized tax benefits include accrued penalties and interest of $ 250 $ 263 as of December 31, 2015 and 20 14 , respectively. During the years ended December 31, 2015 , and 20 14 , the Group recorded income of $ 13 $ 2,290 for penalties and interest, respectively. The unrecognized tax benefits as of December 31, 2015 and 20 14 would, if recognized, reduce the annual effective tax rate. The Group expects a reversal of approximately $ 150 The Company and its subsidiaries file income tax returns in Israel and in other jurisdictions of its subsidiaries. As of December 31, 2015 , the tax returns of the Company and its main subsidiaries are open to examination by the tax authorities for the tax years 200 6 through 2014 . b. Israeli taxation: :
1.
Corporate tax rates: Generally, income of Israeli companies is subject to corporate tax. The regular corporate tax rate in Israel for the years 2015 and 2014 was 26.5 25 In January 2016, the Amendment of the Income Tax Ordinance (No. 216), 2016, was published and set the reduction of the corporate tax, starting in 2016 and onward, from 26.5% to 25%.
2.
Tax benefits under the Law for the Encouragement of Capital Investments, 1959 ("the Law"):
Certain production facilities of the Company have been granted Benefitted Enterprise' status under the provision of the Law. The Company was eligible under the terms of minimum qualifying investment and elected 2005 and 2011 as the Years of Election. Income derived from Benefitted Enterprises is tax exempt for a period of two The periods of benefits of the Benefitted Enterprises will expire in 2017 and in 2023. As of December 31, 2015, the Company did not generate income from the Benefitted Enterprises. The Company does not expect to pay any cash dividends. In the event of distribution of dividends from the above mentioned tax exempt income, the amount distributed would be taxed at a corporate tax rate of 10% to 25%, depending on the level of foreign investment in the Company. Income from sources other than a "Benefitted Enterprise" during the benefit period is subject to tax at the regular corporate tax rate (26.5% in 2015 and 25% On January 1, 2011, new legislation that constitutes a major amendment to the Law was enacted (the "Amendment Legislation"). Under the Amendment Legislation, a uniform rate of corporate tax would apply to all qualified income of certain industrial companies, as opposed to the current law's incentives that are limited to income from "Benefitted Enterprises" during their benefits period. According to the Amendment Legislation, the uniform tax rate during 2013 was 7 12.5 9 16 Under the transitory provisions of the Amendment Legislation, the Company may elect whether to irrevocably implement the new law in its Israeli company while waiving benefits provided under the current law or keep implementing the current law during the next years. Changing from the current law to the new law is permissible at any stage. The Company is examining the possible effect of the Amendment Legislation on its results. c. Income taxes on n on-Israeli subsidiaries: Non-Israeli subsidiaries are taxed according to the tax laws in their respective domiciles of residence. The Company has not made any provisions relating to undistributed earnings of the Company ' s foreign subsidiaries since the Company has no current plans to distribute such earnings. If earnings are distributed to Israel in the form of dividends or otherwise, the Company may be subject to additional Israeli income taxes (subject to an adjustment for foreign tax credits) and foreign withholding taxes. It is not practicable to determine the amount of the unrecognized deferred tax liability for temporary differences related to investments in foreign subsidiaries. d. Carryforward tax losses and credits: As of December 31, 2015 , the Company had operating loss carry forwards for Israeli income tax purposes of approximately $ 87,000 , which may be offset indefinitely against future taxable income. The Company ' s U.S. subsidiaries had carryforward tax losses of approximately $ 30,000 as of December 31, 2015 . Utilization of U.S. net operating losses may be subject to substantial annual limitation due to the " change in ownership " provisions of Internal Revenue Code of 1986 and similar state provisions. The annual limitations may result in the expiration of net operating loss before utilization. In the U.S, carryforward tax losses can be utilized within 20 The Group has carryforward tax losses relating to other subsidiaries in Europe and Latin America of approximately $ 5,000 and $ 23,000 , as of December 31, 2015 respectively. e. Deferred income taxes: Deferred income taxes reflect the net tax effects of temporary differences between the carrying amounts of assets and liabilities for financial reporting purposes and the amounts used for income tax purposes. Significant components of the Groups ' deferred tax liabilities and assets are as follows:
December 31,
2015
20 14
1.
Provided in respect of the following:
Carryforward tax losses $ 30,352 $ 26,274
Temporary differences relating to property, equipment and intangibles 3,980 2,501
Other 7,448 8,517
Gross deferred tax assets 41,780 37,292
Valuation allowance (36,393 ) (30,120 )
Net deferred tax assets 5,387 7,172
Gross deferred tax liabilities
Temporary differences relating to property, equipment and intangibles (5,319 ) (7,103 )
Net deferred tax assets (foreign) $ 68 $ 69
2.
Deferred taxes are included in the consolidated balance sheets, as follows:
Current assets $ 68 $ 69 3. As of December 31, 2015 , the Group in creased the valuation allowance by approximately $ 6,273 , resulting from changes in temporary differences relating to property, equipment and intangibles and from carryforward tax losses . The Company provided valuation allowance for a significant portion of the deferred tax regarding the carryforwards losses and other temporary differences that m anagement believes is not expected to be realized in the foreseeable future. 4. The functional and reporting currency of the Company and certain of its subsidiaries is the dollar. The difference between the annual changes in the NIS/dollar exchange rate causes a further difference between taxable income and the income before taxes shown in the financial statements. In accordance with ASC 740, the Company has not provided deferred income taxes on the difference between the functional currency and the tax basis of assets and liabilities. f. Reconciling items between the statutory tax rate of the Company and the effective tax rate:
Year ended December 31,
2015
20 14
2013
Income (loss) before taxes, as reported in the consolidated statements of operations $ (50,944 ) $ 1,200 $ (10,332 )
Statutory tax rate 26.5 % 26.5 % 25 %
Theoretical tax expenses (income) on the above amount at the Israeli statutory tax rate $ (13,500 ) $ 318 $ (2,583 )
Currency differences 1,709 2,545 1,395
Tax adjustment in respect of different tax rates and "Benefitted Enterprise" status (131 ) 1,425 3,041
Changes in valuation allowance 6,273 (14,781 ) (17,580 )
Stock compensation relating to options per ASC 718 291 471 364
Changes in valuation allowance related to capital gains 54 (222 ) (2,067 )
Forfeiture of carryforward tax losses 929 13,549 16,542
Wavestream goodwill impairment 6,937 - -
Exempt revenues - subsidy (2,573 ) (2,561 ) (1,089 )
Nondeductible expenses and other differences 1,201 1,157 1,222
$ 1,190 $ 1,901 $ (755 ) g. Taxes on income included in the consolidated statements of operations:
Year ended
2015
20 14
2013
Current $ 1,108 $ 1,562 $ 2,046
Prior years 81 332 (68 )
Deferred 1 7 (2,733 )
$ 1,190 $ 1,901 $ (755 )
Domestic $ 679 $ 800 $ 648
Foreign 511 1,101 (1,403 )
$ 1,190 $ 1,901 $ (755 ) h. Income (loss) before taxes on income from continuing operations:
Year ended
2015
20 14
2013
Domestic $ (12,273 ) $ (9,568 ) $ (14,021 )
Foreign (38,671 ) 10,768 3,689
$ (50,944 ) $ 1,200 $ (10,332 )</t>
  </si>
  <si>
    <t>SUPPLEMENTARY BALANCE SHEET INFORMATION</t>
  </si>
  <si>
    <t>SUPPLEMENTARY BALANCE SHEET INFORMATION [Abstract]</t>
  </si>
  <si>
    <t xml:space="preserve">NOTE 12:-
SUPPLEMENTARY BALANCE SHEET INFORMATION a. Other current assets:
December 31,
2015
20 14
VAT receivables $ 2,691 $ 2,755
Prepaid expenses 4,765 1,707
Deferred charges 2,316 1,735
Tax receivables 1,094 843
Employees 96 215
Grants receivable 1,540 725
Advance payments to suppliers 2,875 3,611
Deferred taxes 68 69
Derivative instruments - 1,949
Other 778 1,151
$ 16,223 $ 14,760 b . Short-term bank credit: The following is classified by currency and interest rates:
Weighted average
interest rate
December 31,
December 31,
2015
2014
2015
2014
%
In U. S. dollars 1.05 % 2.43 % $ 7,000 $ 15,857 The Group has restricted cash of $ 7,000 as collateral for of its short -t erm bank credit . c . Other current liabilities:
December 31,
2015
2014
Payroll and related employee accruals 4,815 6,793
Deferred revenue 4,819 3,987
Provision for vacation pay 4,222 5,101
Derivative instruments 148 806
Government authorities 1,167 1,173
Other 1,042 727
$ 16,213 $ 18,587 d . Long-term loans:
Interest rate for
December 31,
2015
2014
2015
2014
Linkage
%
%
Maturity
Loans from banks:
(a)
U.S.dollars 4.77 % 4.77 % 2016-2022 $ 24,000 $ 28,000
(b) Euro EURIBOR 2.75 % EURIBOR 2.75 % 2016-2020 1,835 2,534
(c) Euro 6.0 % 7.9 % 2016-2017 200 332
26,035 30,866
Less - current maturities 4,542 4,595
$ 21,493 $ 26,271
(a)
The Company entered into a loan agreement with an Israeli bank. The loan is secured by a floating charge on the assets of the Company, and is further secured by a fixed pledge (mortgage) on the Company's real estate in Israel. In addition, there are financial covenants associated with the loan. As of December 31, 2015 the Company is in compliance with these covenants.
(b)
A Dutch subsidiary of the Company entered into a mortgage and loan agreement with a German bank. The amount of the mortgage is collateralized by the subsidiary's facilities in Germany.
(c)
Raysat BG entered into a mortgage business loan with a Bulgarian bank. The amount of the mortgage is collateralized by Raysat BG building in Bulgaria.
e.
Long-term debt maturities for loans after December 31, 2015, are as follows:
Year ending December 31,
2016 $ 4,542
2017 4,530
2018 4,435
2019 4,435
2020 4,093
2021 and thereafter 4,000
$ 26,035 Interest expenses on the long-term loans amounted to $ 1,237 , $ 1,553 and $ 1,854 for the years ended December 31, 2015 , 2014 and 20 13 , respectively. f . Other long-term liabilities:
December 31,
2015
20 14
Long-term tax accrual $ 871 $ 1,174
Deferred revenue 15 32
Other 3,092 3,973
$ 3,978 $ 5,179 </t>
  </si>
  <si>
    <t>SELECTED STATEMENTS OF OPERATIONS DATA</t>
  </si>
  <si>
    <t>SELECTED STATEMENTS OF OPERATIONS DATA [Abstract]</t>
  </si>
  <si>
    <t xml:space="preserve">NOTE 13:-
SELECTED STATEMENTS OF OPERATIONS DATA a . Allowance for doubtful accounts:
Year ended December 31,
2015
2014
20 13
Balance at beginning of year $ 2,476 $ 3,179 $ 3,602
Increase during the year 1,369 218 808
Amounts collected (85 ) (130 ) (235 )
Write-off of bad debts (1,594 ) (791 ) (996 )
Balance at the end of year $ 2,166 $ 2,476 $ 3,179 b . Financial expenses, net:
Year ended December 31,
2015
2014
2013
Income:
Interest on cash equivalents, bank deposits and restricted cash $ 549 $ 288 $ 411
Other - 1,390 -
549 1,678 411
Expenses:
Interest with respect to short-term bank credit and other 302 240 138
Interest with respect to long-term loans 1,237 1,553 1,854
Exchange rate differences 3,887 2,501 3,269
Bank Charges 2,344 1,221 748
Other 22 - 641
7,792 5,515 6,650
Total financial expenses, net $ (7,243) $ (3,837 ) $ (6,239 ) </t>
  </si>
  <si>
    <t>CUSTOMERS, GEOGRAPHIC AND SEGMENT INFORMATION</t>
  </si>
  <si>
    <t>CUSTOMERS, GEOGRAPHIC AND SEGMENT INFORMATION [Abstract]</t>
  </si>
  <si>
    <t>NOTE 14:-
CUSTOMERS, GEOGRAPHIC AND SEGMENT INFORMATION The Group applies ASC 280, "Segment Reporting" ("ASC 280"). Segments are managed separately and can be described as follows: The Company's business is managed and reported as three separate reportable segments , and Services Divisions:
Commercial Division - provides VSAT networks, satellite communication products, small cell solutions and associated professional services and comprehensive turnkey solutions. The Commercial Division's customers are: service providers, satellite operators, mobile network operators, telecommunication companies, and large enterprises worldwide. Mobility Division - provides on-the-Move/on-the-Pause satellite communication products and solutions to in flight connectivity (IFC) service providers, system integrators, defense and homeland security organizations, as well as to other commercial entities worldwide. The division provides solutions on land, sea and air. In addition, the division includes the operations of Wavestream, whose sales are primarily to IFC integrators as well as defense integrators. Services Division  provides managed network and services for rural broadband access through the Company's subsidiaries in Peru and Colombia. The Company's connectivity solutions have been implemented in large and national scale projects. Gilat's terrestrial and satellite networks provide Internet and telephony services to rural communities. The Company's turnkey solutions start with supplying network infrastructure, continue through, providing connectivity and include full network support and maintenance, as well as support for applications that run on the installed network. a. Information on the reportable segments:
The measurement of the reportable operating segments is based on the same accounting principles applied in these financial statements which includes certain corporate overhead allocations. During 2014, the Company revised the measurement of each segment, due to a new allocation of corporate overhead that was based on new key performance indicators determined by Company's management as reviewed by the Chief Operating Decision Maker (CODM). Applying the same method of corporate overhead allocations used in 2014 to the results of the year ended December 31, 2013 would have resulted in an operating income (loss) of $ (2,292 (10,738 8,937 2 . Financial data relating to reportable operating segments:
Year ended December 31, 2015
Commercial
Mobility
Services
Total
Revenues 100,935 41,112 55,496 197,543
Cost of Revenues 63,425 30,715 49,178 143,318
Impairment of long lived assets - - 10,137 10,137
Gross profit (loss) 37,510 10,397 (3,819) 44,088
Research and development, net 14,175 8,237 - 22,412
Selling and marketing 16,839 6,947 1,037 24,823
General and administrative 6,622 6,271 5,751 18,644
Restructuring costs 1,078 421 9 1,508
Goodwill impairment - 20,402 - 20,402
Operating loss (1,204) (31,881) (10,616) (43,701)
Financial expenses, net (7,243)
Loss before taxes (50,944)
Taxes on income 1,190
Loss from continuing operations (52,134)
Loss from discontinued operations (200)
Loss (52,334)
Depreciation and amortization expenses 4,546 7,322 3,204 15,072
Year ended December 31, 2014
Commercial
Mobility
Services
Total
Revenues 130,306 54,817 50,010 235,133
Cost of Revenues 77,587 37,023 36,888 151,498
Gross profit 52,719 17,794 13,122 83,635
Research and development, net 17,084 8,074 - 25,158
Selling and marketing 23,401 7,809 1,327 32,537
General and administrative 7,808 5,961 7,134 20,903
Operating income (loss) 4,426 (4,050 ) 4,661 5,037
Financial expenses, net (3,837 )
Income before taxes 1,200
Taxes on income 1,901
Loss from continuing operations (701 )
Loss from continuing operations (795 )
Loss (1496 )
Depreciation and amortization expenses 4,885 8,220 2,846 15,951
Year ended December 31, 2013
Commercial
Mobility
Services
Total
Revenues 141,576 48,211 45,079 234,866
Cost of Revenues 94,966 33,773 26,471 155,210
Gross profit 46,610 14,438 18,608 79,656
Research and development. net 17,200 10,700 - 27,900
Selling and marketing 22,759 8,139 1,316 32,214
General and administrative 9,973 7,744 5,354 23,071
Restructuring costs 406 158 - 564
Operating income (loss) (3,728 ) (12,303 ) 11,938 (4,093 )
Financial expenses, net (6,239 )
Loss before taxes (10,332 )
Tax benefit (755 )
Loss from continuing operations (9,577 )
Loss from continuing operations (8,320 )
Loss (17,897 )
Depreciation and amortization expenses 4,996 8,469 4,094 17,559 b. Revenues by geographic areas: Following is a summary of revenues by geographic areas. Revenues attributed to geographic areas, based on the location of the end customers and in accordance with ASC 280, are as follows:
Year ended December 31,
2015
2014
2013
South America and Central America $ 100,443 $ 110,825 $ 84,048
Asia and Asia Pacific 47,843 51,983 91,616
North America 28,242 41,951 26,155
Europe 16,101 16,393 23,096
Africa 4,914 13,981 9,951
$ 197,543 $ 235,133 $ 234,866 c. R evenues from a major Service Division customer located in Peru accounted for 11 During 2014, the Group did not have any customer generating revenues exceeding 10% of the Group ' Revenues from a major Commercial Division customer located in Australia accounted for 21 % of total consolidated revenues for the year ended December 31, 201 3 . d. The Group ' s long-lived assets are located as follows: Property and Equipment, net:
December 31,
2015
2014
Israel $ 64,628 $ 66,457
Latin America 4,524 11,932
United States 1,721 1,999
Europe 9,987 9,486
Other 1,103 1,019
$ 81,963 $ 90,893
*)
In addition, as of December 31, 2014, the Company had other long-lived assets in Latin America in the amount of $ 11,834</t>
  </si>
  <si>
    <t>RELATED PARTY BALANCES AND TRANSACTIONS</t>
  </si>
  <si>
    <t>RELATED PARTY BALANCES AND TRANSACTIONS [Abstract]</t>
  </si>
  <si>
    <t xml:space="preserve">NOTE 15:-
RELATED PARTY BALANCES AND TRANSACTIONS The Company entered into a number of agreements for the purchase of infrastructure, construction and services from C. Mer Industries Ltd (C. Mer). The Company's controlling shareholder, Fimi Funds, holds approximately 30 The aggregate amount of these arrangements was $ 7,262 4,876
Transactions with related parties:
Year ended December 31,
2015
2014
2013
Cost of revenues of products $ 2,915 $ 4,876 $ - Balances with related parties:
December 31,
2015
2014
Accrued expenses $ 339 $ 846
Trade payable $ 1,170 $ - </t>
  </si>
  <si>
    <t>SUBSEQUENT EVENTS</t>
  </si>
  <si>
    <t>SUBSEQUENT EVENTS [Abstract]</t>
  </si>
  <si>
    <t>NOTE 16:- SUBSEQUENT EVENTS
In February 2016, the Company has commenced a rights offering for approximate gross proceeds of $ 35,300 9 7.16 3.58</t>
  </si>
  <si>
    <t>SIGNIFICANT ACCOUNTING POLICIES (Policy)</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unctional currency</t>
  </si>
  <si>
    <t>b.
Functional currency: The majority of the revenues of the Company and certain of its subsidiaries are generated in U.S. dollars ("dollar") or linked to the dollar. In addition, a substantial portion of the Company's and certain of its subsidiaries' costs are incurred in dollar. The Company's management believes that the dollar is the primary currency of the economic environment in which the Company and certain of its subsidiaries operate. Thus, the functional and reporting currency of the Company and certain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operations as financial income or expenses, as appropriate. The financial statements of certain foreign subsidiaries, whose functional currency has been determined to be their local currency, have been translated into dollars. Assets and liabilities have been translated using the exchange rates in effect at the balance sheet date. Statements of operations amounts have been translated using specific rates. The resulting translation adjustments are reported as a component of equity in accumulated other comprehensive income (loss).</t>
  </si>
  <si>
    <t>Principles of consolidation</t>
  </si>
  <si>
    <t>c.
Principles of consolidation: The consolidated financial statements include the accounts of the Company and its subsidiaries, in which the Company has a controlling voting interest and entities consolidated under the variable interest entities ("VIE") provisions of ASC 810, "Consolidation" ("ASC 810"). Inter-company balances and transactions have been eliminated upon consolidation. Most of the activity of Gilat Colombia consists of operating subsidized projects for the Colombian Ministry of Information Technologies and Communications ("Ministry of ITC") through its "Dirección de Conectividad", or DirCon, (formerly known as Compartel Program). The first projects were originally awarded to Gilat's Colombian subsidiaries in 1999 and 2002 and were extended several times. An additional project was awarded to the subsidiary by the Ministry of ITC in 2011 and was completed in December 2013. The subsidiary was awarded another project from the Ministry of ITC in 2013 which is ongoing and scheduled to be completed in 2018. As required in the bid documents for the Ministry of ITC projects, the Group established trusts (the "Trusts") and entered into governing trust agreements for each project (collectively, the "Trust Agreements"). The Trusts were established for the purpose of holding the network equipment, processing payments to subcontractors, and holding the funds received through the subsidy (the "Subsidy") from the government until they are released in accordance with the terms of the Subsidy and paid to Gilat Colombia. The Trusts are a mechanism to allow the Colombia government to review amounts to be paid with the Subsidy and verify that such funds are used in accordance with the transaction document and the terms of the Subsidy. Gilat Colombia generates revenues both from the Subsidy, as well as from the use of the network that Gilat Colombia operates. The Trusts are considered VIEs and Gilat Colombia is identified as the primary beneficiary of the Trusts. Under ASC 810, the Company performs ongoing reassessments of whether it is the primary beneficiary of the VIE. The assessment of Company's management is that the Company has the power to direct the activities of a VIE that most significantly impact the VIE's activities (it is responsible for establishing and operating the networks), and the obligation to absorb losses of the VIE that could potentially be significant to the VIE and the right to receive benefits from the VIE that could potentially be significant to the VIE's economic performance. As such, the Trusts were consolidated in the financial statements of the Company since their inception. The cash held by the Trusts is consolidated within the financial statements of the Company and classified as "Restricted cash held by trustees". The advances from customers received by the Trusts are consolidated within the financial statements of the Company and classified as "Advances from customers held by trustees".</t>
  </si>
  <si>
    <t>Cash equivalents</t>
  </si>
  <si>
    <t>d.
Cash equivalents: Cash equivalents are short-term highly liquid investments that are not restricted as to withdrawals or use with maturities of three months or less at the date acquired.</t>
  </si>
  <si>
    <t>Short-term and long-term restricted cash</t>
  </si>
  <si>
    <t>e.
Short-term and long-term restricted cash: Short-term restricted cash is either invested in certificates of deposit, which mature within one year, or in short-term highly liquid investments that are restricted to withdrawals or use. As of December 31, 2015, the vast majority of this amount was linked to the dollar. Such certificates of deposit are used as collateral for the lease of the Group's offices, performance and advance payment guarantees to customers and surety bonds and loans, and bear weighted average interest rates of 0.19 0.39 Long-term restricted cash is primarily invested in certificates of deposit, which mature in more than one year. As of December 31, 2015, the amount is linked to currencies other than dollar. It bears annual weighted average interest rates of 5.84 7.78</t>
  </si>
  <si>
    <t xml:space="preserve">f.
Restricted cash held by trustees: As of December 31, 2015 and 2014, short-term restricted cash held by trustees is invested in a savings bank account linked to the Colombian Peso. The restricted cash is being released based upon performance milestones as stipulated in the agreements with the government of Colombia. </t>
  </si>
  <si>
    <t>g.
Inventories: Inventories are stated at the lower of cost or market value. Inventory write-offs are provided to cover risks arising from slow-moving items, excess inventories, discontinued products, new products introduction and for market prices lower than cost. Any write-off is recognized in the consolidated statement of operations as cost of revenue.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parts and supplies - using the weighted average cost method. Work-in-progress - represents the cost of manufacturing with the addition of allocable indirect manufacturing costs, using the weighted average cost method. Finished products - calculated on the basis of raw materials, direct manufacturing costs with the addition of allocable indirect manufacturing costs, using the weighted average cost method.</t>
  </si>
  <si>
    <t>Property and equipment, net</t>
  </si>
  <si>
    <t>h.
Property and equipment, net: Property and equipment are stated at cost, net of accumulated depreciation. Depreciation is calculated by the straight-line method over the estimated useful lives of the assets as follows:
Years
Buildings
50
Computers, software and electronic equipment
3 12
Office furniture and equipment
3 17
Vehicles
3 7 Leasehold improvements are amortized by the straight-line method over the term of the lease or the estimated useful life of the improvements, whichever is shorter. Equipment leased to others under operating leases is carried at cost less accumulated depreciation and depreciated using the straight-line method over the useful life of the assets. The Group has accounted for its assets which are under a capital lease arrangement in accordance with ASC 840 "Leases". Accordingly, assets under a capital lease are stated as assets of the Group on the basis of ordinary purchase prices (without the financing component), and depreciated according to the usual depreciation rates applicable to such assets. The lease payments payable in forthcoming years, net of the interest component included in them, are included in liabilities. The interest in respect of such amounts is accrued on a current basis and is charged to earnings.</t>
  </si>
  <si>
    <t>Intangible assets</t>
  </si>
  <si>
    <t>i.
Intangible assets: Intangible assets subject to amortization are initially recognized based on the fair value allocated to them, and subsequently stated at amortized cost. The assets are amortized over their estimated useful lives using the straight line method over an estimated period during which benefits are expected to be received, in accordance with ASC 350, "Intangible - Goodwill and Other" ("ASC 350") as the following weighted average
Years
Technology
7.9
Customer relationships
6.8
Marketing rights and patents
12.1
Backlog
1.0</t>
  </si>
  <si>
    <t>Impairment of long-lived assets</t>
  </si>
  <si>
    <t>j.
Impairment of long-lived assets The Group's long-lived assets and identifiable intangible assets that are subject to amortization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As for the impairment of long-lived assets in Colombia in 2015, see note 1c. In 2014 and 2013, no long-lived assets impairment losses were recorded.</t>
  </si>
  <si>
    <t>Goodwill</t>
  </si>
  <si>
    <t>k.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or more often if there are indicators of impairment present.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provisions of ASC 350 require that the quantitative two-step impairment test will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two,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The Company determines the fair value of each reporting unit using the Income Approach, which utilizes a discounted cash flow model, as it believes that this approach best approximates the reporting unit's fair value. Judgments and assumptions related to revenue, operating income, future short-term and long-term growth rates, weighted average cost of capital, interest, capital expenditures, cash flows, and market conditions are inherent in developing the discounted cash flow model. The Company considers historical rates and current market conditions when determining the discount and growth rates to use in its analyses. If these estimates or their related assumptions change in the future, the Company may be required to record impairment charges for its goodwill. As for the goodwill impairment loss recorded in 2015, see note 1b and note 6. In 2014 and 2013, no goodwill impairment losses were recorded.</t>
  </si>
  <si>
    <t>Contingencies</t>
  </si>
  <si>
    <t>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Revenue recognition</t>
  </si>
  <si>
    <t>n.
Revenue recognition: The Group generates revenue mainly from the sale of products, which includes construction of networks, and from services for satellite-based communications networks and from providing connectivity services, internet access and telephony, to enterprise, government and residential customers under large-scale contracts over the Group's networks which the Group builds using the Group's equipment and also over networks which the Group installs based on Build Operate Transfer (BOT). These large- scale contracts sometimes involve the installation of thousands of VSATs or massive fiber-optic transport and access networks. Sale of products includes mainly the sale of VSATs, hubs, SSPAs, low-profile antennas and on-the-Move / on-the-Pause terminals, and construction and installation of large-scale networks based on BOT. Service revenue include access to and communication via satellites ("space segment"), installation of equipment, telephone services, internet services, consulting, on-line network monitoring, network maintenance and repair services. The Group sells its products primarily through its direct sales force and indirectly through resellers or system integrators. Sales consummated by the Group's sales force and sales to resellers or system integrators are considered sales to end-users. Revenues from products sales are recognized in accordance with ASC 605-10, "Revenue recognition" and with ASC 605-25 "Multiple-Element Arrangements" ("ASC 605"), when delivery has occurred, persuasive evidence of an agreement exists, the vendor's fee is fixed or determinable, no further obligation exists and collectability is probable. When significant acceptance provisions are included in the arrangement revenues are deferred until the acceptance occurs. Generally, the Group does not grant rights of return. Service revenues are recognized ratably over the period of the contract or as services are performed, as applicable.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Where VSOE or TPE does not exist the Group establishes ESP, based on management judgment, considering internal factors such as margin objectives, pricing practices and etc. Revenue from products under sales-type lease contracts is recognized in accordance with ASC 840, "Leases" ("ASC 840") upon installation or upon delivery, in cases where the customer obtains its own or other's installation services. The net investments in sales-type leases are discounted at the interest rates implicit in the leases. The present values of payments due under sales-type lease contracts are recorded as revenue at the time of shipment or installation, as appropriate. Future interest income is deferred and recognized over the related lease term as financial income. Revenue from products and services under operating leases of equipment is recognized ratably over the lease period, in accordance with ASC 840. Revenues from contracts under which the Group provides construction or production of products ("Production-Type Contracts") which are significantly customized to the buyer's specifications are recognized in accordance with ASC 605-35, "Construction-Type and Production-Type Contracts". In Production-Type Contracts under which units of a basic product in a continuous or sequential production process are produced, revenues are recognized based on the units-of-delivery method, recognizing revenue for each unit on the date that unit is delivered. In other Production-Type Contracts, which require significant construction and customization to the customer's specifications, revenues are recognized using the percentage-of-completion method of accounting based on the input measure by using the ratio of costs related to construction performance incurred to the total estimated amount of such costs. The amount of revenue recognized is based on the total fees under the arrangement and the percentage of completion achieved. Provisions for estimated losses on uncompleted contracts, if any, are made in the period in which such losses are first determined, in the amount of the estimated loss on the entire contact. Deferred revenue and advances from customers represent amounts received by the Group when the criteria for revenue recognition as described above are not met and are included in "Other current liabilities" and "Other long-term liabilities". When deferred revenue is recognized as revenue, the associated deferred charges are also recognized as cost of sales</t>
  </si>
  <si>
    <t>Shipping and advertising expenses</t>
  </si>
  <si>
    <t>o.
Shipping and advertising expenses: Selling and marketing expenses include shipping expenses in the amounts of $ 976 2,685 4,047 Advertising costs are expensed as incurred. Advertising expenses amounted to $ 181 273 412</t>
  </si>
  <si>
    <t>Warranty costs</t>
  </si>
  <si>
    <t>p.
Warranty costs: Generally, the Group provides product warranties for periods between twelve to eighteen months at no extra charge. A provision is recorded for estimated warranty costs based on the Group's experience. Warranty expenses amounted to $ 864 361 556</t>
  </si>
  <si>
    <t>Research and development expenses, net</t>
  </si>
  <si>
    <t>q.
Research and development expenses, net: Research and development costs are charged to the statements of operations as incurred.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s been insignificant. Therefore, all research and development costs have been expensed.</t>
  </si>
  <si>
    <t>Research and development grants</t>
  </si>
  <si>
    <t>r.
Research and development grants: The Group receives royalty-bearing and non-royalty-bearing grants from the Government of Israel and from other funding sources, for approved research and development projects. These grants are recognized at the time the Group is entitled to such grants on the basis of the costs incurred or milestones achieved as provided by the relevant agreement and included as a deduction from research and development expenses. Research and development grants deducted from research and development expenses amounted to $ 2,540 2,477 1,591</t>
  </si>
  <si>
    <t>Accounting for stock-based compensation</t>
  </si>
  <si>
    <t>s.
Accounting for stock-based compensation: The Group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Group recognizes compensation expenses for the value of its awards,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 The Group selected the Black-Scholes-Merton option pricing model as the most appropriate fair value method for its stock-options awards and the fair value of restricted share units (RSUs) based on the market stock price on the date of grant. The option-pricing model requires a number of assumptions, of which the most significant are the expected stock price volatility and the expected option term. Expected volatility was calculated based upon actual historical stock price movements. The expected term of options granted is based upon historical experience and represents the period of time that options granted are expected to be outstanding. The risk-free interest rate is based on the yield from U.S. treasury bonds with an equivalent term. The Group has historically not paid dividends and has no foreseeable plans to pay dividends. The Group accounts for equity instruments issued to third party service providers (non-employees) in accordance with the fair value based on an option-pricing model, pursuant to the guidance in ASC 505-50, "Equity-Based Payments to Non-Employees" ("ASC 505-50"). The fair value of the options granted and are unvested is revalued over the related service periods and recognized over the remaining vesting period. (See also note 9).</t>
  </si>
  <si>
    <t>t.
Income taxes: The Group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Group provides a valuation allowance, if necessary, to reduce deferred tax assets to their estimated realizable value if it is more likely than not that a portion or all of the deferred tax assets will not be realized. The Group implements a two-step approach for recognizing and measuring uncertain tax positions. Recognition (step one) occurs when an enterprise concludes that a tax position, based solely on its technical merits, is more-likely-than-not to be sustained upon examination. Measurement (step two) is only addressed if step one has been satisfied (i.e., the position is more-likely-than-not to be sustained) otherwise a full liability in respect of a tax position not meeting the more-than-likely-than-not criteria is recognized. Under step two, the tax benefit is measured as the largest amount of benefit, determined on a cumulative probability basis that is more-likely-than-not to be realized upon ultimate settlement. The Company classifies interest and penalties on income taxes as financial expenses and general and administrative expenses, respectively</t>
  </si>
  <si>
    <t>Concentrations of credit risks</t>
  </si>
  <si>
    <t>u.
Concentrations of credit risks: Financial instruments that potentially subject the Group to concentrations of credit risk consist principally of cash and cash equivalents, short-term and long-term restricted cash, short-term restricted cash held by trustees, trade receivables, long-term trade receivables and foreign currency derivative contracts. The majority of the Group's cash and cash equivalents are invested in dollars with major banks in Israel, the United States and South America. Generally, these cash equivalents may be redeemed upon demand and therefore, management believes that they bear lower risk. The majority of the Group's short-term and long-term restricted cash are invested in dollars with major banks in South America. The Group is entitled to receive the restricted cash generally based upon actual performance of its projects. The Group also has restricted cash held by trustees, which is invested in Colombian Peso s with major banks in Colombia. As of December 31, 2015 , restricted cash held by the trustees amounted to $ 8,524 . The Group is entitled to receive the restricted cash held by the trustee in stages based upon operational milestones. The cash held in the trusts is reflected in the Company ' s balance sheet as " Restricted cash held by trustees " . Trade receivables and other long-term receivables of the Group are mainly derived from sales to major customers located in the South and Central America and Asia. The Group performs ongoing credit evaluations of its customers and obtains letters of credit and bank guarantees for certain receivables. An allowance for doubtful accounts is determined with respect to specific debts that the Group has determined to be doubtful of collection.</t>
  </si>
  <si>
    <t>Employee related benefits</t>
  </si>
  <si>
    <t xml:space="preserve">v.
Employee related benefits: Severance pay : The Company ' s liability for severance pay is calculated pursuant to the Israeli Severance Pay Law based on the most recent salary of the employees multiplied by the number of years of employment , as of the balance sheet date. Employees whose employment is terminated by the Company or who are otherwise entitled to severance pay in accordance with Israeli law or labor agreements are entitled to one month ' s salary for each year of employment or a portion thereof. The Company ' s liability for all of its Israeli employees is partly provided for by monthly deposits for insurance policies and the remainder by an accrual. The value of these policies is recorded as an asset in the Company ' s consolidated balance sheet. During April and May 2008 (the " transition date " ), the Company amended the contracts of most of its Israeli employees so that starting on the transition date, such employees are subject to Section 14 of the Severance Pay Law , 1963 ( " Section 14 " ) for severance pay accumulated in periods of employment subsequent to the transition date. In accordance with Section 14, upon termination, the release of the contributed amounts from the fund to the employee shall relieve the Company from any further severance liability and no additional payments shall be made by the Company to the employee.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f the amounts deposited. The carrying value for the deposited funds for the Company ' s employees ' severance pay for employment periods prior to April and May 2008 include profits and losses accumulated up to the balance sheet date. The deposited funds may be withdrawn only upon the fulfillment of the obligation pursuant to the Israeli Severance Pay Law or labor agreements. Severance pay expenses for the years ended December 31, 201 5 , 2014 and 20 13 , amounted to approximately $ 2,407 , $ 2,652 and $ 2,881 , respectively.
401K profit sharing plans: The Group has a number of savings plans in the United States that qualify under Section 401(k) of the Internal Revenue Code. U.S employees may contribute up to 100% of their pretax salary, but not more than statutory limits. Generally, the Group contributes one dollar for each dollar a participant contributes in this plan, in an amount of up to 3 of salary and in addition, in some plans, it contributes fifty cents for each dollar a participant contributes in this plan, for an additional 3 approximately $ 327 , $ 311 and $ 317 for the years ended 2015 , 2014 and 20 13 , respectively. Matching contributions are invested in proportion to each participant ' s voluntary contributions in the investment options provided under the plan. </t>
  </si>
  <si>
    <t>Fair value of financial instruments</t>
  </si>
  <si>
    <t>v.
Fair value of financial instruments: The Group applies ASC 820, "Fair Value Measurements and Disclosures" (ASC 820).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Group .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 The carrying amounts of cash and cash equivalents, restricted cash, trade receivables, other current assets, trade payables, accrued expenses and other current liabilities approximate their fair value due to the short-term maturities of such instruments. The Company measured the fair value of the forward contracts in accordance with ASC 820 and classified them as level 2.</t>
  </si>
  <si>
    <t>Restructuring Costs</t>
  </si>
  <si>
    <t>w.
Restructuring Costs:
The Company accounts for restructuring activities in accordance to ASC 420, "Exit or Disposal Cost Obligations", which requires that a liability for a cost associated with an exit or disposal activity be recognized and measured. During 2015 and 2013, the Company initiated restructuring plans to improve its operating efficiency at its various operating sites and to reduce its operating expenses. (See also note 10).</t>
  </si>
  <si>
    <t>Loss per share:</t>
  </si>
  <si>
    <t>x.
Loss per share: Basic net loss per share is computed based on the weighted average number of Ordinary shares outstanding during each period. Diluted net loss per share is computed based on the weighted average number of Ordinary shares outstanding during each period, plus dilutive potential Ordinary shares considered outstanding during the period, in accordance with ASC 260, " Earning per Share " ( " ASC 260 " ). The total weighted average number of shares related to the outstanding options excluded from the calculations of diluted net loss per share, as they would have been anti-dilutive, was 3,925,236 , 5,546,082 and 6,832 , 576 for the years ended December 31, 201 5 , 2014 and 20 13 , respectively. All employee stock options and RSUs were anti-dilutive for the years ended December 31, 2015, 2014 and 2013, respectively.</t>
  </si>
  <si>
    <t>Derivatives and hedging activities</t>
  </si>
  <si>
    <t>y.
Derivatives and hedging activities: ASC 815, "Derivatives and Hedging" ("ASC 815"), as amended, requires the Company to recognize all derivatives on the balance sheet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until the hedged item is recognized in earnings. The ineffective portion of a derivative's change in fair value is immediately recognized in earnings. The Company measured the fair value of the forward contracts in accordance with ASC 820 (classified as level 2). A Company subsidiary entered into forward contracts in order to hedge the exposure to variability in expected future cash flows resulting from changes in related foreign currency exchange rates. The Company entered into forward contracts to hedge against the risk of changes in future cash flow from payments of payroll and related expenses denominated in New Israeli Shekels (NIS).</t>
  </si>
  <si>
    <t>Comprehensive income (loss)</t>
  </si>
  <si>
    <t>z.
Comprehensive income (loss): The Company accounts for comprehensive income in accordance with ASC 220, "Comprehensive Income". Comprehensive income (loss) generally represents all changes in shareholders' equity during the period except those resulting from investments by, or distributions to, shareholders. The Company determined that its items of other comprehensive income (loss) relate to unrealized gains and losses on hedging derivative instruments and foreign currency translation adjustments. The following table shows the components of Accumulated other comprehensive income, as of December 31, 2015 and 2014:
Year ended
Foreign currency Unrealized gains Total
Beginning balance $ (614 ) $ (806 ) $ (1,420 )
Other comprehensive loss before reclassifications (3,022 ) (124 ) (3,146 )
Amounts reclassified from accumulated other comprehensive loss - 839 839
Net current-period other comprehensive loss (3,022 ) 715 (2,307 )
Ending balance $ (3,636 ) $ (91 ) $ (3,727 )
Year ended December 31, 2014
Foreign currency translation adjustments
Unrealized gains (losses) on cash flow hedges
Total
Beginning balance $ 1,591 $ - $ 1,591
Other comprehensive loss before reclassifications (2,205 ) (1,791 ) (3,996 )
Amounts reclassified from accumulated other comprehensive loss - 985 985
Net current-period other comprehensive loss (2,205 ) (806 ) (3,011 )
Ending balance $ (614 ) $ (806 ) $ (1,420 )</t>
  </si>
  <si>
    <t>Impact of recently issued accounting pronouncements</t>
  </si>
  <si>
    <t>aa.
Impact of recently issued accounting pronouncements: In 2015, the Company adopted ASU 2014-05 "Service Concession Arrangements" (ASU 2014-05). A service concession arrangement is an arrangement between a public-sector entity grantor and an operating entity under which the operating entity operates the grantor's infrastructure (for example, airports, roads, and bridges). According to ASU 2014-05 an operating entity should not account for a service concession arrangement under ASC 840 "Leases" and accordingly the infrastructure used in a service concession arrangement should not be recognized as property, plant, and equipment of the operating entity when the grantor controls the services that the operating entity must provide with the infrastructure, and through ownership, any residual interest in the infrastructure at the end of the term of the arrangement. There was no effect of the adoption above on the financial statement of the Company for the years ended December 31, 2014 and 2013. In May 2014, the FASB issued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the Company in 2018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The Company is currently in the process of evaluating the impact of the adoption of the update on its consolidated financial statements and considering additional disclosures requirements. In February 2016, the FASB issued ASU 2016-02, Leases (Topic 842) (ASU 2016-02). The new guidance requires lessees to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It is effective for annual reporting periods beginning after December 15, 2018 including interim periods within those fiscal years, but early adoption is permitted. The ASU requires a modified retrospective transition approach and provides certain optional transition relief. For the Company, ASU 2016-02 is effective for annual reporting periods beginning after December 15, 2018, including interim periods within that reporting period.</t>
  </si>
  <si>
    <t>GENERAL (Tables)</t>
  </si>
  <si>
    <t>Business Acquisition [Line Items]</t>
  </si>
  <si>
    <t>Schedule of Discontinued Operations</t>
  </si>
  <si>
    <t>Year ended
2015 2014 2013
Revenues $ - $ - $ 67,865
Cost of revenues - - 54,996
Gross profit - - 12,869
Operating costs and expenses:
Selling and marketing - - 7,753
General and administrative - - 11,758
Total operating expenses - - 19,511
Operating loss - - (6,642 )
Loss from disposal of subsidiary (200 ) (795 ) (1,385 )
Financial income (expenses), net - - (255 )
Loss before taxes on income (200 ) (795 ) (8,282 )
Taxes on income - - 38
Loss $ (200 ) $ (795 ) $ (8,320 )</t>
  </si>
  <si>
    <t>SIGNIFICANT ACCOUNTING POLICIES (Tables)</t>
  </si>
  <si>
    <t>Schedule of Property and Equipment Useful Lives</t>
  </si>
  <si>
    <t>Years
Buildings
50
Computers, software and electronic equipment
3 12
Office furniture and equipment
3 17
Vehicles
3 7</t>
  </si>
  <si>
    <t>Schedule of Intangible Assets Estimated Useful Life</t>
  </si>
  <si>
    <t>Years
Technology
7.9
Customer relationships
6.8
Marketing rights and patents
12.1
Backlog
1.0</t>
  </si>
  <si>
    <t>Schedule of Accumulated Other Comprehensive Income, Net</t>
  </si>
  <si>
    <t>Year ended
Foreign currency Unrealized gains Total
Beginning balance $ (614 ) $ (806 ) $ (1,420 )
Other comprehensive loss before reclassifications (3,022 ) (124 ) (3,146 )
Amounts reclassified from accumulated other comprehensive loss - 839 839
Net current-period other comprehensive loss (3,022 ) 715 (2,307 )
Ending balance $ (3,636 ) $ (91 ) $ (3,727 )
Year ended December 31, 2014
Foreign currency translation adjustments
Unrealized gains (losses) on cash flow hedges
Total
Beginning balance $ 1,591 $ - $ 1,591
Other comprehensive loss before reclassifications (2,205 ) (1,791 ) (3,996 )
Amounts reclassified from accumulated other comprehensive loss - 985 985
Net current-period other comprehensive loss (2,205 ) (806 ) (3,011 )
Ending balance $ (614 ) $ (806 ) $ (1,420 )</t>
  </si>
  <si>
    <t>INVENTORIES (Tables)</t>
  </si>
  <si>
    <t>Schedule of Inventory</t>
  </si>
  <si>
    <t>December 31,
2015
2014
Raw materials, parts and supplies $ 7,084 $ 8,130
Work in progress 7,471 5,477
Finished products 10,803 11,505
$ 25,358 $ 25,112</t>
  </si>
  <si>
    <t>PROPERTY AND EQUIPMENT, NET (Tables)</t>
  </si>
  <si>
    <t>Schedule of Property and Equipment</t>
  </si>
  <si>
    <t>December 31,
2015
2014
Cost:
Buildings and land $ 93,499 $ 93,094
Computers, software and electronic equipment 70,590 67,874
Equipment leased to others 73,798 75,606
Office furniture and equipment 7,782 7,823
Vehicles 436 455
Leasehold improvements 2,330 2,747
248,435 247,599
Accumulated depreciation and impairment *) 166,472 156,706
Depreciated cost $ 81,963 $ 90,893
*)
During the year ended December 31, 2015, the Company recorded an impairment loss of $ 4,106 4,030 76</t>
  </si>
  <si>
    <t>INTANGIBLE ASSETS, NET (Tables)</t>
  </si>
  <si>
    <t>Schedule of Intangible Assets</t>
  </si>
  <si>
    <t xml:space="preserve">December 31,
2015
2014
Original amounts:
Technology $ 42,504 $ 42,504
Customer relationships 4,466 4,466
Marketing rights and patents 3,421 3,421
Backlog 432 432
50,823 50,823
Accumulated amortization:
Technology 28,271 23,299
Customer relationships 3,419 2,795
Marketing rights and patents 1,547 1,327
Backlog 432 432
33,669 27,853
$ 17,154 $ 22,970 </t>
  </si>
  <si>
    <t>Schedule of Estimated Amortization Expenses</t>
  </si>
  <si>
    <t>Year ending December 31,
2016 $ 5,771
2017 5,674
2018 3,275
2019 911
2020 441
2021 and thereafter 1,082
$ 17,154</t>
  </si>
  <si>
    <t>GOODWILL (Tables)</t>
  </si>
  <si>
    <t>Schedule of Goodwill</t>
  </si>
  <si>
    <t>December 31,
2015
2014
Goodwill *) $ 105,647 $ 105,647
Accumulated impairment losses **) (62,179 ) (41,777 )
$ 43,468 $ 63,870
*)
The carrying amount of the goodwill is associated with the Mobility Division.
**)
During the year ended December 31, 2015, the Company recorded an impairment loss of $ 20,402</t>
  </si>
  <si>
    <t>COMMITMENTS AND CONTINGENCIES (Tables)</t>
  </si>
  <si>
    <t>Operating Leases Segment [Line Items]</t>
  </si>
  <si>
    <t>Schedule of Future Minimum Payments Under Operating Leases</t>
  </si>
  <si>
    <t>Lease
Year ending December 31,
Commitments
2016 $ 1,337
2017 343
2018 287
2019 89
$ 2,056</t>
  </si>
  <si>
    <t>Space segment services [Member]</t>
  </si>
  <si>
    <t>Year ending December 31,
2016 $ 8,462
2017 8,098
2018 2,128
$ 18,688</t>
  </si>
  <si>
    <t>DERIVATIVE INSTRUMENTS (Tables)</t>
  </si>
  <si>
    <t>Schedule of fair value of derivative instruments</t>
  </si>
  <si>
    <t>Fair value of derivative instruments
December 31,
Balance sheet line item 2015 2014
Derivative:
Foreign exchange forward contracts Other current assets (liabilities) $ (57 ) $ 1,949
Option contracts to hedge payroll expenses Other current liabilities $ (91 ) $ (806 )</t>
  </si>
  <si>
    <t>Schedule of net income (loss) related to the effective portion of hedging instruments</t>
  </si>
  <si>
    <t xml:space="preserve">December 31,
2015 2014 2013
Cost of revenues of products $ (100 ) $ (107 ) $ 339
Cost of revenues of services (55 ) (76 ) 148
Research and development, net (291 ) (337 ) 717
Selling and marketing (180 ) (166 ) 297
General and administrative (187 ) (201 ) 402
$ (813 ) $ (887 ) $ 1,903 </t>
  </si>
  <si>
    <t>EQUITY (Tables)</t>
  </si>
  <si>
    <t>Share-based Compensation Arrangement by Share-based Payment Award [Line Items]</t>
  </si>
  <si>
    <t>Schedule of Assumptions Used to Estimate Fair Value</t>
  </si>
  <si>
    <t xml:space="preserve">Year ended
December 31,
2015
2014
20 13
Risk free interest 1.24 - 1.61 % 1.43 - 1.73 % 0.90 %
Dividend yields 0 % 0 % 0 %
Volatility 33 - 34 % 34 - 36 % 46 %
Expected term (in years) 4.8 4.8 5 </t>
  </si>
  <si>
    <t>Employee [Member]</t>
  </si>
  <si>
    <t>Schedule of Stock Option Activity</t>
  </si>
  <si>
    <t>Number of options
Weighted-average
Weighted- average (in years)
Aggregate intrinsic (in thousands)
Outstanding at January 1, 2015 4,431,383 $ 5.0 2.2 $ 1,405
Granted 570,000 $ 5.5
Exercised (1,307,448 ) $ 4.3
Expired (1,209,005 ) $ 5.7
Forfeited (983,830 ) $ 5.5
Outstanding at December 31, 2015 1,501,100 $ 5.0 4.3 $ 74
Exercisable at December 31, 2015 555,182 $ 4.7 3.3 $ 41
Vested and expected to vest at December 31, 2015 1,379,691 $ 4.9 4.2 $ 74
Year ended December 31,
2014
20 13
Number of options
Weighted- average exercise price
Number of options
Weighted- average exercise price
Options outstanding at beginning of year 5,374,000 $ 5.0 5,879,798 $ 5.0
Granted 600,000 $ 5.2 40,000 $ 5.3
Exercised (272,000 ) $ 4.0 (154,498 ) $ 4.2
Expired (21,750 ) $ 6.5 (151,900 ) $ 5.0
Forfeited (1,248,867 ) $ 5.2 (239,400 ) $ 6.0
Options outstanding at end of year 4,431,383 $ 5.0 5,374,000 $ 5.0
Options exercisable at end of year 3,357,465 $ 5.2 4,097,913 $ 5.4</t>
  </si>
  <si>
    <t>Schedule of Stock Option Activity by Exercise Price</t>
  </si>
  <si>
    <t>Weighted-
Options
Weighted-
Options
average
outstanding
average
Weighted
exercisable
exercise
Ranges of
as of
remaining
A verage
as of
price of
Exercise
December 31,
contractual
E xercise
December 31,
exercisable
Price
2015
life (years)
P rice
2015
options
$ 3.00 - 4.00 376,100 3.8 $ 3.4 149,600 $ 3.3
$ 4.54 - 6.77 1,075,000 4.4 $ 5.5 405,582 $
5.2
$ 7.01 50,000 5.3 $ 7.0 - $ -
1,501,100 4.3 $ 5.0 555,182 $ 4.7</t>
  </si>
  <si>
    <t>Summary of Restricted Stock Activity</t>
  </si>
  <si>
    <t>Year ended December 31,
2015
2014
20 13
Number of RSUs
Weighted- average grant date fair value
Number of RSUs
Weighted- average grant date fair value
Number of RSUs
Weighted- average grant date fair value
RSUs outstanding at the beginning of the year 571,625 $ 4.1 991,276 $ 4.1 1,348,452 $ 4.1
Granted - - 47,000 $ 5.8
Vested (281,675 ) $ 4.0 (323,650 ) $ 4.1 (262,426 ) $ 4.3
Forfeited (45,750 ) $ 3.9 (96,001 ) $ 4.1 (141,750 ) $ 4.3
RSUs outstanding at the end of the year 244,200 $ 4.1 571,625 $ 4.1 991,276 $ 4.1</t>
  </si>
  <si>
    <t>TAXES ON INCOME (Tables)</t>
  </si>
  <si>
    <t>Reconciliation of Beginning and Ending Balances of Unrecognized Tax Benefits</t>
  </si>
  <si>
    <t>December 31,
2015
20 14
Balance at beginning of year $ 1,214 $ 4,752
Reductions for prior years' tax position (343 ) (3,571 )
Additions for current year's tax position - 36
Balance at the end of year $ 871 $ 1,214</t>
  </si>
  <si>
    <t>Schedule of Deferred Income Taxes</t>
  </si>
  <si>
    <t>December 31,
2015
20 14
1.
Provided in respect of the following:
Carryforward tax losses $ 30,352 $ 26,274
Temporary differences relating to property, equipment and intangibles 3,980 2,501
Other 7,448 8,517
Gross deferred tax assets 41,780 37,292
Valuation allowance (36,393 ) (30,120 )
Net deferred tax assets 5,387 7,172
Gross deferred tax liabilities
Temporary differences relating to property, equipment and intangibles (5,319 ) (7,103 )
Net deferred tax assets (foreign) $ 68 $ 69</t>
  </si>
  <si>
    <t>Schedule of Deferred Taxes Included in Consolidated Balance Sheets</t>
  </si>
  <si>
    <t>2.
Deferred taxes are included in the consolidated balance sheets, as follows:
Current assets $ 68 $ 69</t>
  </si>
  <si>
    <t>Reconciliation of Statutory Tax Rate to Effective Tax Rate</t>
  </si>
  <si>
    <t>Year ended December 31,
2015
20 14
2013
Income (loss) before taxes, as reported in the consolidated statements of operations $ (50,944 ) $ 1,200 $ (10,332 )
Statutory tax rate 26.5 % 26.5 % 25 %
Theoretical tax expenses (income) on the above amount at the Israeli statutory tax rate $ (13,500 ) $ 318 $ (2,583 )
Currency differences 1,709 2,545 1,395
Tax adjustment in respect of different tax rates and "Benefitted Enterprise" status (131 ) 1,425 3,041
Changes in valuation allowance 6,273 (14,781 ) (17,580 )
Stock compensation relating to options per ASC 718 291 471 364
Changes in valuation allowance related to capital gains 54 (222 ) (2,067 )
Forfeiture of carryforward tax losses 929 13,549 16,542
Wavestream goodwill impairment 6,937 - -
Exempt revenues - subsidy (2,573 ) (2,561 ) (1,089 )
Nondeductible expenses and other differences 1,201 1,157 1,222
$ 1,190 $ 1,901 $ (755 )</t>
  </si>
  <si>
    <t>Schedule of Taxes on Income</t>
  </si>
  <si>
    <t>Year ended
2015
20 14
2013
Current $ 1,108 $ 1,562 $ 2,046
Prior years 81 332 (68 )
Deferred 1 7 (2,733 )
$ 1,190 $ 1,901 $ (755 )
Domestic $ 679 $ 800 $ 648
Foreign 511 1,101 (1,403 )
$ 1,190 $ 1,901 $ (755 )</t>
  </si>
  <si>
    <t>Schedule of Income (Loss) Before Taxes on Income</t>
  </si>
  <si>
    <t>Year ended
2015
20 14
2013
Domestic $ (12,273 ) $ (9,568 ) $ (14,021 )
Foreign (38,671 ) 10,768 3,689
$ (50,944 ) $ 1,200 $ (10,332 )</t>
  </si>
  <si>
    <t>SUPPLEMENTARY BALANCE SHEET INFORMATION (Tables)</t>
  </si>
  <si>
    <t>Schedule of Other Current Assets</t>
  </si>
  <si>
    <t xml:space="preserve">December 31,
2015
20 14
VAT receivables $ 2,691 $ 2,755
Prepaid expenses 4,765 1,707
Deferred charges 2,316 1,735
Tax receivables 1,094 843
Employees 96 215
Grants receivable 1,540 725
Advance payments to suppliers 2,875 3,611
Deferred taxes 68 69
Derivative instruments - 1,949
Other 778 1,151
$ 16,223 $ 14,760 </t>
  </si>
  <si>
    <t>Schedule of Short-Term Bank Credit</t>
  </si>
  <si>
    <t>Weighted average
interest rate
December 31,
December 31,
2015
2014
2015
2014
%
In U. S. dollars 1.05 % 2.43 % $ 7,000 $ 15,857</t>
  </si>
  <si>
    <t>Schedule of Other Current Liabilities</t>
  </si>
  <si>
    <t xml:space="preserve">December 31,
2015
2014
Payroll and related employee accruals 4,815 6,793
Deferred revenue 4,819 3,987
Provision for vacation pay 4,222 5,101
Derivative instruments 148 806
Government authorities 1,167 1,173
Other 1,042 727
$ 16,213 $ 18,587 </t>
  </si>
  <si>
    <t>Schedule of Long-Term Loans</t>
  </si>
  <si>
    <t>Interest rate for
December 31,
2015
2014
2015
2014
Linkage
%
%
Maturity
Loans from banks:
(a)
U.S.dollars 4.77 % 4.77 % 2016-2022 $ 24,000 $ 28,000
(b) Euro EURIBOR 2.75 % EURIBOR 2.75 % 2016-2020 1,835 2,534
(c) Euro 6.0 % 7.9 % 2016-2017 200 332
26,035 30,866
Less - current maturities 4,542 4,595
$ 21,493 $ 26,271
(a)
The Company entered into a loan agreement with an Israeli bank. The loan is secured by a floating charge on the assets of the Company, and is further secured by a fixed pledge (mortgage) on the Company's real estate in Israel. In addition, there are financial covenants associated with the loan. As of December 31, 2015 the Company is in compliance with these covenants.
(b)
A Dutch subsidiary of the Company entered into a mortgage and loan agreement with a German bank. The amount of the mortgage is collateralized by the subsidiary's facilities in Germany.
(c)
Raysat BG entered into a mortgage business loan with a Bulgarian bank. The amount of the mortgage is collateralized by Raysat BG building in Bulgaria.</t>
  </si>
  <si>
    <t>Schedule of Long-Term Debt Maturities</t>
  </si>
  <si>
    <t xml:space="preserve">Year ending December 31,
2016 $ 4,542
2017 4,530
2018 4,435
2019 4,435
2020 4,093
2021 and thereafter 4,000
$ 26,035 </t>
  </si>
  <si>
    <t>Schedule of Other Long-Term Liabilities</t>
  </si>
  <si>
    <t xml:space="preserve">December 31,
2015
20 14
Long-term tax accrual $ 871 $ 1,174
Deferred revenue 15 32
Other 3,092 3,973
$ 3,978 $ 5,179 </t>
  </si>
  <si>
    <t>SELECTED STATEMENTS OF OPERATIONS DATA (Tables)</t>
  </si>
  <si>
    <t>Reconciliation of Allowance for Doubtful Accounts</t>
  </si>
  <si>
    <t xml:space="preserve">Year ended December 31,
2015
2014
20 13
Balance at beginning of year $ 2,476 $ 3,179 $ 3,602
Increase during the year 1,369 218 808
Amounts collected (85 ) (130 ) (235 )
Write-off of bad debts (1,594 ) (791 ) (996 )
Balance at the end of year $ 2,166 $ 2,476 $ 3,179 </t>
  </si>
  <si>
    <t>Schedule of Financial Expenses, Net</t>
  </si>
  <si>
    <t xml:space="preserve">Year ended December 31,
2015
2014
2013
Income:
Interest on cash equivalents, bank deposits and restricted cash $ 549 $ 288 $ 411
Other - 1,390 -
549 1,678 411
Expenses:
Interest with respect to short-term bank credit and other 302 240 138
Interest with respect to long-term loans 1,237 1,553 1,854
Exchange rate differences 3,887 2,501 3,269
Bank Charges 2,344 1,221 748
Other 22 - 641
7,792 5,515 6,650
Total financial expenses, net $ (7,243) $ (3,837 ) $ (6,239 ) </t>
  </si>
  <si>
    <t>CUSTOMERS, GEOGRAPHIC AND SEGMENT INFORMATION (Tables)</t>
  </si>
  <si>
    <t>Schedule of Financial Data for Reportable Operating Segments</t>
  </si>
  <si>
    <t xml:space="preserve">Year ended December 31, 2015
Commercial
Mobility
Services
Total
Revenues 100,935 41,112 55,496 197,543
Cost of Revenues 63,425 30,715 49,178 143,318
Impairment of long lived assets - - 10,137 10,137
Gross profit (loss) 37,510 10,397 (3,819) 44,088
Research and development, net 14,175 8,237 - 22,412
Selling and marketing 16,839 6,947 1,037 24,823
General and administrative 6,622 6,271 5,751 18,644
Restructuring costs 1,078 421 9 1,508
Goodwill impairment - 20,402 - 20,402
Operating loss (1,204) (31,881) (10,616) (43,701)
Financial expenses, net (7,243)
Loss before taxes (50,944)
Taxes on income 1,190
Loss from continuing operations (52,134)
Loss from discontinued operations (200)
Loss (52,334)
Depreciation and amortization expenses 4,546 7,322 3,204 15,072
Year ended December 31, 2014
Commercial
Mobility
Services
Total
Revenues 130,306 54,817 50,010 235,133
Cost of Revenues 77,587 37,023 36,888 151,498
Gross profit 52,719 17,794 13,122 83,635
Research and development, net 17,084 8,074 - 25,158
Selling and marketing 23,401 7,809 1,327 32,537
General and administrative 7,808 5,961 7,134 20,903
Operating income (loss) 4,426 (4,050 ) 4,661 5,037
Financial expenses, net (3,837 )
Income before taxes 1,200
Taxes on income 1,901
Loss from continuing operations (701 )
Loss from continuing operations (795 )
Loss (1496 )
Depreciation and amortization expenses 4,885 8,220 2,846 15,951
Year ended December 31, 2013
Commercial
Mobility
Services
Total
Revenues 141,576 48,211 45,079 234,866
Cost of Revenues 94,966 33,773 26,471 155,210
Gross profit 46,610 14,438 18,608 79,656
Research and development. net 17,200 10,700 - 27,900
Selling and marketing 22,759 8,139 1,316 32,214
General and administrative 9,973 7,744 5,354 23,071
Restructuring costs 406 158 - 564
Operating income (loss) (3,728 ) (12,303 ) 11,938 (4,093 )
Financial expenses, net (6,239 )
Loss before taxes (10,332 )
Tax benefit (755 )
Loss from continuing operations (9,577 )
Loss from continuing operations (8,320 )
Loss (17,897 )
Depreciation and amortization expenses 4,996 8,469 4,094 17,559 </t>
  </si>
  <si>
    <t>Schedule of Revenues by Geographic Area</t>
  </si>
  <si>
    <t xml:space="preserve">Year ended December 31,
2015
2014
2013
South America and Central America $ 100,443 $ 110,825 $ 84,048
Asia and Asia Pacific 47,843 51,983 91,616
North America 28,242 41,951 26,155
Europe 16,101 16,393 23,096
Africa 4,914 13,981 9,951
$ 197,543 $ 235,133 $ 234,866 </t>
  </si>
  <si>
    <t>Schedule of Long-Lived Assets by Geographic Area</t>
  </si>
  <si>
    <t xml:space="preserve">December 31,
2015
2014
Israel $ 64,628 $ 66,457
Latin America 4,524 11,932
United States 1,721 1,999
Europe 9,987 9,486
Other 1,103 1,019
$ 81,963 $ 90,893 </t>
  </si>
  <si>
    <t>RELATED PARTY BALANCES AND TRANSACTIONS (Tables)</t>
  </si>
  <si>
    <t>Schedule of transactions with related parties</t>
  </si>
  <si>
    <t xml:space="preserve">Year ended December 31,
2015
2014
2013
Cost of revenues of products $ 2,915 $ 4,876 $ - </t>
  </si>
  <si>
    <t>Schedule of balances with related parties</t>
  </si>
  <si>
    <t xml:space="preserve">December 31,
2015
2014
Accrued expenses $ 339 $ 846
Trade payable $ 1,170 $ - </t>
  </si>
  <si>
    <t>GENERAL (Organization and Aborted Agreement) (Details) $ in Thousands</t>
  </si>
  <si>
    <t>Dec. 31, 2013USD ($)</t>
  </si>
  <si>
    <t>Proceeds from sale of subsidiary</t>
  </si>
  <si>
    <t>GENERAL (Business Combinations and Impairment of Goodwill) (Details) - USD ($) $ in Thousands</t>
  </si>
  <si>
    <t>Sep. 30, 2015</t>
  </si>
  <si>
    <t>Impairment loss of property and equipment, net</t>
  </si>
  <si>
    <t>Gilat International [Member]</t>
  </si>
  <si>
    <t>Impairment loss of long-term deferred charges</t>
  </si>
  <si>
    <t>Period of projected cash flows</t>
  </si>
  <si>
    <t>5 years</t>
  </si>
  <si>
    <t>Long-term growth rate</t>
  </si>
  <si>
    <t>4.00%</t>
  </si>
  <si>
    <t>Discount rate</t>
  </si>
  <si>
    <t>13.00%</t>
  </si>
  <si>
    <t>GENERAL (Schedule of Results of Discontinued Operations) (Details) - USD ($) $ in Thousands</t>
  </si>
  <si>
    <t>OPERATING COSTS AND EXPENSES</t>
  </si>
  <si>
    <t>Spacenet Inc. [Member]</t>
  </si>
  <si>
    <t>Income Statement, Balance Sheet and Additional Disclosures by Disposal Groups, Including Discontinued Operations [Line Items]</t>
  </si>
  <si>
    <t>Revenues</t>
  </si>
  <si>
    <t>Cost of revenues</t>
  </si>
  <si>
    <t>Operating loss</t>
  </si>
  <si>
    <t>Loss from disposal of subsidiary</t>
  </si>
  <si>
    <t>Financial income (expenses), net</t>
  </si>
  <si>
    <t>Loss before taxes on income</t>
  </si>
  <si>
    <t>Taxes on income</t>
  </si>
  <si>
    <t>SIGNIFICANT ACCOUNTING POLICIES (Narrative) (Details) - USD ($) $ in Thousands</t>
  </si>
  <si>
    <t>Disclosure Of Accounting Policies [Line Items]</t>
  </si>
  <si>
    <t>Goodwill impairment losses</t>
  </si>
  <si>
    <t>Shipping expenses</t>
  </si>
  <si>
    <t>Advertising expenses</t>
  </si>
  <si>
    <t>Research and development expenses</t>
  </si>
  <si>
    <t>Warranty expenses</t>
  </si>
  <si>
    <t>Short-Term [Member]</t>
  </si>
  <si>
    <t>Restricted cash weighted average interest rate</t>
  </si>
  <si>
    <t>0.19%</t>
  </si>
  <si>
    <t>0.39%</t>
  </si>
  <si>
    <t>Long-Term [Member]</t>
  </si>
  <si>
    <t>5.84%</t>
  </si>
  <si>
    <t>7.78%</t>
  </si>
  <si>
    <t>SIGNIFICANT ACCOUNTING POLICIES (Schedule of Property and Equipment Useful Lives) (Details)</t>
  </si>
  <si>
    <t>Buildings [Member]</t>
  </si>
  <si>
    <t>Property, Plant and Equipment [Line Items]</t>
  </si>
  <si>
    <t>Property and equipment, estimated useful life</t>
  </si>
  <si>
    <t>50 years</t>
  </si>
  <si>
    <t>Computers, software and electronic equipment [Member] | Minimum [Member]</t>
  </si>
  <si>
    <t>3 years</t>
  </si>
  <si>
    <t>Computers, software and electronic equipment [Member] | Maximum [Member]</t>
  </si>
  <si>
    <t>12 years</t>
  </si>
  <si>
    <t>Office furniture and equipment [Member] | Minimum [Member]</t>
  </si>
  <si>
    <t>Office furniture and equipment [Member] | Maximum [Member]</t>
  </si>
  <si>
    <t>17 years</t>
  </si>
  <si>
    <t>Vehicles [Member] | Minimum [Member]</t>
  </si>
  <si>
    <t>Vehicles [Member] | Maximum [Member]</t>
  </si>
  <si>
    <t>7 years</t>
  </si>
  <si>
    <t>SIGNIFICANT ACCOUNTING POLICIES (Schedule of Intangible Assets Estimated Useful Lives) (Details)</t>
  </si>
  <si>
    <t>Technology [Member]</t>
  </si>
  <si>
    <t>Finite-Lived Intangible Assets [Line Items]</t>
  </si>
  <si>
    <t>Amortization period</t>
  </si>
  <si>
    <t>7 years 10 months 24 days</t>
  </si>
  <si>
    <t>Customer relationships [Member]</t>
  </si>
  <si>
    <t>6 years 9 months 18 days</t>
  </si>
  <si>
    <t>Marketing rights and patents [Member]</t>
  </si>
  <si>
    <t>12 years 1 month 6 days</t>
  </si>
  <si>
    <t>Backlog [Member]</t>
  </si>
  <si>
    <t>1 year</t>
  </si>
  <si>
    <t>SIGNIFICANT ACCOUNTING POLICIES (Employee Related Benefits) (Details) - USD ($) $ in Thousands</t>
  </si>
  <si>
    <t>Severance expenses</t>
  </si>
  <si>
    <t>Employer contributions to benefit plan per dollar contributed by employee</t>
  </si>
  <si>
    <t>100.00%</t>
  </si>
  <si>
    <t>Employer match percentage</t>
  </si>
  <si>
    <t>3.00%</t>
  </si>
  <si>
    <t>Additional employer contributions to benefit plan per dollar contributed by employee</t>
  </si>
  <si>
    <t>50.00%</t>
  </si>
  <si>
    <t>Contributions to employee benefits plan</t>
  </si>
  <si>
    <t>Additional employer matching percentage</t>
  </si>
  <si>
    <t>SIGNIFICANT ACCOUNTING POLICIES (Schedule of Accumulated Other Comprehensive Income, Net) (Details) - USD ($) $ in Thousands</t>
  </si>
  <si>
    <t>Accumulated Other Comprehensive Income (Loss) [Line Items]</t>
  </si>
  <si>
    <t>Beginning balance</t>
  </si>
  <si>
    <t>Other comprehensive loss before reclassifications</t>
  </si>
  <si>
    <t>Amounts reclassified from accumulated other comprehensive loss</t>
  </si>
  <si>
    <t>Net current-period other comprehensive loss</t>
  </si>
  <si>
    <t>Ending balance</t>
  </si>
  <si>
    <t>Unrealized gains (losses) on cash flow hedges [Member]</t>
  </si>
  <si>
    <t>INVENTORIES (Schedule of Inventory) (Details) - USD ($) $ in Thousands</t>
  </si>
  <si>
    <t>Raw materials, parts and supplies</t>
  </si>
  <si>
    <t>Work in process</t>
  </si>
  <si>
    <t>Finished products</t>
  </si>
  <si>
    <t>Inventory, Net</t>
  </si>
  <si>
    <t>INVENTORIES (Narrative) (Details) - USD ($) $ in Thousands</t>
  </si>
  <si>
    <t>Inventory write-offs</t>
  </si>
  <si>
    <t>PROPERTY AND EQUIPMENT, NET (Schedule of Property and Equipment) (Details) - USD ($) $ in Thousands</t>
  </si>
  <si>
    <t>Property and equipment, gross</t>
  </si>
  <si>
    <t>Accumulated depreciation and impairment</t>
  </si>
  <si>
    <t>[1]</t>
  </si>
  <si>
    <t>Depreciation cost</t>
  </si>
  <si>
    <t>Buildings And Land [Member]</t>
  </si>
  <si>
    <t>Computers, Software And Electronic Equipment [Member]</t>
  </si>
  <si>
    <t>Equipment Leased To Others [Member]</t>
  </si>
  <si>
    <t>Office Furniture And Equipment [Member]</t>
  </si>
  <si>
    <t>Vehicles [Member]</t>
  </si>
  <si>
    <t>Leasehold Improvements [Member]</t>
  </si>
  <si>
    <t>During the year ended December 31, 2015, the Company recorded an impairment loss of $4,106. The impairment loss was recorded as reduction of the cost of equipment leased to others and computers, software and electronic equipment in the amount of $4,030 and $76, respectively (see also note 1c).</t>
  </si>
  <si>
    <t>PROPERTY AND EQUIPMENT, NET (Narrative) (Details) - USD ($) $ in Thousands</t>
  </si>
  <si>
    <t>Depreciation expenses</t>
  </si>
  <si>
    <t>Depreciated cost</t>
  </si>
  <si>
    <t>Assets under capital leases [Member]</t>
  </si>
  <si>
    <t>INTANGIBLE ASSETS, NET (Schedule of Intangible Assets) (Details) - USD ($) $ in Thousands</t>
  </si>
  <si>
    <t>Original amounts</t>
  </si>
  <si>
    <t>Accumulated amortization</t>
  </si>
  <si>
    <t>Amortized cost</t>
  </si>
  <si>
    <t>INTANGIBLE ASSETS, NET (Narrative) (Details) - USD ($) $ in Thousands</t>
  </si>
  <si>
    <t>Amortization expenses</t>
  </si>
  <si>
    <t>INTANGIBLE ASSETS, NET (Schedule of Estimated Amortization Expenses) (Details) - USD ($) $ in Thousands</t>
  </si>
  <si>
    <t>2021 and thereafter</t>
  </si>
  <si>
    <t>GOODWILL (Details) - USD ($) $ in Thousands</t>
  </si>
  <si>
    <t>Accumulated impairment losses</t>
  </si>
  <si>
    <t>[2]</t>
  </si>
  <si>
    <t>Goodwill net</t>
  </si>
  <si>
    <t>The carrying amount of the goodwill is associated with the Mobility Division.</t>
  </si>
  <si>
    <t>During the year ended December 31, 2015, the Company recorded an impairment loss of $ 20,402 (see also note 1b).</t>
  </si>
  <si>
    <t>COMMITMENTS AND CONTINGENCIES (Narrative) (Details) - USD ($) $ in Thousands</t>
  </si>
  <si>
    <t>Guarantor Obligations [Line Items]</t>
  </si>
  <si>
    <t>Rent expenses</t>
  </si>
  <si>
    <t>Outstanding inventory purchase commitments</t>
  </si>
  <si>
    <t>Inventory purchase commitments, sole or limited suppliers</t>
  </si>
  <si>
    <t>Amount of claim, including interest, penalties and legal fees</t>
  </si>
  <si>
    <t>Principal Amount of Claim</t>
  </si>
  <si>
    <t>Aggregate amount of guarantees</t>
  </si>
  <si>
    <t>Restricted cash collateral</t>
  </si>
  <si>
    <t>OCS [Member]</t>
  </si>
  <si>
    <t>Percentage of amount funded for research and development projects</t>
  </si>
  <si>
    <t>Accrued royalties</t>
  </si>
  <si>
    <t>OCS [Member] | Minimum [Member]</t>
  </si>
  <si>
    <t>Royalty fee (as a percent)</t>
  </si>
  <si>
    <t>OCS [Member] | Maximum [Member]</t>
  </si>
  <si>
    <t>5.00%</t>
  </si>
  <si>
    <t>BIRD [Member]</t>
  </si>
  <si>
    <t>150.00%</t>
  </si>
  <si>
    <t>Service expenses</t>
  </si>
  <si>
    <t>Peru [Member]</t>
  </si>
  <si>
    <t>COMMITMENTS AND CONTINGENCIES (Schedule of Future Minimum Payments Under Operating Leases) (Details) $ in Thousands</t>
  </si>
  <si>
    <t>Dec. 31, 2015USD ($)</t>
  </si>
  <si>
    <t>Lease Commitments</t>
  </si>
  <si>
    <t>COMMITMENTS AND CONTINGENCIES (Schedule of Future Minimum Payments Under Operating Leases for Space Segment Services) (Details) $ in Thousands</t>
  </si>
  <si>
    <t>Gross space segments services</t>
  </si>
  <si>
    <t>DERIVATIVE INSTRUMENTS (Schedule of Fair Value of Derivative Instruments) (Details) - USD ($) $ in Thousands</t>
  </si>
  <si>
    <t>Forward contracts [Member] | Foreign exchange [Member]</t>
  </si>
  <si>
    <t>Derivative [Line Items]</t>
  </si>
  <si>
    <t>Fair value of derivative instruments</t>
  </si>
  <si>
    <t>Option contracts to hedge payroll expenses [Member]</t>
  </si>
  <si>
    <t>DERIVATIVE INSTRUMENTS (Schedule of Net Income (Loss) Related to Effective Portion of Hedging Instruments) (Details) - USD ($) $ in Thousands</t>
  </si>
  <si>
    <t>Derivative Instruments, Gain (Loss) [Line Items]</t>
  </si>
  <si>
    <t>Gain (loss) recognized in income related to the effective portion of its hedging instruments</t>
  </si>
  <si>
    <t>Financial income related of derivative instruments</t>
  </si>
  <si>
    <t>Cost of revenues of products [Member]</t>
  </si>
  <si>
    <t>Cost of revenues of services [Member]</t>
  </si>
  <si>
    <t>Research and development, net [Member]</t>
  </si>
  <si>
    <t>Selling and marketing [Member]</t>
  </si>
  <si>
    <t>General and administrative [Member]</t>
  </si>
  <si>
    <t>EQUITY (Description of Plans) (Details) - $ / shares</t>
  </si>
  <si>
    <t>Apr. 30, 2015</t>
  </si>
  <si>
    <t>Oct. 31, 2008</t>
  </si>
  <si>
    <t>Vesting period for plan</t>
  </si>
  <si>
    <t>4 years</t>
  </si>
  <si>
    <t>Option one [Member]</t>
  </si>
  <si>
    <t>Expiration period</t>
  </si>
  <si>
    <t>6 years</t>
  </si>
  <si>
    <t>Option two [Member]</t>
  </si>
  <si>
    <t>Option three [Member]</t>
  </si>
  <si>
    <t>10 years</t>
  </si>
  <si>
    <t>Minimum [Member]</t>
  </si>
  <si>
    <t>2 years</t>
  </si>
  <si>
    <t>Maximum [Member]</t>
  </si>
  <si>
    <t>2003 Plan [Member]</t>
  </si>
  <si>
    <t>Share Price</t>
  </si>
  <si>
    <t>2008 Plan [Member]</t>
  </si>
  <si>
    <t>Total number of shares authorized</t>
  </si>
  <si>
    <t>Shares available for grant</t>
  </si>
  <si>
    <t>EQUITY (Schedule of Assumptions Used to Estimate Fair Value) (Details) - Employee [Member]</t>
  </si>
  <si>
    <t>Risk free interest</t>
  </si>
  <si>
    <t>0.90%</t>
  </si>
  <si>
    <t>Dividend yield</t>
  </si>
  <si>
    <t>0.00%</t>
  </si>
  <si>
    <t>Volatility</t>
  </si>
  <si>
    <t>46.00%</t>
  </si>
  <si>
    <t>Expected term (in years)</t>
  </si>
  <si>
    <t>4 years 9 months 18 days</t>
  </si>
  <si>
    <t>1.24%</t>
  </si>
  <si>
    <t>1.43%</t>
  </si>
  <si>
    <t>33.00%</t>
  </si>
  <si>
    <t>34.00%</t>
  </si>
  <si>
    <t>1.61%</t>
  </si>
  <si>
    <t>1.73%</t>
  </si>
  <si>
    <t>36.00%</t>
  </si>
  <si>
    <t>EQUITY (Options Granted to Employees) (Details) - USD ($) $ / shares in Units, $ in Thousands</t>
  </si>
  <si>
    <t>Intrinsic value of options exercised during the period</t>
  </si>
  <si>
    <t>Weighted average fair value of stock options granted</t>
  </si>
  <si>
    <t>EQUITY (Schedule of Stock Option Activity) (Details) - Employee [Member] - USD ($) $ / shares in Units, $ in Thousands</t>
  </si>
  <si>
    <t>Number of options</t>
  </si>
  <si>
    <t>Outstanding at beginning of year</t>
  </si>
  <si>
    <t>Granted</t>
  </si>
  <si>
    <t>Exercised</t>
  </si>
  <si>
    <t>Expired</t>
  </si>
  <si>
    <t>Forfeited</t>
  </si>
  <si>
    <t>Outstanding at end of year</t>
  </si>
  <si>
    <t>Exerciable at end of year</t>
  </si>
  <si>
    <t>Vested and expected to vest at December 31, 2015</t>
  </si>
  <si>
    <t>Weighted average exercise price</t>
  </si>
  <si>
    <t>Exercisable at end of year</t>
  </si>
  <si>
    <t>Weighted-average remaining contractual term</t>
  </si>
  <si>
    <t>Outstanding at January 1, 2015</t>
  </si>
  <si>
    <t>4 years 3 months 18 days</t>
  </si>
  <si>
    <t>2 years 2 months 12 days</t>
  </si>
  <si>
    <t>Outstanding at December 31, 2015</t>
  </si>
  <si>
    <t>Exercisable at December 31, 2015</t>
  </si>
  <si>
    <t>3 years 3 months 18 days</t>
  </si>
  <si>
    <t>4 years 2 months 12 days</t>
  </si>
  <si>
    <t>Aggregate intrinsic value</t>
  </si>
  <si>
    <t>EQUITY (Schedule of Stock Option Activity by Exercise Price) (Details) - Employee [Member]</t>
  </si>
  <si>
    <t>Dec. 31, 2015$ / sharesshares</t>
  </si>
  <si>
    <t>Share-based Compensation, Shares Authorized under Stock Option Plans, Exercise Price Range [Line Items]</t>
  </si>
  <si>
    <t>Options outstanding as of December 31, 2015 | shares</t>
  </si>
  <si>
    <t>Options outstanding, Weighted average remaining contractual life</t>
  </si>
  <si>
    <t>Options outstanding, Weighted Average Exercise Price</t>
  </si>
  <si>
    <t>Options exercisable as of December 31, 2015 | shares</t>
  </si>
  <si>
    <t>Options exercisable, Weighted average exercise price of exercisable options</t>
  </si>
  <si>
    <t>$3.00 - 4.00 [Member]</t>
  </si>
  <si>
    <t>Exercise Price, lower limit</t>
  </si>
  <si>
    <t>Exercise Price, upper limit</t>
  </si>
  <si>
    <t>3 years 9 months 18 days</t>
  </si>
  <si>
    <t>$4.54 - 6.77 [Member]</t>
  </si>
  <si>
    <t>4 years 4 months 24 days</t>
  </si>
  <si>
    <t>$7.01 [Member]</t>
  </si>
  <si>
    <t>5 years 3 months 18 days</t>
  </si>
  <si>
    <t>EQUITY (Restricted Share Units Granted to Employees and Non-Employees) (Details) - shares</t>
  </si>
  <si>
    <t>Number of options granted</t>
  </si>
  <si>
    <t>Shares granted, vesting period</t>
  </si>
  <si>
    <t>Percentage of options to vest year one</t>
  </si>
  <si>
    <t>15.00%</t>
  </si>
  <si>
    <t>Percentage of options to vest year two</t>
  </si>
  <si>
    <t>25.00%</t>
  </si>
  <si>
    <t>Percentage of options to vest year three</t>
  </si>
  <si>
    <t>30.00%</t>
  </si>
  <si>
    <t>Percentage of options to vest year four</t>
  </si>
  <si>
    <t>EQUITY (Summary of Restricted Stock Activity) (Details) - $ / shares</t>
  </si>
  <si>
    <t>Number of RSUs</t>
  </si>
  <si>
    <t>RSUs outstanding at the beginning of the year</t>
  </si>
  <si>
    <t>Vested</t>
  </si>
  <si>
    <t>RSUs outstanding at the end of the year</t>
  </si>
  <si>
    <t>Weighted average grant date fair value</t>
  </si>
  <si>
    <t>EQUITY (Additional Stock-Based Compensation Data) (Details) - USD ($) $ / shares in Units, $ in Thousands</t>
  </si>
  <si>
    <t>1 Months Ended</t>
  </si>
  <si>
    <t>May. 31, 2015</t>
  </si>
  <si>
    <t>Jul. 31, 2014</t>
  </si>
  <si>
    <t>Unrecognized share-based compensation expense, employees</t>
  </si>
  <si>
    <t>Compensation costs weighted average period to be recognized</t>
  </si>
  <si>
    <t>1 year 2 months 23 days</t>
  </si>
  <si>
    <t>Non-Employee [Member]</t>
  </si>
  <si>
    <t>Chairman of the Board of Directors [Member]</t>
  </si>
  <si>
    <t>Price per share</t>
  </si>
  <si>
    <t>RESTRUCTURING COSTS (Details) - USD ($) $ in Thousands</t>
  </si>
  <si>
    <t>RESTRUCTURING COST</t>
  </si>
  <si>
    <t>Restructuring expenses</t>
  </si>
  <si>
    <t>Restructuring expenses paid</t>
  </si>
  <si>
    <t>One-time employee termination benefits [Member]</t>
  </si>
  <si>
    <t>Contract termination [Member]</t>
  </si>
  <si>
    <t>TAXES ON INCOME (Reconciliation of Beginning and Ending Balances of Unrecognized Tax Benefits) (Details) - USD ($) $ in Thousands</t>
  </si>
  <si>
    <t>Balance at beginning of year</t>
  </si>
  <si>
    <t>Reductions for prior years' tax position</t>
  </si>
  <si>
    <t>Additions for current year's tax position</t>
  </si>
  <si>
    <t>Balance at end of year</t>
  </si>
  <si>
    <t>TAXES ON INCOME (Narrative) (Details) - USD ($) $ in Thousands</t>
  </si>
  <si>
    <t>Tax Credit Carryforward [Line Items]</t>
  </si>
  <si>
    <t>Unrecognized tax benefits, accrued penalties and interest</t>
  </si>
  <si>
    <t>Penalties and interest expense</t>
  </si>
  <si>
    <t>Expected reversal amount of unrecognized tax benefits in the next 12 months</t>
  </si>
  <si>
    <t>Statutory tax rate</t>
  </si>
  <si>
    <t>26.50%</t>
  </si>
  <si>
    <t>Statutory tax rate for next fiscal year</t>
  </si>
  <si>
    <t>Duration of tax benefits limitation, option one minimum</t>
  </si>
  <si>
    <t>Uniform tax rate</t>
  </si>
  <si>
    <t>16.00%</t>
  </si>
  <si>
    <t>12.50%</t>
  </si>
  <si>
    <t>Development Zone A [Member]</t>
  </si>
  <si>
    <t>9.00%</t>
  </si>
  <si>
    <t>7.00%</t>
  </si>
  <si>
    <t>TAXES ON INCOME (Carryforward Tax Losses and Credits and Deferred Income Taxes) (Details) - USD ($) $ in Thousands</t>
  </si>
  <si>
    <t>Operating Loss Carryforwards [Line Items]</t>
  </si>
  <si>
    <t>Changes in valuation allowance</t>
  </si>
  <si>
    <t>Israeli [Member]</t>
  </si>
  <si>
    <t>Operating loss carryforwards</t>
  </si>
  <si>
    <t>United States [Member]</t>
  </si>
  <si>
    <t>Operating loss carryforwards utilization period</t>
  </si>
  <si>
    <t>20 years</t>
  </si>
  <si>
    <t>Europe [Member]</t>
  </si>
  <si>
    <t>Latin America [Member]</t>
  </si>
  <si>
    <t>TAXES ON INCOME (Schedule of Deferred Income Taxes) (Details) - USD ($) $ in Thousands</t>
  </si>
  <si>
    <t>Carryforward tax losses</t>
  </si>
  <si>
    <t>Temporary differences relating to property, equipment and intangibles</t>
  </si>
  <si>
    <t>Other</t>
  </si>
  <si>
    <t>Gross deferred tax assets</t>
  </si>
  <si>
    <t>Valuation allowance</t>
  </si>
  <si>
    <t>Net deferred tax assets</t>
  </si>
  <si>
    <t>Net deferred tax assets (foreign)</t>
  </si>
  <si>
    <t>TAXES ON INCOME (Schedule of Deferred Taxes Included in Consolidated Balance Sheets) (Details) - USD ($) $ in Thousands</t>
  </si>
  <si>
    <t>Current assets</t>
  </si>
  <si>
    <t>TAXES ON INCOME (Reconciliation of Statutory Tax Rate to Effective Tax Rate) (Details) - USD ($) $ in Thousands</t>
  </si>
  <si>
    <t>Income (loss) before taxes, as reported in the consolidated statements of operations</t>
  </si>
  <si>
    <t>Theoretical tax expenses (income) on the above amount at the Israeli statutory tax rate</t>
  </si>
  <si>
    <t>Currency differences</t>
  </si>
  <si>
    <t>Tax adjustment in respect of different tax rates and "Benefitted Enterprise" status</t>
  </si>
  <si>
    <t>Stock compensation relating to options per ASC 718</t>
  </si>
  <si>
    <t>Changes in valuation allowance related to capital gains</t>
  </si>
  <si>
    <t>Forfeiture of carryforward tax losses</t>
  </si>
  <si>
    <t>Wavestream goodwill impairment</t>
  </si>
  <si>
    <t>Exempt revenues - subsidy</t>
  </si>
  <si>
    <t>Nondeductible expenses and other differences</t>
  </si>
  <si>
    <t>Tax benefit</t>
  </si>
  <si>
    <t>TAXES ON INCOME (Schedule of Taxes on Income) (Details) - USD ($) $ in Thousands</t>
  </si>
  <si>
    <t>Current</t>
  </si>
  <si>
    <t>Prior years</t>
  </si>
  <si>
    <t>Deferred</t>
  </si>
  <si>
    <t>Domestic</t>
  </si>
  <si>
    <t>Foreign</t>
  </si>
  <si>
    <t>Income tax expense (benefit)</t>
  </si>
  <si>
    <t>TAXES ON INCOME (Schedule of Income (Loss) Before Taxes on Income) (Details) - USD ($) $ in Thousands</t>
  </si>
  <si>
    <t>Income (loss) before income taxes</t>
  </si>
  <si>
    <t>SUPPLEMENTARY BALANCE SHEET INFORMATION (Schedule of Other Current Assets) (Details) - USD ($) $ in Thousands</t>
  </si>
  <si>
    <t>VAT receivables</t>
  </si>
  <si>
    <t>Prepaid expenses</t>
  </si>
  <si>
    <t>Deferred charges</t>
  </si>
  <si>
    <t>Tax receivables</t>
  </si>
  <si>
    <t>Employees</t>
  </si>
  <si>
    <t>Grants receivable</t>
  </si>
  <si>
    <t>Advance payments to suppliers</t>
  </si>
  <si>
    <t>Deferred taxes</t>
  </si>
  <si>
    <t>Derivative instruments</t>
  </si>
  <si>
    <t>SUPPLEMENTARY BALANCE SHEET INFORMATION (Schedule of Short-Term Bank Credit) (Details) - USD ($) $ in Thousands</t>
  </si>
  <si>
    <t>Short-term weighted average interest rate</t>
  </si>
  <si>
    <t>1.05%</t>
  </si>
  <si>
    <t>2.43%</t>
  </si>
  <si>
    <t>Short-term bank credit</t>
  </si>
  <si>
    <t>Restricted cash as collateral for short-term bank</t>
  </si>
  <si>
    <t>SUPPLEMENTARY BALANCE SHEET INFORMATION (Schedule of Other Current Liabilities) (Details) - USD ($) $ in Thousands</t>
  </si>
  <si>
    <t>Payroll and related employee accruals</t>
  </si>
  <si>
    <t>Deferred revenue</t>
  </si>
  <si>
    <t>Provision for vacation pay</t>
  </si>
  <si>
    <t>Government authorities</t>
  </si>
  <si>
    <t>SUPPLEMENTARY BALANCE SHEET INFORMATION (Schedule of Long-Term Loans) (Details) - USD ($) $ in Thousands</t>
  </si>
  <si>
    <t>Long-term loans:</t>
  </si>
  <si>
    <t>Long-term loans</t>
  </si>
  <si>
    <t>Less - current maturities</t>
  </si>
  <si>
    <t>Long-term loans, excluding current maturities</t>
  </si>
  <si>
    <t>Loan from bank (a) [Member]</t>
  </si>
  <si>
    <t>Interest rate</t>
  </si>
  <si>
    <t>4.77%</t>
  </si>
  <si>
    <t>Maturity, minimum</t>
  </si>
  <si>
    <t>Jan. 1,
		2016</t>
  </si>
  <si>
    <t>Maturity, maximum</t>
  </si>
  <si>
    <t>Dec. 31,
		2022</t>
  </si>
  <si>
    <t>Loan from bank (b) [Member]</t>
  </si>
  <si>
    <t>Variable interest reference rate</t>
  </si>
  <si>
    <t xml:space="preserve">EURIBOR </t>
  </si>
  <si>
    <t>Interest rate, spread on variable rate</t>
  </si>
  <si>
    <t>2.75%</t>
  </si>
  <si>
    <t>Dec. 31,
		2020</t>
  </si>
  <si>
    <t>Loan from bank (c) [Member]</t>
  </si>
  <si>
    <t>[3]</t>
  </si>
  <si>
    <t>6.00%</t>
  </si>
  <si>
    <t>7.90%</t>
  </si>
  <si>
    <t>Dec. 31,
		2017</t>
  </si>
  <si>
    <t>The Company entered into a loan agreement with an Israeli bank. The loan is secured by a floating charge on the assets of the Company, and is further secured by a fixed pledge (mortgage) on the Company's real estate in Israel. In addition, there are financial covenants associated with the loan. As of December 31, 2015 the Company is in compliance with these covenants.</t>
  </si>
  <si>
    <t>A Dutch subsidiary of the Company entered into a mortgage and loan agreement with a German bank. The amount of the mortgage is collateralized by the subsidiary's facilities in Germany.</t>
  </si>
  <si>
    <t>Raysat BG entered into a mortgage business loan with a Bulgarian bank. The amount of the mortgage is collateralized by Raysat BG building in Bulgaria.</t>
  </si>
  <si>
    <t>SUPPLEMENTARY BALANCE SHEET INFORMATION (Schedule of Long Term Debt Maturities) (Details) - USD ($) $ in Thousands</t>
  </si>
  <si>
    <t>Interest expenses</t>
  </si>
  <si>
    <t>SUPPLEMENTARY BALANCE SHEET INFORMATION (Schedule of Other Long-Term Liabilities) (Details) - USD ($) $ in Thousands</t>
  </si>
  <si>
    <t>Long-term tax accrual</t>
  </si>
  <si>
    <t>SELECTED STATEMENTS OF OPERATIONS DATA (Reconciliation of Allowance for Doubtful Accounts) (Details) - USD ($) $ in Thousands</t>
  </si>
  <si>
    <t>Increase during the year</t>
  </si>
  <si>
    <t>Amounts collected</t>
  </si>
  <si>
    <t>Write-off of bad debts</t>
  </si>
  <si>
    <t>Balance at the end of year</t>
  </si>
  <si>
    <t>SELECTED STATEMENTS OF OPERATIONS DATA (Schedule of Financial Expenses, Net) (Details) - USD ($) $ in Thousands</t>
  </si>
  <si>
    <t>Income:</t>
  </si>
  <si>
    <t>Interest on cash equivalents, bank deposits and restricted cash</t>
  </si>
  <si>
    <t>Total financial income</t>
  </si>
  <si>
    <t>Expenses:</t>
  </si>
  <si>
    <t>Interest with respect to short-term bank credit and other</t>
  </si>
  <si>
    <t>Interest with respect to long-term loans</t>
  </si>
  <si>
    <t>Exchange rate differences</t>
  </si>
  <si>
    <t>Bank Charges</t>
  </si>
  <si>
    <t>Total financial expenses</t>
  </si>
  <si>
    <t>Total financial expenses, net</t>
  </si>
  <si>
    <t>CUSTOMERS, GEOGRAPHIC AND SEGMENT INFORMATION (Schedule of Financial Data for Reportable Operating Segments) (Details) - USD ($) $ in Thousands</t>
  </si>
  <si>
    <t>Segment Reporting Information [Line Items]</t>
  </si>
  <si>
    <t>Cost of Revenues</t>
  </si>
  <si>
    <t>Gross profit (loss)</t>
  </si>
  <si>
    <t>Income (loss) before taxes</t>
  </si>
  <si>
    <t>Depreciation and amortization expenses</t>
  </si>
  <si>
    <t>Commercial [Member]</t>
  </si>
  <si>
    <t>Operation income (loss) after adjustment of corporate overhead allocations</t>
  </si>
  <si>
    <t>Mobility [Member]</t>
  </si>
  <si>
    <t>Services [Member]</t>
  </si>
  <si>
    <t>CUSTOMERS, GEOGRAPHIC AND SEGMENT INFORMATION (Schedule of Revenue and Long-Lived Assets by Geographic Area) (Details) - USD ($) $ in Thousands</t>
  </si>
  <si>
    <t>Revenues from External Customers and Long-Lived Assets [Line Items]</t>
  </si>
  <si>
    <t>Long-lived assets</t>
  </si>
  <si>
    <t>Services Division [Member]</t>
  </si>
  <si>
    <t>South America And Central America [Member]</t>
  </si>
  <si>
    <t>Asia And Asia Pacific [Member]</t>
  </si>
  <si>
    <t>North America [Member]</t>
  </si>
  <si>
    <t>Israel [Member]</t>
  </si>
  <si>
    <t>Israel [Member] | Revenues [Member] | Services Division [Member]</t>
  </si>
  <si>
    <t>Concentration risk percentage</t>
  </si>
  <si>
    <t>11.00%</t>
  </si>
  <si>
    <t>Africa [Member]</t>
  </si>
  <si>
    <t>Other [Member]</t>
  </si>
  <si>
    <t>Australia [Member] | Revenues [Member]</t>
  </si>
  <si>
    <t>21.00%</t>
  </si>
  <si>
    <t>RELATED PARTY BALANCES AND TRANSACTIONS (Narrative) (Details) - C. Mer Industries Ltd - USD ($) $ in Thousands</t>
  </si>
  <si>
    <t>RELATED PARTY BALANCES AND TRANSACTIONS [Line Items]</t>
  </si>
  <si>
    <t>Ownership Percentage</t>
  </si>
  <si>
    <t>Aggregate amount of purchase of infrastructure, construction and services</t>
  </si>
  <si>
    <t>RELATED PARTY BALANCES AND TRANSACTIONS (Schedule of Transactions with Related Parties) (Details) - USD ($) $ in Thousands</t>
  </si>
  <si>
    <t>C. Mer Industries Ltd</t>
  </si>
  <si>
    <t>Cost of revenues of products</t>
  </si>
  <si>
    <t>RELATED PARTY BALANCES AND TRANSACTIONS (Schedule of Balances with Related Parties) (Details) - C. Mer Industries Ltd - USD ($) $ in Thousands</t>
  </si>
  <si>
    <t>Trade payable</t>
  </si>
  <si>
    <t>SUBSEQUENT EVENTS (Details) - USD ($) $ / shares in Units, $ in Thousands</t>
  </si>
  <si>
    <t>Feb. 29, 2016</t>
  </si>
  <si>
    <t>Subsequent Event [Line Items]</t>
  </si>
  <si>
    <t>Gross proceeds from offering</t>
  </si>
  <si>
    <t>Subsequent Event [Member]</t>
  </si>
  <si>
    <t>Non-transferable subscription rights</t>
  </si>
  <si>
    <t>Subscription price of two ordinary shares</t>
  </si>
  <si>
    <t>Share price</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897322</v>
      </c>
    </row>
    <row r="9" spans="1:2">
      <c r="A9" s="4" t="s">
        <v>13</v>
      </c>
      <c r="B9" s="4" t="s">
        <v>14</v>
      </c>
    </row>
    <row r="10" spans="1:2">
      <c r="A10" s="4" t="s">
        <v>15</v>
      </c>
      <c r="B10" s="6" t="n">
        <v>2015</v>
      </c>
    </row>
    <row r="11" spans="1:2">
      <c r="A11" s="4" t="s">
        <v>16</v>
      </c>
      <c r="B11" s="4" t="s">
        <v>17</v>
      </c>
    </row>
    <row r="12" spans="1:2">
      <c r="A12" s="4" t="s">
        <v>18</v>
      </c>
      <c r="B12" s="4" t="s">
        <v>19</v>
      </c>
    </row>
    <row r="13" spans="1:2">
      <c r="A13" s="4" t="s">
        <v>20</v>
      </c>
      <c r="B13" s="6" t="n">
        <v>44333047</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2</v>
      </c>
      <c r="B1" s="2" t="s">
        <v>1</v>
      </c>
    </row>
    <row r="2" spans="1:2">
      <c r="B2" s="2" t="s">
        <v>27</v>
      </c>
    </row>
    <row r="3" spans="1:2">
      <c r="A3" s="3" t="s">
        <v>194</v>
      </c>
    </row>
    <row r="4" spans="1:2">
      <c r="A4" s="4" t="s">
        <v>42</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43</v>
      </c>
      <c r="B1" s="2" t="s">
        <v>1</v>
      </c>
    </row>
    <row r="2" spans="1:2">
      <c r="B2" s="2" t="s">
        <v>27</v>
      </c>
    </row>
    <row r="3" spans="1:2">
      <c r="A3" s="3" t="s">
        <v>196</v>
      </c>
    </row>
    <row r="4" spans="1:2">
      <c r="A4" s="4" t="s">
        <v>43</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44</v>
      </c>
      <c r="B1" s="2" t="s">
        <v>1</v>
      </c>
    </row>
    <row r="2" spans="1:2">
      <c r="B2" s="2" t="s">
        <v>27</v>
      </c>
    </row>
    <row r="3" spans="1:2">
      <c r="A3" s="3" t="s">
        <v>198</v>
      </c>
    </row>
    <row r="4" spans="1:2">
      <c r="A4" s="4" t="s">
        <v>44</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60</v>
      </c>
      <c r="B1" s="2" t="s">
        <v>1</v>
      </c>
    </row>
    <row r="2" spans="1:2">
      <c r="B2" s="2" t="s">
        <v>27</v>
      </c>
    </row>
    <row r="3" spans="1:2">
      <c r="A3" s="3" t="s">
        <v>200</v>
      </c>
    </row>
    <row r="4" spans="1:2">
      <c r="A4" s="4" t="s">
        <v>6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18435</v>
      </c>
      <c r="C3" s="7" t="n">
        <v>27726</v>
      </c>
    </row>
    <row r="4" spans="1:3">
      <c r="A4" s="4" t="s">
        <v>31</v>
      </c>
      <c r="B4" s="6" t="n">
        <v>100779</v>
      </c>
      <c r="C4" s="6" t="n">
        <v>25983</v>
      </c>
    </row>
    <row r="5" spans="1:3">
      <c r="A5" s="4" t="s">
        <v>32</v>
      </c>
      <c r="B5" s="6" t="n">
        <v>8524</v>
      </c>
      <c r="C5" s="6" t="n">
        <v>15441</v>
      </c>
    </row>
    <row r="6" spans="1:3">
      <c r="A6" s="4" t="s">
        <v>33</v>
      </c>
      <c r="B6" s="6" t="n">
        <v>50984</v>
      </c>
      <c r="C6" s="6" t="n">
        <v>57728</v>
      </c>
    </row>
    <row r="7" spans="1:3">
      <c r="A7" s="4" t="s">
        <v>34</v>
      </c>
      <c r="B7" s="6" t="n">
        <v>25358</v>
      </c>
      <c r="C7" s="6" t="n">
        <v>25112</v>
      </c>
    </row>
    <row r="8" spans="1:3">
      <c r="A8" s="4" t="s">
        <v>35</v>
      </c>
      <c r="B8" s="6" t="n">
        <v>16223</v>
      </c>
      <c r="C8" s="6" t="n">
        <v>14760</v>
      </c>
    </row>
    <row r="9" spans="1:3">
      <c r="A9" s="4" t="s">
        <v>36</v>
      </c>
      <c r="B9" s="6" t="n">
        <v>220303</v>
      </c>
      <c r="C9" s="6" t="n">
        <v>166750</v>
      </c>
    </row>
    <row r="10" spans="1:3">
      <c r="A10" s="3" t="s">
        <v>37</v>
      </c>
    </row>
    <row r="11" spans="1:3">
      <c r="A11" s="4" t="s">
        <v>38</v>
      </c>
      <c r="B11" s="6" t="n">
        <v>7545</v>
      </c>
      <c r="C11" s="6" t="n">
        <v>8085</v>
      </c>
    </row>
    <row r="12" spans="1:3">
      <c r="A12" s="4" t="s">
        <v>39</v>
      </c>
      <c r="B12" s="6" t="n">
        <v>179</v>
      </c>
      <c r="C12" s="6" t="n">
        <v>216</v>
      </c>
    </row>
    <row r="13" spans="1:3">
      <c r="A13" s="4" t="s">
        <v>40</v>
      </c>
      <c r="B13" s="6" t="n">
        <v>221</v>
      </c>
      <c r="C13" s="6" t="n">
        <v>12124</v>
      </c>
    </row>
    <row r="14" spans="1:3">
      <c r="A14" s="4" t="s">
        <v>41</v>
      </c>
      <c r="B14" s="6" t="n">
        <v>7945</v>
      </c>
      <c r="C14" s="6" t="n">
        <v>20425</v>
      </c>
    </row>
    <row r="15" spans="1:3">
      <c r="A15" s="4" t="s">
        <v>42</v>
      </c>
      <c r="B15" s="6" t="n">
        <v>81963</v>
      </c>
      <c r="C15" s="6" t="n">
        <v>90893</v>
      </c>
    </row>
    <row r="16" spans="1:3">
      <c r="A16" s="4" t="s">
        <v>43</v>
      </c>
      <c r="B16" s="6" t="n">
        <v>17154</v>
      </c>
      <c r="C16" s="6" t="n">
        <v>22970</v>
      </c>
    </row>
    <row r="17" spans="1:3">
      <c r="A17" s="4" t="s">
        <v>44</v>
      </c>
      <c r="B17" s="6" t="n">
        <v>43468</v>
      </c>
      <c r="C17" s="6" t="n">
        <v>63870</v>
      </c>
    </row>
    <row r="18" spans="1:3">
      <c r="A18" s="4" t="s">
        <v>45</v>
      </c>
      <c r="B18" s="6" t="n">
        <v>370833</v>
      </c>
      <c r="C18" s="6" t="n">
        <v>364908</v>
      </c>
    </row>
    <row r="19" spans="1:3">
      <c r="A19" s="3" t="s">
        <v>46</v>
      </c>
    </row>
    <row r="20" spans="1:3">
      <c r="A20" s="4" t="s">
        <v>47</v>
      </c>
      <c r="B20" s="6" t="n">
        <v>7000</v>
      </c>
      <c r="C20" s="6" t="n">
        <v>15857</v>
      </c>
    </row>
    <row r="21" spans="1:3">
      <c r="A21" s="4" t="s">
        <v>48</v>
      </c>
      <c r="B21" s="6" t="n">
        <v>4542</v>
      </c>
      <c r="C21" s="6" t="n">
        <v>4595</v>
      </c>
    </row>
    <row r="22" spans="1:3">
      <c r="A22" s="4" t="s">
        <v>49</v>
      </c>
      <c r="B22" s="6" t="n">
        <v>17210</v>
      </c>
      <c r="C22" s="6" t="n">
        <v>22850</v>
      </c>
    </row>
    <row r="23" spans="1:3">
      <c r="A23" s="4" t="s">
        <v>50</v>
      </c>
      <c r="B23" s="6" t="n">
        <v>23481</v>
      </c>
      <c r="C23" s="6" t="n">
        <v>22475</v>
      </c>
    </row>
    <row r="24" spans="1:3">
      <c r="A24" s="4" t="s">
        <v>51</v>
      </c>
      <c r="B24" s="6" t="n">
        <v>82813</v>
      </c>
      <c r="C24" s="6" t="n">
        <v>2940</v>
      </c>
    </row>
    <row r="25" spans="1:3">
      <c r="A25" s="4" t="s">
        <v>52</v>
      </c>
      <c r="B25" s="6" t="n">
        <v>8515</v>
      </c>
      <c r="C25" s="6" t="n">
        <v>12858</v>
      </c>
    </row>
    <row r="26" spans="1:3">
      <c r="A26" s="4" t="s">
        <v>53</v>
      </c>
      <c r="B26" s="6" t="n">
        <v>16213</v>
      </c>
      <c r="C26" s="6" t="n">
        <v>18587</v>
      </c>
    </row>
    <row r="27" spans="1:3">
      <c r="A27" s="4" t="s">
        <v>54</v>
      </c>
      <c r="B27" s="6" t="n">
        <v>159774</v>
      </c>
      <c r="C27" s="6" t="n">
        <v>100162</v>
      </c>
    </row>
    <row r="28" spans="1:3">
      <c r="A28" s="3" t="s">
        <v>55</v>
      </c>
    </row>
    <row r="29" spans="1:3">
      <c r="A29" s="4" t="s">
        <v>56</v>
      </c>
      <c r="B29" s="6" t="n">
        <v>21493</v>
      </c>
      <c r="C29" s="6" t="n">
        <v>26271</v>
      </c>
    </row>
    <row r="30" spans="1:3">
      <c r="A30" s="4" t="s">
        <v>57</v>
      </c>
      <c r="B30" s="6" t="n">
        <v>7506</v>
      </c>
      <c r="C30" s="6" t="n">
        <v>8157</v>
      </c>
    </row>
    <row r="31" spans="1:3">
      <c r="A31" s="4" t="s">
        <v>58</v>
      </c>
      <c r="B31" s="6" t="n">
        <v>3978</v>
      </c>
      <c r="C31" s="6" t="n">
        <v>5179</v>
      </c>
    </row>
    <row r="32" spans="1:3">
      <c r="A32" s="4" t="s">
        <v>59</v>
      </c>
      <c r="B32" s="7" t="n">
        <v>32977</v>
      </c>
      <c r="C32" s="7" t="n">
        <v>39607</v>
      </c>
    </row>
    <row r="33" spans="1:3">
      <c r="A33" s="4" t="s">
        <v>60</v>
      </c>
      <c r="B33" s="4" t="s">
        <v>61</v>
      </c>
      <c r="C33" s="4" t="s">
        <v>61</v>
      </c>
    </row>
    <row r="34" spans="1:3">
      <c r="A34" s="3" t="s">
        <v>62</v>
      </c>
    </row>
    <row r="35" spans="1:3">
      <c r="A35" s="4" t="s">
        <v>63</v>
      </c>
      <c r="B35" s="7" t="n">
        <v>2048</v>
      </c>
      <c r="C35" s="7" t="n">
        <v>1966</v>
      </c>
    </row>
    <row r="36" spans="1:3">
      <c r="A36" s="4" t="s">
        <v>64</v>
      </c>
      <c r="B36" s="6" t="n">
        <v>884126</v>
      </c>
      <c r="C36" s="6" t="n">
        <v>876624</v>
      </c>
    </row>
    <row r="37" spans="1:3">
      <c r="A37" s="4" t="s">
        <v>65</v>
      </c>
      <c r="B37" s="6" t="n">
        <v>-3727</v>
      </c>
      <c r="C37" s="6" t="n">
        <v>-1420</v>
      </c>
    </row>
    <row r="38" spans="1:3">
      <c r="A38" s="4" t="s">
        <v>66</v>
      </c>
      <c r="B38" s="6" t="n">
        <v>-704365</v>
      </c>
      <c r="C38" s="6" t="n">
        <v>-652031</v>
      </c>
    </row>
    <row r="39" spans="1:3">
      <c r="A39" s="4" t="s">
        <v>67</v>
      </c>
      <c r="B39" s="6" t="n">
        <v>178082</v>
      </c>
      <c r="C39" s="6" t="n">
        <v>225139</v>
      </c>
    </row>
    <row r="40" spans="1:3">
      <c r="A40" s="4" t="s">
        <v>68</v>
      </c>
      <c r="B40" s="7" t="n">
        <v>370833</v>
      </c>
      <c r="C40" s="7" t="n">
        <v>364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7</v>
      </c>
    </row>
    <row r="3" spans="1:2">
      <c r="A3" s="3" t="s">
        <v>18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32</v>
      </c>
      <c r="B9" s="4" t="s">
        <v>240</v>
      </c>
    </row>
    <row r="10" spans="1:2">
      <c r="A10" s="4" t="s">
        <v>34</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179</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277</v>
      </c>
      <c r="B29" s="4" t="s">
        <v>278</v>
      </c>
    </row>
    <row r="30" spans="1:2">
      <c r="A30" s="4" t="s">
        <v>279</v>
      </c>
      <c r="B30"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1</v>
      </c>
      <c r="B1" s="2" t="s">
        <v>1</v>
      </c>
    </row>
    <row r="2" spans="1:2">
      <c r="B2" s="2" t="s">
        <v>27</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85</v>
      </c>
      <c r="B1" s="2" t="s">
        <v>1</v>
      </c>
    </row>
    <row r="2" spans="1:2">
      <c r="B2" s="2" t="s">
        <v>27</v>
      </c>
    </row>
    <row r="3" spans="1:2">
      <c r="A3" s="3" t="s">
        <v>18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92</v>
      </c>
      <c r="B1" s="2" t="s">
        <v>1</v>
      </c>
    </row>
    <row r="2" spans="1:2">
      <c r="B2" s="2" t="s">
        <v>27</v>
      </c>
    </row>
    <row r="3" spans="1:2">
      <c r="A3" s="3" t="s">
        <v>1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5</v>
      </c>
      <c r="B1" s="2" t="s">
        <v>1</v>
      </c>
    </row>
    <row r="2" spans="1:2">
      <c r="B2" s="2" t="s">
        <v>27</v>
      </c>
    </row>
    <row r="3" spans="1:2">
      <c r="A3" s="3" t="s">
        <v>194</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7</v>
      </c>
      <c r="C1" s="2" t="s">
        <v>28</v>
      </c>
    </row>
    <row r="2" spans="1:3">
      <c r="A2" s="3" t="s">
        <v>70</v>
      </c>
    </row>
    <row r="3" spans="1:3">
      <c r="A3" s="4" t="s">
        <v>71</v>
      </c>
      <c r="B3" s="8" t="n">
        <v>0.2</v>
      </c>
      <c r="C3" s="8" t="n">
        <v>0.2</v>
      </c>
    </row>
    <row r="4" spans="1:3">
      <c r="A4" s="4" t="s">
        <v>72</v>
      </c>
      <c r="B4" s="6" t="n">
        <v>90000000</v>
      </c>
      <c r="C4" s="6" t="n">
        <v>90000000</v>
      </c>
    </row>
    <row r="5" spans="1:3">
      <c r="A5" s="4" t="s">
        <v>73</v>
      </c>
      <c r="B5" s="6" t="n">
        <v>44333047</v>
      </c>
      <c r="C5" s="6" t="n">
        <v>42730424</v>
      </c>
    </row>
    <row r="6" spans="1:3">
      <c r="A6" s="4" t="s">
        <v>74</v>
      </c>
      <c r="B6" s="6" t="n">
        <v>44333047</v>
      </c>
      <c r="C6" s="6" t="n">
        <v>427304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98</v>
      </c>
      <c r="B1" s="2" t="s">
        <v>1</v>
      </c>
    </row>
    <row r="2" spans="1:2">
      <c r="B2" s="2" t="s">
        <v>27</v>
      </c>
    </row>
    <row r="3" spans="1:2">
      <c r="A3" s="3" t="s">
        <v>19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03</v>
      </c>
      <c r="B1" s="2" t="s">
        <v>1</v>
      </c>
    </row>
    <row r="2" spans="1:2">
      <c r="B2" s="2" t="s">
        <v>27</v>
      </c>
    </row>
    <row r="3" spans="1:2">
      <c r="A3" s="3" t="s">
        <v>19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306</v>
      </c>
      <c r="B1" s="2" t="s">
        <v>1</v>
      </c>
    </row>
    <row r="2" spans="1:2">
      <c r="B2" s="2" t="s">
        <v>27</v>
      </c>
    </row>
    <row r="3" spans="1:2">
      <c r="A3" s="3" t="s">
        <v>307</v>
      </c>
    </row>
    <row r="4" spans="1:2">
      <c r="A4" s="4" t="s">
        <v>308</v>
      </c>
      <c r="B4" s="4" t="s">
        <v>309</v>
      </c>
    </row>
    <row r="5" spans="1:2">
      <c r="A5" s="4" t="s">
        <v>310</v>
      </c>
    </row>
    <row r="6" spans="1:2">
      <c r="A6" s="3" t="s">
        <v>307</v>
      </c>
    </row>
    <row r="7" spans="1:2">
      <c r="A7" s="4" t="s">
        <v>308</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7</v>
      </c>
    </row>
    <row r="3" spans="1:2">
      <c r="A3" s="3" t="s">
        <v>20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317</v>
      </c>
      <c r="B1" s="2" t="s">
        <v>1</v>
      </c>
    </row>
    <row r="2" spans="1:2">
      <c r="B2" s="2" t="s">
        <v>27</v>
      </c>
    </row>
    <row r="3" spans="1:2">
      <c r="A3" s="3" t="s">
        <v>318</v>
      </c>
    </row>
    <row r="4" spans="1:2">
      <c r="A4" s="4" t="s">
        <v>319</v>
      </c>
      <c r="B4" s="4" t="s">
        <v>320</v>
      </c>
    </row>
    <row r="5" spans="1:2">
      <c r="A5" s="4" t="s">
        <v>321</v>
      </c>
    </row>
    <row r="6" spans="1:2">
      <c r="A6" s="3" t="s">
        <v>318</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r="A1" s="1" t="s">
        <v>328</v>
      </c>
      <c r="B1" s="2" t="s">
        <v>1</v>
      </c>
    </row>
    <row r="2" spans="1:2">
      <c r="B2" s="2" t="s">
        <v>27</v>
      </c>
    </row>
    <row r="3" spans="1:2">
      <c r="A3" s="3" t="s">
        <v>21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r="1" spans="1:2">
      <c r="A1" s="1" t="s">
        <v>341</v>
      </c>
      <c r="B1" s="2" t="s">
        <v>1</v>
      </c>
    </row>
    <row r="2" spans="1:2">
      <c r="B2" s="2" t="s">
        <v>27</v>
      </c>
    </row>
    <row r="3" spans="1:2">
      <c r="A3" s="3" t="s">
        <v>215</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54</v>
      </c>
      <c r="B1" s="2" t="s">
        <v>1</v>
      </c>
    </row>
    <row r="2" spans="1:2">
      <c r="B2" s="2" t="s">
        <v>27</v>
      </c>
    </row>
    <row r="3" spans="1:2">
      <c r="A3" s="3" t="s">
        <v>21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59</v>
      </c>
      <c r="B1" s="2" t="s">
        <v>1</v>
      </c>
    </row>
    <row r="2" spans="1:2">
      <c r="B2" s="2" t="s">
        <v>27</v>
      </c>
    </row>
    <row r="3" spans="1:2">
      <c r="A3" s="3" t="s">
        <v>22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66</v>
      </c>
      <c r="B1" s="2" t="s">
        <v>1</v>
      </c>
    </row>
    <row r="2" spans="1:2">
      <c r="B2" s="2" t="s">
        <v>27</v>
      </c>
    </row>
    <row r="3" spans="1:2">
      <c r="A3" s="3" t="s">
        <v>22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75</v>
      </c>
      <c r="B1" s="2" t="s">
        <v>1</v>
      </c>
    </row>
    <row r="2" spans="1:4">
      <c r="B2" s="2" t="s">
        <v>27</v>
      </c>
      <c r="C2" s="2" t="s">
        <v>28</v>
      </c>
      <c r="D2" s="2" t="s">
        <v>76</v>
      </c>
    </row>
    <row r="3" spans="1:4">
      <c r="A3" s="3" t="s">
        <v>77</v>
      </c>
    </row>
    <row r="4" spans="1:4">
      <c r="A4" s="4" t="s">
        <v>78</v>
      </c>
      <c r="B4" s="7" t="n">
        <v>128970</v>
      </c>
      <c r="C4" s="7" t="n">
        <v>157531</v>
      </c>
      <c r="D4" s="7" t="n">
        <v>133554</v>
      </c>
    </row>
    <row r="5" spans="1:4">
      <c r="A5" s="4" t="s">
        <v>79</v>
      </c>
      <c r="B5" s="6" t="n">
        <v>68573</v>
      </c>
      <c r="C5" s="6" t="n">
        <v>77602</v>
      </c>
      <c r="D5" s="6" t="n">
        <v>101312</v>
      </c>
    </row>
    <row r="6" spans="1:4">
      <c r="A6" s="4" t="s">
        <v>80</v>
      </c>
      <c r="B6" s="6" t="n">
        <v>197543</v>
      </c>
      <c r="C6" s="6" t="n">
        <v>235133</v>
      </c>
      <c r="D6" s="6" t="n">
        <v>234866</v>
      </c>
    </row>
    <row r="7" spans="1:4">
      <c r="A7" s="3" t="s">
        <v>81</v>
      </c>
    </row>
    <row r="8" spans="1:4">
      <c r="A8" s="4" t="s">
        <v>78</v>
      </c>
      <c r="B8" s="6" t="n">
        <v>94683</v>
      </c>
      <c r="C8" s="6" t="n">
        <v>106905</v>
      </c>
      <c r="D8" s="6" t="n">
        <v>86304</v>
      </c>
    </row>
    <row r="9" spans="1:4">
      <c r="A9" s="4" t="s">
        <v>79</v>
      </c>
      <c r="B9" s="6" t="n">
        <v>48635</v>
      </c>
      <c r="C9" s="7" t="n">
        <v>44593</v>
      </c>
      <c r="D9" s="7" t="n">
        <v>68906</v>
      </c>
    </row>
    <row r="10" spans="1:4">
      <c r="A10" s="4" t="s">
        <v>82</v>
      </c>
      <c r="B10" s="6" t="n">
        <v>10137</v>
      </c>
      <c r="C10" s="4" t="s">
        <v>61</v>
      </c>
      <c r="D10" s="4" t="s">
        <v>61</v>
      </c>
    </row>
    <row r="11" spans="1:4">
      <c r="A11" s="4" t="s">
        <v>83</v>
      </c>
      <c r="B11" s="6" t="n">
        <v>153455</v>
      </c>
      <c r="C11" s="7" t="n">
        <v>151498</v>
      </c>
      <c r="D11" s="7" t="n">
        <v>155210</v>
      </c>
    </row>
    <row r="12" spans="1:4">
      <c r="A12" s="4" t="s">
        <v>84</v>
      </c>
      <c r="B12" s="6" t="n">
        <v>44088</v>
      </c>
      <c r="C12" s="6" t="n">
        <v>83635</v>
      </c>
      <c r="D12" s="6" t="n">
        <v>79656</v>
      </c>
    </row>
    <row r="13" spans="1:4">
      <c r="A13" s="3" t="s">
        <v>85</v>
      </c>
    </row>
    <row r="14" spans="1:4">
      <c r="A14" s="4" t="s">
        <v>86</v>
      </c>
      <c r="B14" s="6" t="n">
        <v>22412</v>
      </c>
      <c r="C14" s="6" t="n">
        <v>25158</v>
      </c>
      <c r="D14" s="6" t="n">
        <v>27900</v>
      </c>
    </row>
    <row r="15" spans="1:4">
      <c r="A15" s="4" t="s">
        <v>87</v>
      </c>
      <c r="B15" s="6" t="n">
        <v>24823</v>
      </c>
      <c r="C15" s="6" t="n">
        <v>32537</v>
      </c>
      <c r="D15" s="6" t="n">
        <v>32214</v>
      </c>
    </row>
    <row r="16" spans="1:4">
      <c r="A16" s="4" t="s">
        <v>88</v>
      </c>
      <c r="B16" s="6" t="n">
        <v>18644</v>
      </c>
      <c r="C16" s="7" t="n">
        <v>20903</v>
      </c>
      <c r="D16" s="6" t="n">
        <v>23071</v>
      </c>
    </row>
    <row r="17" spans="1:4">
      <c r="A17" s="4" t="s">
        <v>89</v>
      </c>
      <c r="B17" s="6" t="n">
        <v>1508</v>
      </c>
      <c r="C17" s="4" t="s">
        <v>61</v>
      </c>
      <c r="D17" s="7" t="n">
        <v>564</v>
      </c>
    </row>
    <row r="18" spans="1:4">
      <c r="A18" s="4" t="s">
        <v>90</v>
      </c>
      <c r="B18" s="6" t="n">
        <v>20402</v>
      </c>
      <c r="C18" s="4" t="s">
        <v>61</v>
      </c>
      <c r="D18" s="4" t="s">
        <v>61</v>
      </c>
    </row>
    <row r="19" spans="1:4">
      <c r="A19" s="4" t="s">
        <v>91</v>
      </c>
      <c r="B19" s="6" t="n">
        <v>87789</v>
      </c>
      <c r="C19" s="7" t="n">
        <v>78598</v>
      </c>
      <c r="D19" s="7" t="n">
        <v>83749</v>
      </c>
    </row>
    <row r="20" spans="1:4">
      <c r="A20" s="4" t="s">
        <v>92</v>
      </c>
      <c r="B20" s="6" t="n">
        <v>-43701</v>
      </c>
      <c r="C20" s="6" t="n">
        <v>5037</v>
      </c>
      <c r="D20" s="6" t="n">
        <v>-4093</v>
      </c>
    </row>
    <row r="21" spans="1:4">
      <c r="A21" s="4" t="s">
        <v>93</v>
      </c>
      <c r="B21" s="6" t="n">
        <v>-7243</v>
      </c>
      <c r="C21" s="6" t="n">
        <v>-3837</v>
      </c>
      <c r="D21" s="6" t="n">
        <v>-6239</v>
      </c>
    </row>
    <row r="22" spans="1:4">
      <c r="A22" s="4" t="s">
        <v>94</v>
      </c>
      <c r="B22" s="6" t="n">
        <v>-50944</v>
      </c>
      <c r="C22" s="6" t="n">
        <v>1200</v>
      </c>
      <c r="D22" s="6" t="n">
        <v>-10332</v>
      </c>
    </row>
    <row r="23" spans="1:4">
      <c r="A23" s="4" t="s">
        <v>95</v>
      </c>
      <c r="B23" s="6" t="n">
        <v>1190</v>
      </c>
      <c r="C23" s="6" t="n">
        <v>1901</v>
      </c>
      <c r="D23" s="6" t="n">
        <v>-755</v>
      </c>
    </row>
    <row r="24" spans="1:4">
      <c r="A24" s="4" t="s">
        <v>96</v>
      </c>
      <c r="B24" s="6" t="n">
        <v>-52134</v>
      </c>
      <c r="C24" s="6" t="n">
        <v>-701</v>
      </c>
      <c r="D24" s="6" t="n">
        <v>-9577</v>
      </c>
    </row>
    <row r="25" spans="1:4">
      <c r="A25" s="4" t="s">
        <v>97</v>
      </c>
      <c r="B25" s="6" t="n">
        <v>-200</v>
      </c>
      <c r="C25" s="6" t="n">
        <v>-795</v>
      </c>
      <c r="D25" s="6" t="n">
        <v>-8320</v>
      </c>
    </row>
    <row r="26" spans="1:4">
      <c r="A26" s="4" t="s">
        <v>98</v>
      </c>
      <c r="B26" s="7" t="n">
        <v>-52334</v>
      </c>
      <c r="C26" s="7" t="n">
        <v>-1496</v>
      </c>
      <c r="D26" s="7" t="n">
        <v>-17897</v>
      </c>
    </row>
    <row r="27" spans="1:4">
      <c r="A27" s="3" t="s">
        <v>99</v>
      </c>
    </row>
    <row r="28" spans="1:4">
      <c r="A28" s="4" t="s">
        <v>100</v>
      </c>
      <c r="B28" s="9" t="n">
        <v>-1.19</v>
      </c>
      <c r="C28" s="9" t="n">
        <v>-0.02</v>
      </c>
      <c r="D28" s="9" t="n">
        <v>-0.23</v>
      </c>
    </row>
    <row r="29" spans="1:4">
      <c r="A29" s="4" t="s">
        <v>101</v>
      </c>
      <c r="B29" s="6" t="n">
        <v>0</v>
      </c>
      <c r="C29" s="10" t="n">
        <v>-0.02</v>
      </c>
      <c r="D29" s="10" t="n">
        <v>-0.2</v>
      </c>
    </row>
    <row r="30" spans="1:4">
      <c r="A30" s="4" t="s">
        <v>102</v>
      </c>
      <c r="B30" s="9" t="n">
        <v>-1.19</v>
      </c>
      <c r="C30" s="9" t="n">
        <v>-0.04</v>
      </c>
      <c r="D30" s="9" t="n">
        <v>-0.43</v>
      </c>
    </row>
    <row r="31" spans="1:4">
      <c r="A31" s="3" t="s">
        <v>103</v>
      </c>
    </row>
    <row r="32" spans="1:4">
      <c r="A32" s="4" t="s">
        <v>104</v>
      </c>
      <c r="B32" s="6" t="n">
        <v>43655309</v>
      </c>
      <c r="C32" s="6" t="n">
        <v>42444482</v>
      </c>
      <c r="D32" s="6" t="n">
        <v>419609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371</v>
      </c>
      <c r="B1" s="2" t="s">
        <v>1</v>
      </c>
    </row>
    <row r="2" spans="1:2">
      <c r="B2" s="2" t="s">
        <v>372</v>
      </c>
    </row>
    <row r="3" spans="1:2">
      <c r="A3" s="3" t="s">
        <v>186</v>
      </c>
    </row>
    <row r="4" spans="1:2">
      <c r="A4" s="4" t="s">
        <v>373</v>
      </c>
      <c r="B4" s="7" t="n">
        <v>1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4</v>
      </c>
      <c r="B1" s="2" t="s">
        <v>375</v>
      </c>
      <c r="C1" s="2" t="s">
        <v>27</v>
      </c>
      <c r="D1" s="2" t="s">
        <v>28</v>
      </c>
      <c r="E1" s="2" t="s">
        <v>76</v>
      </c>
    </row>
    <row r="2" spans="1:5">
      <c r="A2" s="3" t="s">
        <v>282</v>
      </c>
    </row>
    <row r="3" spans="1:5">
      <c r="A3" s="4" t="s">
        <v>90</v>
      </c>
      <c r="C3" s="7" t="n">
        <v>20402</v>
      </c>
      <c r="D3" s="4" t="s">
        <v>61</v>
      </c>
      <c r="E3" s="4" t="s">
        <v>61</v>
      </c>
    </row>
    <row r="4" spans="1:5">
      <c r="A4" s="4" t="s">
        <v>376</v>
      </c>
      <c r="C4" s="6" t="n">
        <v>4106</v>
      </c>
    </row>
    <row r="5" spans="1:5">
      <c r="A5" s="4" t="s">
        <v>82</v>
      </c>
      <c r="C5" s="6" t="n">
        <v>10137</v>
      </c>
      <c r="D5" s="4" t="s">
        <v>61</v>
      </c>
      <c r="E5" s="4" t="s">
        <v>61</v>
      </c>
    </row>
    <row r="6" spans="1:5">
      <c r="A6" s="4" t="s">
        <v>377</v>
      </c>
    </row>
    <row r="7" spans="1:5">
      <c r="A7" s="3" t="s">
        <v>282</v>
      </c>
    </row>
    <row r="8" spans="1:5">
      <c r="A8" s="4" t="s">
        <v>376</v>
      </c>
      <c r="C8" s="6" t="n">
        <v>4106</v>
      </c>
    </row>
    <row r="9" spans="1:5">
      <c r="A9" s="4" t="s">
        <v>378</v>
      </c>
      <c r="C9" s="6" t="n">
        <v>6031</v>
      </c>
    </row>
    <row r="10" spans="1:5">
      <c r="A10" s="4" t="s">
        <v>82</v>
      </c>
      <c r="C10" s="6" t="n">
        <v>10137</v>
      </c>
    </row>
    <row r="11" spans="1:5">
      <c r="A11" s="4" t="s">
        <v>184</v>
      </c>
    </row>
    <row r="12" spans="1:5">
      <c r="A12" s="3" t="s">
        <v>282</v>
      </c>
    </row>
    <row r="13" spans="1:5">
      <c r="A13" s="4" t="s">
        <v>90</v>
      </c>
      <c r="B13" s="7" t="n">
        <v>20402</v>
      </c>
      <c r="C13" s="7" t="n">
        <v>0</v>
      </c>
    </row>
    <row r="14" spans="1:5">
      <c r="A14" s="4" t="s">
        <v>379</v>
      </c>
      <c r="C14" s="4" t="s">
        <v>380</v>
      </c>
    </row>
    <row r="15" spans="1:5">
      <c r="A15" s="4" t="s">
        <v>381</v>
      </c>
      <c r="C15" s="4" t="s">
        <v>382</v>
      </c>
    </row>
    <row r="16" spans="1:5">
      <c r="A16" s="4" t="s">
        <v>383</v>
      </c>
      <c r="C16" s="4" t="s">
        <v>3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5</v>
      </c>
      <c r="B1" s="2" t="s">
        <v>1</v>
      </c>
    </row>
    <row r="2" spans="1:4">
      <c r="B2" s="2" t="s">
        <v>27</v>
      </c>
      <c r="C2" s="2" t="s">
        <v>28</v>
      </c>
      <c r="D2" s="2" t="s">
        <v>76</v>
      </c>
    </row>
    <row r="3" spans="1:4">
      <c r="A3" s="3" t="s">
        <v>386</v>
      </c>
    </row>
    <row r="4" spans="1:4">
      <c r="A4" s="4" t="s">
        <v>98</v>
      </c>
      <c r="B4" s="7" t="n">
        <v>-200</v>
      </c>
      <c r="C4" s="7" t="n">
        <v>-795</v>
      </c>
      <c r="D4" s="7" t="n">
        <v>-8320</v>
      </c>
    </row>
    <row r="5" spans="1:4">
      <c r="A5" s="4" t="s">
        <v>387</v>
      </c>
    </row>
    <row r="6" spans="1:4">
      <c r="A6" s="3" t="s">
        <v>388</v>
      </c>
    </row>
    <row r="7" spans="1:4">
      <c r="A7" s="4" t="s">
        <v>389</v>
      </c>
      <c r="B7" s="4" t="s">
        <v>61</v>
      </c>
      <c r="C7" s="4" t="s">
        <v>61</v>
      </c>
      <c r="D7" s="6" t="n">
        <v>67865</v>
      </c>
    </row>
    <row r="8" spans="1:4">
      <c r="A8" s="4" t="s">
        <v>390</v>
      </c>
      <c r="B8" s="4" t="s">
        <v>61</v>
      </c>
      <c r="C8" s="4" t="s">
        <v>61</v>
      </c>
      <c r="D8" s="6" t="n">
        <v>54996</v>
      </c>
    </row>
    <row r="9" spans="1:4">
      <c r="A9" s="4" t="s">
        <v>84</v>
      </c>
      <c r="B9" s="4" t="s">
        <v>61</v>
      </c>
      <c r="C9" s="4" t="s">
        <v>61</v>
      </c>
      <c r="D9" s="6" t="n">
        <v>12869</v>
      </c>
    </row>
    <row r="10" spans="1:4">
      <c r="A10" s="3" t="s">
        <v>386</v>
      </c>
    </row>
    <row r="11" spans="1:4">
      <c r="A11" s="4" t="s">
        <v>87</v>
      </c>
      <c r="B11" s="4" t="s">
        <v>61</v>
      </c>
      <c r="C11" s="4" t="s">
        <v>61</v>
      </c>
      <c r="D11" s="6" t="n">
        <v>7753</v>
      </c>
    </row>
    <row r="12" spans="1:4">
      <c r="A12" s="4" t="s">
        <v>88</v>
      </c>
      <c r="B12" s="4" t="s">
        <v>61</v>
      </c>
      <c r="C12" s="4" t="s">
        <v>61</v>
      </c>
      <c r="D12" s="6" t="n">
        <v>11758</v>
      </c>
    </row>
    <row r="13" spans="1:4">
      <c r="A13" s="4" t="s">
        <v>91</v>
      </c>
      <c r="B13" s="4" t="s">
        <v>61</v>
      </c>
      <c r="C13" s="4" t="s">
        <v>61</v>
      </c>
      <c r="D13" s="6" t="n">
        <v>19511</v>
      </c>
    </row>
    <row r="14" spans="1:4">
      <c r="A14" s="4" t="s">
        <v>391</v>
      </c>
      <c r="B14" s="4" t="s">
        <v>61</v>
      </c>
      <c r="C14" s="4" t="s">
        <v>61</v>
      </c>
      <c r="D14" s="6" t="n">
        <v>-6642</v>
      </c>
    </row>
    <row r="15" spans="1:4">
      <c r="A15" s="4" t="s">
        <v>392</v>
      </c>
      <c r="B15" s="7" t="n">
        <v>-200</v>
      </c>
      <c r="C15" s="7" t="n">
        <v>-795</v>
      </c>
      <c r="D15" s="6" t="n">
        <v>-1385</v>
      </c>
    </row>
    <row r="16" spans="1:4">
      <c r="A16" s="4" t="s">
        <v>393</v>
      </c>
      <c r="B16" s="4" t="s">
        <v>61</v>
      </c>
      <c r="C16" s="4" t="s">
        <v>61</v>
      </c>
      <c r="D16" s="6" t="n">
        <v>-255</v>
      </c>
    </row>
    <row r="17" spans="1:4">
      <c r="A17" s="4" t="s">
        <v>394</v>
      </c>
      <c r="B17" s="7" t="n">
        <v>-200</v>
      </c>
      <c r="C17" s="7" t="n">
        <v>-795</v>
      </c>
      <c r="D17" s="6" t="n">
        <v>-8282</v>
      </c>
    </row>
    <row r="18" spans="1:4">
      <c r="A18" s="4" t="s">
        <v>395</v>
      </c>
      <c r="B18" s="4" t="s">
        <v>61</v>
      </c>
      <c r="C18" s="4" t="s">
        <v>61</v>
      </c>
      <c r="D18" s="6" t="n">
        <v>38</v>
      </c>
    </row>
    <row r="19" spans="1:4">
      <c r="A19" s="4" t="s">
        <v>98</v>
      </c>
      <c r="B19" s="7" t="n">
        <v>-200</v>
      </c>
      <c r="C19" s="7" t="n">
        <v>-795</v>
      </c>
      <c r="D19" s="7" t="n">
        <v>-832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96</v>
      </c>
      <c r="B1" s="2" t="s">
        <v>1</v>
      </c>
    </row>
    <row r="2" spans="1:4">
      <c r="B2" s="2" t="s">
        <v>27</v>
      </c>
      <c r="C2" s="2" t="s">
        <v>28</v>
      </c>
      <c r="D2" s="2" t="s">
        <v>76</v>
      </c>
    </row>
    <row r="3" spans="1:4">
      <c r="A3" s="3" t="s">
        <v>397</v>
      </c>
    </row>
    <row r="4" spans="1:4">
      <c r="A4" s="4" t="s">
        <v>398</v>
      </c>
      <c r="B4" s="7" t="n">
        <v>20402</v>
      </c>
      <c r="C4" s="4" t="s">
        <v>61</v>
      </c>
      <c r="D4" s="4" t="s">
        <v>61</v>
      </c>
    </row>
    <row r="5" spans="1:4">
      <c r="A5" s="4" t="s">
        <v>399</v>
      </c>
      <c r="B5" s="6" t="n">
        <v>976</v>
      </c>
      <c r="C5" s="7" t="n">
        <v>2685</v>
      </c>
      <c r="D5" s="7" t="n">
        <v>4047</v>
      </c>
    </row>
    <row r="6" spans="1:4">
      <c r="A6" s="4" t="s">
        <v>400</v>
      </c>
      <c r="B6" s="6" t="n">
        <v>181</v>
      </c>
      <c r="C6" s="6" t="n">
        <v>273</v>
      </c>
      <c r="D6" s="6" t="n">
        <v>412</v>
      </c>
    </row>
    <row r="7" spans="1:4">
      <c r="A7" s="4" t="s">
        <v>401</v>
      </c>
      <c r="B7" s="6" t="n">
        <v>2540</v>
      </c>
      <c r="C7" s="6" t="n">
        <v>2477</v>
      </c>
      <c r="D7" s="7" t="n">
        <v>1591</v>
      </c>
    </row>
    <row r="8" spans="1:4">
      <c r="A8" s="4" t="s">
        <v>32</v>
      </c>
      <c r="B8" s="6" t="n">
        <v>8524</v>
      </c>
      <c r="C8" s="7" t="n">
        <v>15441</v>
      </c>
    </row>
    <row r="9" spans="1:4">
      <c r="A9" s="4" t="s">
        <v>82</v>
      </c>
      <c r="B9" s="6" t="n">
        <v>10137</v>
      </c>
      <c r="C9" s="4" t="s">
        <v>61</v>
      </c>
      <c r="D9" s="4" t="s">
        <v>61</v>
      </c>
    </row>
    <row r="10" spans="1:4">
      <c r="A10" s="4" t="s">
        <v>402</v>
      </c>
      <c r="B10" s="7" t="n">
        <v>864</v>
      </c>
      <c r="C10" s="7" t="n">
        <v>361</v>
      </c>
      <c r="D10" s="7" t="n">
        <v>556</v>
      </c>
    </row>
    <row r="11" spans="1:4">
      <c r="A11" s="4" t="s">
        <v>403</v>
      </c>
    </row>
    <row r="12" spans="1:4">
      <c r="A12" s="3" t="s">
        <v>397</v>
      </c>
    </row>
    <row r="13" spans="1:4">
      <c r="A13" s="4" t="s">
        <v>404</v>
      </c>
      <c r="B13" s="4" t="s">
        <v>405</v>
      </c>
      <c r="C13" s="4" t="s">
        <v>406</v>
      </c>
    </row>
    <row r="14" spans="1:4">
      <c r="A14" s="4" t="s">
        <v>407</v>
      </c>
    </row>
    <row r="15" spans="1:4">
      <c r="A15" s="3" t="s">
        <v>397</v>
      </c>
    </row>
    <row r="16" spans="1:4">
      <c r="A16" s="4" t="s">
        <v>404</v>
      </c>
      <c r="B16" s="4" t="s">
        <v>408</v>
      </c>
      <c r="C16" s="4" t="s">
        <v>4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410</v>
      </c>
      <c r="B1" s="2" t="s">
        <v>1</v>
      </c>
    </row>
    <row r="2" spans="1:2">
      <c r="B2" s="2" t="s">
        <v>27</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8</v>
      </c>
    </row>
    <row r="12" spans="1:2">
      <c r="A12" s="4" t="s">
        <v>419</v>
      </c>
    </row>
    <row r="13" spans="1:2">
      <c r="A13" s="3" t="s">
        <v>412</v>
      </c>
    </row>
    <row r="14" spans="1:2">
      <c r="A14" s="4" t="s">
        <v>413</v>
      </c>
      <c r="B14" s="4" t="s">
        <v>416</v>
      </c>
    </row>
    <row r="15" spans="1:2">
      <c r="A15" s="4" t="s">
        <v>420</v>
      </c>
    </row>
    <row r="16" spans="1:2">
      <c r="A16" s="3" t="s">
        <v>412</v>
      </c>
    </row>
    <row r="17" spans="1:2">
      <c r="A17" s="4" t="s">
        <v>413</v>
      </c>
      <c r="B17" s="4" t="s">
        <v>421</v>
      </c>
    </row>
    <row r="18" spans="1:2">
      <c r="A18" s="4" t="s">
        <v>422</v>
      </c>
    </row>
    <row r="19" spans="1:2">
      <c r="A19" s="3" t="s">
        <v>412</v>
      </c>
    </row>
    <row r="20" spans="1:2">
      <c r="A20" s="4" t="s">
        <v>413</v>
      </c>
      <c r="B20" s="4" t="s">
        <v>416</v>
      </c>
    </row>
    <row r="21" spans="1:2">
      <c r="A21" s="4" t="s">
        <v>423</v>
      </c>
    </row>
    <row r="22" spans="1:2">
      <c r="A22" s="3" t="s">
        <v>412</v>
      </c>
    </row>
    <row r="23" spans="1:2">
      <c r="A23" s="4" t="s">
        <v>413</v>
      </c>
      <c r="B23"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6"/>
  </cols>
  <sheetData>
    <row r="1" spans="1:2">
      <c r="A1" s="1" t="s">
        <v>425</v>
      </c>
      <c r="B1" s="2" t="s">
        <v>1</v>
      </c>
    </row>
    <row r="2" spans="1:2">
      <c r="B2" s="2" t="s">
        <v>27</v>
      </c>
    </row>
    <row r="3" spans="1:2">
      <c r="A3" s="4" t="s">
        <v>426</v>
      </c>
    </row>
    <row r="4" spans="1:2">
      <c r="A4" s="3" t="s">
        <v>427</v>
      </c>
    </row>
    <row r="5" spans="1:2">
      <c r="A5" s="4" t="s">
        <v>428</v>
      </c>
      <c r="B5" s="4" t="s">
        <v>429</v>
      </c>
    </row>
    <row r="6" spans="1:2">
      <c r="A6" s="4" t="s">
        <v>430</v>
      </c>
    </row>
    <row r="7" spans="1:2">
      <c r="A7" s="3" t="s">
        <v>427</v>
      </c>
    </row>
    <row r="8" spans="1:2">
      <c r="A8" s="4" t="s">
        <v>428</v>
      </c>
      <c r="B8" s="4" t="s">
        <v>431</v>
      </c>
    </row>
    <row r="9" spans="1:2">
      <c r="A9" s="4" t="s">
        <v>432</v>
      </c>
    </row>
    <row r="10" spans="1:2">
      <c r="A10" s="3" t="s">
        <v>427</v>
      </c>
    </row>
    <row r="11" spans="1:2">
      <c r="A11" s="4" t="s">
        <v>428</v>
      </c>
      <c r="B11" s="4" t="s">
        <v>433</v>
      </c>
    </row>
    <row r="12" spans="1:2">
      <c r="A12" s="4" t="s">
        <v>434</v>
      </c>
    </row>
    <row r="13" spans="1:2">
      <c r="A13" s="3" t="s">
        <v>427</v>
      </c>
    </row>
    <row r="14" spans="1:2">
      <c r="A14" s="4" t="s">
        <v>428</v>
      </c>
      <c r="B1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6</v>
      </c>
      <c r="B1" s="2" t="s">
        <v>1</v>
      </c>
    </row>
    <row r="2" spans="1:4">
      <c r="B2" s="2" t="s">
        <v>27</v>
      </c>
      <c r="C2" s="2" t="s">
        <v>28</v>
      </c>
      <c r="D2" s="2" t="s">
        <v>76</v>
      </c>
    </row>
    <row r="3" spans="1:4">
      <c r="A3" s="3" t="s">
        <v>189</v>
      </c>
    </row>
    <row r="4" spans="1:4">
      <c r="A4" s="4" t="s">
        <v>437</v>
      </c>
      <c r="B4" s="7" t="n">
        <v>2407</v>
      </c>
      <c r="C4" s="7" t="n">
        <v>2652</v>
      </c>
      <c r="D4" s="7" t="n">
        <v>2881</v>
      </c>
    </row>
    <row r="5" spans="1:4">
      <c r="A5" s="4" t="s">
        <v>438</v>
      </c>
      <c r="B5" s="4" t="s">
        <v>439</v>
      </c>
    </row>
    <row r="6" spans="1:4">
      <c r="A6" s="4" t="s">
        <v>440</v>
      </c>
      <c r="B6" s="4" t="s">
        <v>441</v>
      </c>
    </row>
    <row r="7" spans="1:4">
      <c r="A7" s="4" t="s">
        <v>442</v>
      </c>
      <c r="B7" s="4" t="s">
        <v>443</v>
      </c>
    </row>
    <row r="8" spans="1:4">
      <c r="A8" s="4" t="s">
        <v>444</v>
      </c>
      <c r="B8" s="7" t="n">
        <v>327</v>
      </c>
      <c r="C8" s="7" t="n">
        <v>311</v>
      </c>
      <c r="D8" s="7" t="n">
        <v>317</v>
      </c>
    </row>
    <row r="9" spans="1:4">
      <c r="A9" s="4" t="s">
        <v>445</v>
      </c>
      <c r="B9" s="4" t="s">
        <v>4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6</v>
      </c>
      <c r="B1" s="2" t="s">
        <v>1</v>
      </c>
    </row>
    <row r="2" spans="1:3">
      <c r="B2" s="2" t="s">
        <v>27</v>
      </c>
      <c r="C2" s="2" t="s">
        <v>28</v>
      </c>
    </row>
    <row r="3" spans="1:3">
      <c r="A3" s="3" t="s">
        <v>447</v>
      </c>
    </row>
    <row r="4" spans="1:3">
      <c r="A4" s="4" t="s">
        <v>448</v>
      </c>
      <c r="B4" s="7" t="n">
        <v>-1420</v>
      </c>
      <c r="C4" s="7" t="n">
        <v>1591</v>
      </c>
    </row>
    <row r="5" spans="1:3">
      <c r="A5" s="4" t="s">
        <v>449</v>
      </c>
      <c r="B5" s="6" t="n">
        <v>-3146</v>
      </c>
      <c r="C5" s="6" t="n">
        <v>-3996</v>
      </c>
    </row>
    <row r="6" spans="1:3">
      <c r="A6" s="4" t="s">
        <v>450</v>
      </c>
      <c r="B6" s="6" t="n">
        <v>839</v>
      </c>
      <c r="C6" s="6" t="n">
        <v>985</v>
      </c>
    </row>
    <row r="7" spans="1:3">
      <c r="A7" s="4" t="s">
        <v>451</v>
      </c>
      <c r="B7" s="6" t="n">
        <v>-2307</v>
      </c>
      <c r="C7" s="6" t="n">
        <v>-3011</v>
      </c>
    </row>
    <row r="8" spans="1:3">
      <c r="A8" s="4" t="s">
        <v>452</v>
      </c>
      <c r="B8" s="6" t="n">
        <v>-3727</v>
      </c>
      <c r="C8" s="6" t="n">
        <v>-1420</v>
      </c>
    </row>
    <row r="9" spans="1:3">
      <c r="A9" s="4" t="s">
        <v>133</v>
      </c>
    </row>
    <row r="10" spans="1:3">
      <c r="A10" s="3" t="s">
        <v>447</v>
      </c>
    </row>
    <row r="11" spans="1:3">
      <c r="A11" s="4" t="s">
        <v>448</v>
      </c>
      <c r="B11" s="6" t="n">
        <v>-614</v>
      </c>
      <c r="C11" s="6" t="n">
        <v>1591</v>
      </c>
    </row>
    <row r="12" spans="1:3">
      <c r="A12" s="4" t="s">
        <v>449</v>
      </c>
      <c r="B12" s="7" t="n">
        <v>-3022</v>
      </c>
      <c r="C12" s="7" t="n">
        <v>-2205</v>
      </c>
    </row>
    <row r="13" spans="1:3">
      <c r="A13" s="4" t="s">
        <v>450</v>
      </c>
      <c r="B13" s="4" t="s">
        <v>61</v>
      </c>
      <c r="C13" s="4" t="s">
        <v>61</v>
      </c>
    </row>
    <row r="14" spans="1:3">
      <c r="A14" s="4" t="s">
        <v>451</v>
      </c>
      <c r="B14" s="7" t="n">
        <v>-3022</v>
      </c>
      <c r="C14" s="7" t="n">
        <v>-2205</v>
      </c>
    </row>
    <row r="15" spans="1:3">
      <c r="A15" s="4" t="s">
        <v>452</v>
      </c>
      <c r="B15" s="6" t="n">
        <v>-3636</v>
      </c>
      <c r="C15" s="7" t="n">
        <v>-614</v>
      </c>
    </row>
    <row r="16" spans="1:3">
      <c r="A16" s="4" t="s">
        <v>453</v>
      </c>
    </row>
    <row r="17" spans="1:3">
      <c r="A17" s="3" t="s">
        <v>447</v>
      </c>
    </row>
    <row r="18" spans="1:3">
      <c r="A18" s="4" t="s">
        <v>448</v>
      </c>
      <c r="B18" s="6" t="n">
        <v>-806</v>
      </c>
      <c r="C18" s="4" t="s">
        <v>61</v>
      </c>
    </row>
    <row r="19" spans="1:3">
      <c r="A19" s="4" t="s">
        <v>449</v>
      </c>
      <c r="B19" s="6" t="n">
        <v>-124</v>
      </c>
      <c r="C19" s="7" t="n">
        <v>-1791</v>
      </c>
    </row>
    <row r="20" spans="1:3">
      <c r="A20" s="4" t="s">
        <v>450</v>
      </c>
      <c r="B20" s="6" t="n">
        <v>839</v>
      </c>
      <c r="C20" s="6" t="n">
        <v>985</v>
      </c>
    </row>
    <row r="21" spans="1:3">
      <c r="A21" s="4" t="s">
        <v>451</v>
      </c>
      <c r="B21" s="6" t="n">
        <v>715</v>
      </c>
      <c r="C21" s="6" t="n">
        <v>-806</v>
      </c>
    </row>
    <row r="22" spans="1:3">
      <c r="A22" s="4" t="s">
        <v>452</v>
      </c>
      <c r="B22" s="7" t="n">
        <v>-91</v>
      </c>
      <c r="C22" s="7" t="n">
        <v>-8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54</v>
      </c>
      <c r="B1" s="2" t="s">
        <v>27</v>
      </c>
      <c r="C1" s="2" t="s">
        <v>28</v>
      </c>
    </row>
    <row r="2" spans="1:3">
      <c r="A2" s="3" t="s">
        <v>192</v>
      </c>
    </row>
    <row r="3" spans="1:3">
      <c r="A3" s="4" t="s">
        <v>455</v>
      </c>
      <c r="B3" s="7" t="n">
        <v>7084</v>
      </c>
      <c r="C3" s="7" t="n">
        <v>8130</v>
      </c>
    </row>
    <row r="4" spans="1:3">
      <c r="A4" s="4" t="s">
        <v>456</v>
      </c>
      <c r="B4" s="6" t="n">
        <v>7471</v>
      </c>
      <c r="C4" s="6" t="n">
        <v>5477</v>
      </c>
    </row>
    <row r="5" spans="1:3">
      <c r="A5" s="4" t="s">
        <v>457</v>
      </c>
      <c r="B5" s="6" t="n">
        <v>10803</v>
      </c>
      <c r="C5" s="6" t="n">
        <v>11505</v>
      </c>
    </row>
    <row r="6" spans="1:3">
      <c r="A6" s="4" t="s">
        <v>458</v>
      </c>
      <c r="B6" s="7" t="n">
        <v>25358</v>
      </c>
      <c r="C6" s="7" t="n">
        <v>251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459</v>
      </c>
      <c r="B1" s="2" t="s">
        <v>1</v>
      </c>
    </row>
    <row r="2" spans="1:4">
      <c r="B2" s="2" t="s">
        <v>27</v>
      </c>
      <c r="C2" s="2" t="s">
        <v>28</v>
      </c>
      <c r="D2" s="2" t="s">
        <v>76</v>
      </c>
    </row>
    <row r="3" spans="1:4">
      <c r="A3" s="3" t="s">
        <v>192</v>
      </c>
    </row>
    <row r="4" spans="1:4">
      <c r="A4" s="4" t="s">
        <v>460</v>
      </c>
      <c r="B4" s="7" t="n">
        <v>2054</v>
      </c>
      <c r="C4" s="7" t="n">
        <v>1002</v>
      </c>
      <c r="D4" s="7" t="n">
        <v>20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7</v>
      </c>
      <c r="C2" s="2" t="s">
        <v>28</v>
      </c>
      <c r="D2" s="2" t="s">
        <v>76</v>
      </c>
    </row>
    <row r="3" spans="1:4">
      <c r="A3" s="3" t="s">
        <v>106</v>
      </c>
    </row>
    <row r="4" spans="1:4">
      <c r="A4" s="4" t="s">
        <v>98</v>
      </c>
      <c r="B4" s="7" t="n">
        <v>-52334</v>
      </c>
      <c r="C4" s="7" t="n">
        <v>-1496</v>
      </c>
      <c r="D4" s="7" t="n">
        <v>-17897</v>
      </c>
    </row>
    <row r="5" spans="1:4">
      <c r="A5" s="3" t="s">
        <v>107</v>
      </c>
    </row>
    <row r="6" spans="1:4">
      <c r="A6" s="4" t="s">
        <v>108</v>
      </c>
      <c r="B6" s="6" t="n">
        <v>-3022</v>
      </c>
      <c r="C6" s="6" t="n">
        <v>-2205</v>
      </c>
      <c r="D6" s="6" t="n">
        <v>90</v>
      </c>
    </row>
    <row r="7" spans="1:4">
      <c r="A7" s="4" t="s">
        <v>109</v>
      </c>
      <c r="B7" s="6" t="n">
        <v>839</v>
      </c>
      <c r="C7" s="6" t="n">
        <v>985</v>
      </c>
      <c r="D7" s="6" t="n">
        <v>-1931</v>
      </c>
    </row>
    <row r="8" spans="1:4">
      <c r="A8" s="4" t="s">
        <v>110</v>
      </c>
      <c r="B8" s="6" t="n">
        <v>-124</v>
      </c>
      <c r="C8" s="6" t="n">
        <v>-1791</v>
      </c>
      <c r="D8" s="6" t="n">
        <v>568</v>
      </c>
    </row>
    <row r="9" spans="1:4">
      <c r="A9" s="4" t="s">
        <v>111</v>
      </c>
      <c r="B9" s="7" t="n">
        <v>-54641</v>
      </c>
      <c r="C9" s="7" t="n">
        <v>-4507</v>
      </c>
      <c r="D9" s="7" t="n">
        <v>-191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1</v>
      </c>
      <c r="C1" s="2" t="s">
        <v>27</v>
      </c>
      <c r="D1" s="2" t="s">
        <v>28</v>
      </c>
    </row>
    <row r="2" spans="1:4">
      <c r="A2" s="3" t="s">
        <v>412</v>
      </c>
    </row>
    <row r="3" spans="1:4">
      <c r="A3" s="4" t="s">
        <v>462</v>
      </c>
      <c r="C3" s="7" t="n">
        <v>248435</v>
      </c>
      <c r="D3" s="7" t="n">
        <v>247599</v>
      </c>
    </row>
    <row r="4" spans="1:4">
      <c r="A4" s="4" t="s">
        <v>463</v>
      </c>
      <c r="B4" s="4" t="s">
        <v>464</v>
      </c>
      <c r="C4" s="6" t="n">
        <v>166472</v>
      </c>
      <c r="D4" s="6" t="n">
        <v>156706</v>
      </c>
    </row>
    <row r="5" spans="1:4">
      <c r="A5" s="4" t="s">
        <v>465</v>
      </c>
      <c r="C5" s="6" t="n">
        <v>81963</v>
      </c>
      <c r="D5" s="6" t="n">
        <v>90893</v>
      </c>
    </row>
    <row r="6" spans="1:4">
      <c r="A6" s="4" t="s">
        <v>466</v>
      </c>
    </row>
    <row r="7" spans="1:4">
      <c r="A7" s="3" t="s">
        <v>412</v>
      </c>
    </row>
    <row r="8" spans="1:4">
      <c r="A8" s="4" t="s">
        <v>462</v>
      </c>
      <c r="C8" s="6" t="n">
        <v>93499</v>
      </c>
      <c r="D8" s="6" t="n">
        <v>93094</v>
      </c>
    </row>
    <row r="9" spans="1:4">
      <c r="A9" s="4" t="s">
        <v>467</v>
      </c>
    </row>
    <row r="10" spans="1:4">
      <c r="A10" s="3" t="s">
        <v>412</v>
      </c>
    </row>
    <row r="11" spans="1:4">
      <c r="A11" s="4" t="s">
        <v>462</v>
      </c>
      <c r="C11" s="6" t="n">
        <v>70590</v>
      </c>
      <c r="D11" s="6" t="n">
        <v>67874</v>
      </c>
    </row>
    <row r="12" spans="1:4">
      <c r="A12" s="4" t="s">
        <v>468</v>
      </c>
    </row>
    <row r="13" spans="1:4">
      <c r="A13" s="3" t="s">
        <v>412</v>
      </c>
    </row>
    <row r="14" spans="1:4">
      <c r="A14" s="4" t="s">
        <v>462</v>
      </c>
      <c r="C14" s="6" t="n">
        <v>73798</v>
      </c>
      <c r="D14" s="6" t="n">
        <v>75606</v>
      </c>
    </row>
    <row r="15" spans="1:4">
      <c r="A15" s="4" t="s">
        <v>469</v>
      </c>
    </row>
    <row r="16" spans="1:4">
      <c r="A16" s="3" t="s">
        <v>412</v>
      </c>
    </row>
    <row r="17" spans="1:4">
      <c r="A17" s="4" t="s">
        <v>462</v>
      </c>
      <c r="C17" s="6" t="n">
        <v>7782</v>
      </c>
      <c r="D17" s="6" t="n">
        <v>7823</v>
      </c>
    </row>
    <row r="18" spans="1:4">
      <c r="A18" s="4" t="s">
        <v>470</v>
      </c>
    </row>
    <row r="19" spans="1:4">
      <c r="A19" s="3" t="s">
        <v>412</v>
      </c>
    </row>
    <row r="20" spans="1:4">
      <c r="A20" s="4" t="s">
        <v>462</v>
      </c>
      <c r="C20" s="6" t="n">
        <v>436</v>
      </c>
      <c r="D20" s="6" t="n">
        <v>455</v>
      </c>
    </row>
    <row r="21" spans="1:4">
      <c r="A21" s="4" t="s">
        <v>471</v>
      </c>
    </row>
    <row r="22" spans="1:4">
      <c r="A22" s="3" t="s">
        <v>412</v>
      </c>
    </row>
    <row r="23" spans="1:4">
      <c r="A23" s="4" t="s">
        <v>462</v>
      </c>
      <c r="C23" s="7" t="n">
        <v>2330</v>
      </c>
      <c r="D23" s="7" t="n">
        <v>2747</v>
      </c>
    </row>
    <row r="24" spans="1:4">
      <c r="A24" t="n"/>
    </row>
    <row r="25" spans="1:4">
      <c r="A25" s="4" t="s">
        <v>464</v>
      </c>
      <c r="B25" s="4" t="s">
        <v>472</v>
      </c>
    </row>
  </sheetData>
  <mergeCells count="3">
    <mergeCell ref="A1:B1"/>
    <mergeCell ref="A24:C24"/>
    <mergeCell ref="B25:C2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73</v>
      </c>
      <c r="B1" s="2" t="s">
        <v>1</v>
      </c>
    </row>
    <row r="2" spans="1:4">
      <c r="B2" s="2" t="s">
        <v>27</v>
      </c>
      <c r="C2" s="2" t="s">
        <v>28</v>
      </c>
      <c r="D2" s="2" t="s">
        <v>76</v>
      </c>
    </row>
    <row r="3" spans="1:4">
      <c r="A3" s="3" t="s">
        <v>412</v>
      </c>
    </row>
    <row r="4" spans="1:4">
      <c r="A4" s="4" t="s">
        <v>376</v>
      </c>
      <c r="B4" s="7" t="n">
        <v>4106</v>
      </c>
    </row>
    <row r="5" spans="1:4">
      <c r="A5" s="4" t="s">
        <v>474</v>
      </c>
      <c r="B5" s="6" t="n">
        <v>9256</v>
      </c>
      <c r="C5" s="7" t="n">
        <v>10091</v>
      </c>
      <c r="D5" s="7" t="n">
        <v>9162</v>
      </c>
    </row>
    <row r="6" spans="1:4">
      <c r="A6" s="4" t="s">
        <v>475</v>
      </c>
      <c r="B6" s="6" t="n">
        <v>81963</v>
      </c>
      <c r="C6" s="6" t="n">
        <v>90893</v>
      </c>
    </row>
    <row r="7" spans="1:4">
      <c r="A7" s="4" t="s">
        <v>468</v>
      </c>
    </row>
    <row r="8" spans="1:4">
      <c r="A8" s="3" t="s">
        <v>412</v>
      </c>
    </row>
    <row r="9" spans="1:4">
      <c r="A9" s="4" t="s">
        <v>376</v>
      </c>
      <c r="B9" s="6" t="n">
        <v>4030</v>
      </c>
    </row>
    <row r="10" spans="1:4">
      <c r="A10" s="4" t="s">
        <v>467</v>
      </c>
    </row>
    <row r="11" spans="1:4">
      <c r="A11" s="3" t="s">
        <v>412</v>
      </c>
    </row>
    <row r="12" spans="1:4">
      <c r="A12" s="4" t="s">
        <v>376</v>
      </c>
      <c r="B12" s="6" t="n">
        <v>76</v>
      </c>
    </row>
    <row r="13" spans="1:4">
      <c r="A13" s="4" t="s">
        <v>476</v>
      </c>
    </row>
    <row r="14" spans="1:4">
      <c r="A14" s="3" t="s">
        <v>412</v>
      </c>
    </row>
    <row r="15" spans="1:4">
      <c r="A15" s="4" t="s">
        <v>474</v>
      </c>
      <c r="B15" s="6" t="n">
        <v>225</v>
      </c>
      <c r="C15" s="6" t="n">
        <v>110</v>
      </c>
      <c r="D15" s="7" t="n">
        <v>0</v>
      </c>
    </row>
    <row r="16" spans="1:4">
      <c r="A16" s="4" t="s">
        <v>475</v>
      </c>
      <c r="B16" s="7" t="n">
        <v>787</v>
      </c>
      <c r="C16" s="7" t="n">
        <v>9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7</v>
      </c>
      <c r="C1" s="2" t="s">
        <v>28</v>
      </c>
    </row>
    <row r="2" spans="1:3">
      <c r="A2" s="3" t="s">
        <v>427</v>
      </c>
    </row>
    <row r="3" spans="1:3">
      <c r="A3" s="4" t="s">
        <v>478</v>
      </c>
      <c r="B3" s="7" t="n">
        <v>50823</v>
      </c>
      <c r="C3" s="7" t="n">
        <v>50823</v>
      </c>
    </row>
    <row r="4" spans="1:3">
      <c r="A4" s="4" t="s">
        <v>479</v>
      </c>
      <c r="B4" s="6" t="n">
        <v>33669</v>
      </c>
      <c r="C4" s="6" t="n">
        <v>27853</v>
      </c>
    </row>
    <row r="5" spans="1:3">
      <c r="A5" s="4" t="s">
        <v>480</v>
      </c>
      <c r="B5" s="6" t="n">
        <v>17154</v>
      </c>
      <c r="C5" s="6" t="n">
        <v>22970</v>
      </c>
    </row>
    <row r="6" spans="1:3">
      <c r="A6" s="4" t="s">
        <v>426</v>
      </c>
    </row>
    <row r="7" spans="1:3">
      <c r="A7" s="3" t="s">
        <v>427</v>
      </c>
    </row>
    <row r="8" spans="1:3">
      <c r="A8" s="4" t="s">
        <v>478</v>
      </c>
      <c r="B8" s="6" t="n">
        <v>42504</v>
      </c>
      <c r="C8" s="6" t="n">
        <v>42504</v>
      </c>
    </row>
    <row r="9" spans="1:3">
      <c r="A9" s="4" t="s">
        <v>479</v>
      </c>
      <c r="B9" s="6" t="n">
        <v>28271</v>
      </c>
      <c r="C9" s="6" t="n">
        <v>23299</v>
      </c>
    </row>
    <row r="10" spans="1:3">
      <c r="A10" s="4" t="s">
        <v>430</v>
      </c>
    </row>
    <row r="11" spans="1:3">
      <c r="A11" s="3" t="s">
        <v>427</v>
      </c>
    </row>
    <row r="12" spans="1:3">
      <c r="A12" s="4" t="s">
        <v>478</v>
      </c>
      <c r="B12" s="6" t="n">
        <v>4466</v>
      </c>
      <c r="C12" s="6" t="n">
        <v>4466</v>
      </c>
    </row>
    <row r="13" spans="1:3">
      <c r="A13" s="4" t="s">
        <v>479</v>
      </c>
      <c r="B13" s="6" t="n">
        <v>3419</v>
      </c>
      <c r="C13" s="6" t="n">
        <v>2795</v>
      </c>
    </row>
    <row r="14" spans="1:3">
      <c r="A14" s="4" t="s">
        <v>432</v>
      </c>
    </row>
    <row r="15" spans="1:3">
      <c r="A15" s="3" t="s">
        <v>427</v>
      </c>
    </row>
    <row r="16" spans="1:3">
      <c r="A16" s="4" t="s">
        <v>478</v>
      </c>
      <c r="B16" s="6" t="n">
        <v>3421</v>
      </c>
      <c r="C16" s="6" t="n">
        <v>3421</v>
      </c>
    </row>
    <row r="17" spans="1:3">
      <c r="A17" s="4" t="s">
        <v>479</v>
      </c>
      <c r="B17" s="6" t="n">
        <v>1547</v>
      </c>
      <c r="C17" s="6" t="n">
        <v>1327</v>
      </c>
    </row>
    <row r="18" spans="1:3">
      <c r="A18" s="4" t="s">
        <v>434</v>
      </c>
    </row>
    <row r="19" spans="1:3">
      <c r="A19" s="3" t="s">
        <v>427</v>
      </c>
    </row>
    <row r="20" spans="1:3">
      <c r="A20" s="4" t="s">
        <v>478</v>
      </c>
      <c r="B20" s="6" t="n">
        <v>432</v>
      </c>
      <c r="C20" s="6" t="n">
        <v>432</v>
      </c>
    </row>
    <row r="21" spans="1:3">
      <c r="A21" s="4" t="s">
        <v>479</v>
      </c>
      <c r="B21" s="7" t="n">
        <v>432</v>
      </c>
      <c r="C21" s="7" t="n">
        <v>4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81</v>
      </c>
      <c r="B1" s="2" t="s">
        <v>1</v>
      </c>
    </row>
    <row r="2" spans="1:4">
      <c r="B2" s="2" t="s">
        <v>27</v>
      </c>
      <c r="C2" s="2" t="s">
        <v>28</v>
      </c>
      <c r="D2" s="2" t="s">
        <v>76</v>
      </c>
    </row>
    <row r="3" spans="1:4">
      <c r="A3" s="3" t="s">
        <v>282</v>
      </c>
    </row>
    <row r="4" spans="1:4">
      <c r="A4" s="4" t="s">
        <v>482</v>
      </c>
      <c r="B4" s="7" t="n">
        <v>5816</v>
      </c>
      <c r="C4" s="7" t="n">
        <v>5860</v>
      </c>
      <c r="D4" s="7" t="n">
        <v>83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7</v>
      </c>
      <c r="C1" s="2" t="s">
        <v>28</v>
      </c>
    </row>
    <row r="2" spans="1:3">
      <c r="A2" s="3" t="s">
        <v>196</v>
      </c>
    </row>
    <row r="3" spans="1:3">
      <c r="A3" s="6" t="n">
        <v>2016</v>
      </c>
      <c r="B3" s="7" t="n">
        <v>5771</v>
      </c>
    </row>
    <row r="4" spans="1:3">
      <c r="A4" s="6" t="n">
        <v>2017</v>
      </c>
      <c r="B4" s="6" t="n">
        <v>5674</v>
      </c>
    </row>
    <row r="5" spans="1:3">
      <c r="A5" s="6" t="n">
        <v>2018</v>
      </c>
      <c r="B5" s="6" t="n">
        <v>3275</v>
      </c>
    </row>
    <row r="6" spans="1:3">
      <c r="A6" s="6" t="n">
        <v>2019</v>
      </c>
      <c r="B6" s="6" t="n">
        <v>911</v>
      </c>
    </row>
    <row r="7" spans="1:3">
      <c r="A7" s="6" t="n">
        <v>2020</v>
      </c>
      <c r="B7" s="6" t="n">
        <v>441</v>
      </c>
    </row>
    <row r="8" spans="1:3">
      <c r="A8" s="4" t="s">
        <v>484</v>
      </c>
      <c r="B8" s="6" t="n">
        <v>1082</v>
      </c>
    </row>
    <row r="9" spans="1:3">
      <c r="A9" s="4" t="s">
        <v>480</v>
      </c>
      <c r="B9" s="7" t="n">
        <v>17154</v>
      </c>
      <c r="C9" s="7" t="n">
        <v>229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80"/>
    <col customWidth="1" max="3" min="3" width="16"/>
    <col customWidth="1" max="4" min="4" width="14"/>
    <col customWidth="1" max="5" min="5" width="14"/>
  </cols>
  <sheetData>
    <row r="1" spans="1:5">
      <c r="A1" s="1" t="s">
        <v>485</v>
      </c>
      <c r="C1" s="2" t="s">
        <v>1</v>
      </c>
    </row>
    <row r="2" spans="1:5">
      <c r="C2" s="2" t="s">
        <v>27</v>
      </c>
      <c r="D2" s="2" t="s">
        <v>28</v>
      </c>
      <c r="E2" s="2" t="s">
        <v>76</v>
      </c>
    </row>
    <row r="3" spans="1:5">
      <c r="A3" s="3" t="s">
        <v>198</v>
      </c>
    </row>
    <row r="4" spans="1:5">
      <c r="A4" s="4" t="s">
        <v>248</v>
      </c>
      <c r="B4" s="4" t="s">
        <v>464</v>
      </c>
      <c r="C4" s="7" t="n">
        <v>105647</v>
      </c>
      <c r="D4" s="7" t="n">
        <v>105647</v>
      </c>
    </row>
    <row r="5" spans="1:5">
      <c r="A5" s="4" t="s">
        <v>486</v>
      </c>
      <c r="B5" s="4" t="s">
        <v>487</v>
      </c>
      <c r="C5" s="6" t="n">
        <v>-62179</v>
      </c>
      <c r="D5" s="6" t="n">
        <v>-41777</v>
      </c>
    </row>
    <row r="6" spans="1:5">
      <c r="A6" s="4" t="s">
        <v>488</v>
      </c>
      <c r="C6" s="6" t="n">
        <v>43468</v>
      </c>
      <c r="D6" s="7" t="n">
        <v>63870</v>
      </c>
    </row>
    <row r="7" spans="1:5">
      <c r="A7" s="4" t="s">
        <v>90</v>
      </c>
      <c r="C7" s="7" t="n">
        <v>20402</v>
      </c>
      <c r="D7" s="4" t="s">
        <v>61</v>
      </c>
      <c r="E7" s="4" t="s">
        <v>61</v>
      </c>
    </row>
    <row r="8" spans="1:5">
      <c r="A8" t="n"/>
    </row>
    <row r="9" spans="1:5">
      <c r="A9" s="4" t="s">
        <v>464</v>
      </c>
      <c r="B9" s="4" t="s">
        <v>489</v>
      </c>
    </row>
    <row r="10" spans="1:5">
      <c r="A10" s="4" t="s">
        <v>487</v>
      </c>
      <c r="B10" s="4" t="s">
        <v>490</v>
      </c>
    </row>
  </sheetData>
  <mergeCells count="5">
    <mergeCell ref="A1:B2"/>
    <mergeCell ref="C1:E1"/>
    <mergeCell ref="A8:D8"/>
    <mergeCell ref="B9:D9"/>
    <mergeCell ref="B10:D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91</v>
      </c>
      <c r="B1" s="2" t="s">
        <v>1</v>
      </c>
    </row>
    <row r="2" spans="1:4">
      <c r="B2" s="2" t="s">
        <v>27</v>
      </c>
      <c r="C2" s="2" t="s">
        <v>28</v>
      </c>
      <c r="D2" s="2" t="s">
        <v>76</v>
      </c>
    </row>
    <row r="3" spans="1:4">
      <c r="A3" s="3" t="s">
        <v>492</v>
      </c>
    </row>
    <row r="4" spans="1:4">
      <c r="A4" s="4" t="s">
        <v>493</v>
      </c>
      <c r="B4" s="7" t="n">
        <v>2548</v>
      </c>
      <c r="C4" s="7" t="n">
        <v>2966</v>
      </c>
      <c r="D4" s="7" t="n">
        <v>2349</v>
      </c>
    </row>
    <row r="5" spans="1:4">
      <c r="A5" s="4" t="s">
        <v>494</v>
      </c>
      <c r="B5" s="6" t="n">
        <v>14213</v>
      </c>
      <c r="C5" s="6" t="n">
        <v>29747</v>
      </c>
    </row>
    <row r="6" spans="1:4">
      <c r="A6" s="4" t="s">
        <v>495</v>
      </c>
      <c r="B6" s="6" t="n">
        <v>3789</v>
      </c>
      <c r="C6" s="6" t="n">
        <v>2774</v>
      </c>
    </row>
    <row r="7" spans="1:4">
      <c r="A7" s="4" t="s">
        <v>496</v>
      </c>
      <c r="B7" s="6" t="n">
        <v>7000</v>
      </c>
    </row>
    <row r="8" spans="1:4">
      <c r="A8" s="4" t="s">
        <v>497</v>
      </c>
      <c r="B8" s="6" t="n">
        <v>1000</v>
      </c>
    </row>
    <row r="9" spans="1:4">
      <c r="A9" s="4" t="s">
        <v>498</v>
      </c>
      <c r="B9" s="6" t="n">
        <v>192503</v>
      </c>
    </row>
    <row r="10" spans="1:4">
      <c r="A10" s="4" t="s">
        <v>499</v>
      </c>
      <c r="B10" s="7" t="n">
        <v>91342</v>
      </c>
    </row>
    <row r="11" spans="1:4">
      <c r="A11" s="4" t="s">
        <v>500</v>
      </c>
    </row>
    <row r="12" spans="1:4">
      <c r="A12" s="3" t="s">
        <v>492</v>
      </c>
    </row>
    <row r="13" spans="1:4">
      <c r="A13" s="4" t="s">
        <v>501</v>
      </c>
      <c r="B13" s="4" t="s">
        <v>439</v>
      </c>
    </row>
    <row r="14" spans="1:4">
      <c r="A14" s="4" t="s">
        <v>502</v>
      </c>
      <c r="B14" s="7" t="n">
        <v>749</v>
      </c>
      <c r="C14" s="6" t="n">
        <v>744</v>
      </c>
    </row>
    <row r="15" spans="1:4">
      <c r="A15" s="4" t="s">
        <v>503</v>
      </c>
    </row>
    <row r="16" spans="1:4">
      <c r="A16" s="3" t="s">
        <v>492</v>
      </c>
    </row>
    <row r="17" spans="1:4">
      <c r="A17" s="4" t="s">
        <v>504</v>
      </c>
      <c r="B17" s="4" t="s">
        <v>441</v>
      </c>
    </row>
    <row r="18" spans="1:4">
      <c r="A18" s="4" t="s">
        <v>505</v>
      </c>
    </row>
    <row r="19" spans="1:4">
      <c r="A19" s="3" t="s">
        <v>492</v>
      </c>
    </row>
    <row r="20" spans="1:4">
      <c r="A20" s="4" t="s">
        <v>504</v>
      </c>
      <c r="B20" s="4" t="s">
        <v>506</v>
      </c>
    </row>
    <row r="21" spans="1:4">
      <c r="A21" s="4" t="s">
        <v>507</v>
      </c>
    </row>
    <row r="22" spans="1:4">
      <c r="A22" s="3" t="s">
        <v>492</v>
      </c>
    </row>
    <row r="23" spans="1:4">
      <c r="A23" s="4" t="s">
        <v>504</v>
      </c>
      <c r="B23" s="4" t="s">
        <v>506</v>
      </c>
    </row>
    <row r="24" spans="1:4">
      <c r="A24" s="4" t="s">
        <v>501</v>
      </c>
      <c r="B24" s="4" t="s">
        <v>508</v>
      </c>
    </row>
    <row r="25" spans="1:4">
      <c r="A25" s="4" t="s">
        <v>502</v>
      </c>
      <c r="B25" s="7" t="n">
        <v>121</v>
      </c>
      <c r="C25" s="6" t="n">
        <v>85</v>
      </c>
    </row>
    <row r="26" spans="1:4">
      <c r="A26" s="4" t="s">
        <v>387</v>
      </c>
    </row>
    <row r="27" spans="1:4">
      <c r="A27" s="3" t="s">
        <v>492</v>
      </c>
    </row>
    <row r="28" spans="1:4">
      <c r="A28" s="4" t="s">
        <v>509</v>
      </c>
      <c r="B28" s="6" t="n">
        <v>8333</v>
      </c>
      <c r="C28" s="7" t="n">
        <v>7913</v>
      </c>
      <c r="D28" s="7" t="n">
        <v>10352</v>
      </c>
    </row>
    <row r="29" spans="1:4">
      <c r="A29" s="4" t="s">
        <v>510</v>
      </c>
    </row>
    <row r="30" spans="1:4">
      <c r="A30" s="3" t="s">
        <v>492</v>
      </c>
    </row>
    <row r="31" spans="1:4">
      <c r="A31" s="4" t="s">
        <v>498</v>
      </c>
      <c r="B31" s="7" t="n">
        <v>1445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11</v>
      </c>
      <c r="B1" s="2" t="s">
        <v>512</v>
      </c>
    </row>
    <row r="2" spans="1:2">
      <c r="A2" s="3" t="s">
        <v>200</v>
      </c>
    </row>
    <row r="3" spans="1:2">
      <c r="A3" s="6" t="n">
        <v>2016</v>
      </c>
      <c r="B3" s="7" t="n">
        <v>1337</v>
      </c>
    </row>
    <row r="4" spans="1:2">
      <c r="A4" s="6" t="n">
        <v>2017</v>
      </c>
      <c r="B4" s="6" t="n">
        <v>343</v>
      </c>
    </row>
    <row r="5" spans="1:2">
      <c r="A5" s="6" t="n">
        <v>2018</v>
      </c>
      <c r="B5" s="6" t="n">
        <v>287</v>
      </c>
    </row>
    <row r="6" spans="1:2">
      <c r="A6" s="6" t="n">
        <v>2019</v>
      </c>
      <c r="B6" s="6" t="n">
        <v>89</v>
      </c>
    </row>
    <row r="7" spans="1:2">
      <c r="A7" s="4" t="s">
        <v>513</v>
      </c>
      <c r="B7" s="7" t="n">
        <v>20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14</v>
      </c>
      <c r="B1" s="2" t="s">
        <v>512</v>
      </c>
    </row>
    <row r="2" spans="1:2">
      <c r="A2" s="3" t="s">
        <v>307</v>
      </c>
    </row>
    <row r="3" spans="1:2">
      <c r="A3" s="6" t="n">
        <v>2016</v>
      </c>
      <c r="B3" s="7" t="n">
        <v>8462</v>
      </c>
    </row>
    <row r="4" spans="1:2">
      <c r="A4" s="6" t="n">
        <v>2017</v>
      </c>
      <c r="B4" s="6" t="n">
        <v>8098</v>
      </c>
    </row>
    <row r="5" spans="1:2">
      <c r="A5" s="6" t="n">
        <v>2018</v>
      </c>
      <c r="B5" s="6" t="n">
        <v>2128</v>
      </c>
    </row>
    <row r="6" spans="1:2">
      <c r="A6" s="4" t="s">
        <v>515</v>
      </c>
      <c r="B6" s="7" t="n">
        <v>186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7</v>
      </c>
      <c r="C1" s="2" t="s">
        <v>28</v>
      </c>
    </row>
    <row r="2" spans="1:3">
      <c r="A2" s="4" t="s">
        <v>517</v>
      </c>
    </row>
    <row r="3" spans="1:3">
      <c r="A3" s="3" t="s">
        <v>518</v>
      </c>
    </row>
    <row r="4" spans="1:3">
      <c r="A4" s="4" t="s">
        <v>519</v>
      </c>
      <c r="B4" s="7" t="n">
        <v>-57</v>
      </c>
      <c r="C4" s="7" t="n">
        <v>1949</v>
      </c>
    </row>
    <row r="5" spans="1:3">
      <c r="A5" s="4" t="s">
        <v>520</v>
      </c>
    </row>
    <row r="6" spans="1:3">
      <c r="A6" s="3" t="s">
        <v>518</v>
      </c>
    </row>
    <row r="7" spans="1:3">
      <c r="A7" s="4" t="s">
        <v>519</v>
      </c>
      <c r="B7" s="7" t="n">
        <v>-91</v>
      </c>
      <c r="C7" s="7" t="n">
        <v>-8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0"/>
    <col customWidth="1" max="2" min="2" width="11"/>
    <col customWidth="1" max="3" min="3" width="25"/>
    <col customWidth="1" max="4" min="4" width="36"/>
    <col customWidth="1" max="5" min="5" width="55"/>
    <col customWidth="1" max="6" min="6" width="29"/>
  </cols>
  <sheetData>
    <row r="1" spans="1:6">
      <c r="A1" s="1" t="s">
        <v>112</v>
      </c>
      <c r="B1" s="2" t="s">
        <v>113</v>
      </c>
      <c r="C1" s="2" t="s">
        <v>114</v>
      </c>
      <c r="D1" s="2" t="s">
        <v>115</v>
      </c>
      <c r="E1" s="2" t="s">
        <v>116</v>
      </c>
      <c r="F1" s="2" t="s">
        <v>117</v>
      </c>
    </row>
    <row r="2" spans="1:6">
      <c r="A2" s="4" t="s">
        <v>118</v>
      </c>
      <c r="B2" s="7" t="n">
        <v>241957</v>
      </c>
      <c r="C2" s="7" t="n">
        <v>1909</v>
      </c>
      <c r="D2" s="7" t="n">
        <v>869822</v>
      </c>
      <c r="E2" s="7" t="n">
        <v>2864</v>
      </c>
      <c r="F2" s="7" t="n">
        <v>-632638</v>
      </c>
    </row>
    <row r="3" spans="1:6">
      <c r="A3" s="4" t="s">
        <v>119</v>
      </c>
      <c r="C3" s="6" t="n">
        <v>41700100</v>
      </c>
    </row>
    <row r="4" spans="1:6">
      <c r="A4" s="4" t="s">
        <v>120</v>
      </c>
      <c r="B4" s="6" t="n">
        <v>15</v>
      </c>
      <c r="C4" s="7" t="n">
        <v>15</v>
      </c>
      <c r="D4" s="4" t="s">
        <v>61</v>
      </c>
      <c r="E4" s="4" t="s">
        <v>61</v>
      </c>
      <c r="F4" s="4" t="s">
        <v>61</v>
      </c>
    </row>
    <row r="5" spans="1:6">
      <c r="A5" s="4" t="s">
        <v>121</v>
      </c>
      <c r="C5" s="6" t="n">
        <v>271176</v>
      </c>
    </row>
    <row r="6" spans="1:6">
      <c r="A6" s="4" t="s">
        <v>122</v>
      </c>
      <c r="B6" s="6" t="n">
        <v>2665</v>
      </c>
      <c r="C6" s="4" t="s">
        <v>61</v>
      </c>
      <c r="D6" s="7" t="n">
        <v>2665</v>
      </c>
      <c r="E6" s="4" t="s">
        <v>61</v>
      </c>
      <c r="F6" s="4" t="s">
        <v>61</v>
      </c>
    </row>
    <row r="7" spans="1:6">
      <c r="A7" s="4" t="s">
        <v>123</v>
      </c>
      <c r="B7" s="6" t="n">
        <v>566</v>
      </c>
      <c r="C7" s="7" t="n">
        <v>8</v>
      </c>
      <c r="D7" s="7" t="n">
        <v>558</v>
      </c>
      <c r="E7" s="4" t="s">
        <v>61</v>
      </c>
      <c r="F7" s="4" t="s">
        <v>61</v>
      </c>
    </row>
    <row r="8" spans="1:6">
      <c r="A8" s="4" t="s">
        <v>124</v>
      </c>
      <c r="C8" s="6" t="n">
        <v>154498</v>
      </c>
    </row>
    <row r="9" spans="1:6">
      <c r="A9" s="4" t="s">
        <v>125</v>
      </c>
      <c r="B9" s="6" t="n">
        <v>-19170</v>
      </c>
      <c r="C9" s="4" t="s">
        <v>61</v>
      </c>
      <c r="D9" s="4" t="s">
        <v>61</v>
      </c>
      <c r="E9" s="7" t="n">
        <v>-1273</v>
      </c>
      <c r="F9" s="7" t="n">
        <v>-17897</v>
      </c>
    </row>
    <row r="10" spans="1:6">
      <c r="A10" s="4" t="s">
        <v>126</v>
      </c>
      <c r="B10" s="6" t="n">
        <v>226033</v>
      </c>
      <c r="C10" s="7" t="n">
        <v>1932</v>
      </c>
      <c r="D10" s="7" t="n">
        <v>873045</v>
      </c>
      <c r="E10" s="7" t="n">
        <v>1591</v>
      </c>
      <c r="F10" s="7" t="n">
        <v>-650535</v>
      </c>
    </row>
    <row r="11" spans="1:6">
      <c r="A11" s="4" t="s">
        <v>127</v>
      </c>
      <c r="C11" s="6" t="n">
        <v>42125774</v>
      </c>
    </row>
    <row r="12" spans="1:6">
      <c r="A12" s="4" t="s">
        <v>120</v>
      </c>
      <c r="B12" s="6" t="n">
        <v>19</v>
      </c>
      <c r="C12" s="7" t="n">
        <v>19</v>
      </c>
      <c r="D12" s="4" t="s">
        <v>61</v>
      </c>
      <c r="E12" s="4" t="s">
        <v>61</v>
      </c>
      <c r="F12" s="4" t="s">
        <v>61</v>
      </c>
    </row>
    <row r="13" spans="1:6">
      <c r="A13" s="4" t="s">
        <v>121</v>
      </c>
      <c r="C13" s="6" t="n">
        <v>332650</v>
      </c>
    </row>
    <row r="14" spans="1:6">
      <c r="A14" s="4" t="s">
        <v>122</v>
      </c>
      <c r="B14" s="6" t="n">
        <v>2427</v>
      </c>
      <c r="C14" s="4" t="s">
        <v>61</v>
      </c>
      <c r="D14" s="7" t="n">
        <v>2427</v>
      </c>
      <c r="E14" s="4" t="s">
        <v>61</v>
      </c>
      <c r="F14" s="4" t="s">
        <v>61</v>
      </c>
    </row>
    <row r="15" spans="1:6">
      <c r="A15" s="4" t="s">
        <v>123</v>
      </c>
      <c r="B15" s="6" t="n">
        <v>1167</v>
      </c>
      <c r="C15" s="7" t="n">
        <v>15</v>
      </c>
      <c r="D15" s="7" t="n">
        <v>1152</v>
      </c>
      <c r="E15" s="4" t="s">
        <v>61</v>
      </c>
      <c r="F15" s="4" t="s">
        <v>61</v>
      </c>
    </row>
    <row r="16" spans="1:6">
      <c r="A16" s="4" t="s">
        <v>124</v>
      </c>
      <c r="C16" s="6" t="n">
        <v>272000</v>
      </c>
    </row>
    <row r="17" spans="1:6">
      <c r="A17" s="4" t="s">
        <v>125</v>
      </c>
      <c r="B17" s="6" t="n">
        <v>-4507</v>
      </c>
      <c r="C17" s="4" t="s">
        <v>61</v>
      </c>
      <c r="D17" s="4" t="s">
        <v>61</v>
      </c>
      <c r="E17" s="7" t="n">
        <v>-3011</v>
      </c>
      <c r="F17" s="7" t="n">
        <v>-1496</v>
      </c>
    </row>
    <row r="18" spans="1:6">
      <c r="A18" s="4" t="s">
        <v>128</v>
      </c>
      <c r="B18" s="7" t="n">
        <v>225139</v>
      </c>
      <c r="C18" s="7" t="n">
        <v>1966</v>
      </c>
      <c r="D18" s="7" t="n">
        <v>876624</v>
      </c>
      <c r="E18" s="7" t="n">
        <v>-1420</v>
      </c>
      <c r="F18" s="7" t="n">
        <v>-652031</v>
      </c>
    </row>
    <row r="19" spans="1:6">
      <c r="A19" s="4" t="s">
        <v>129</v>
      </c>
      <c r="B19" s="6" t="n">
        <v>42730424</v>
      </c>
      <c r="C19" s="6" t="n">
        <v>42730424</v>
      </c>
    </row>
    <row r="20" spans="1:6">
      <c r="A20" s="4" t="s">
        <v>120</v>
      </c>
      <c r="B20" s="7" t="n">
        <v>14</v>
      </c>
      <c r="C20" s="7" t="n">
        <v>14</v>
      </c>
      <c r="D20" s="4" t="s">
        <v>61</v>
      </c>
      <c r="E20" s="4" t="s">
        <v>61</v>
      </c>
      <c r="F20" s="4" t="s">
        <v>61</v>
      </c>
    </row>
    <row r="21" spans="1:6">
      <c r="A21" s="4" t="s">
        <v>121</v>
      </c>
      <c r="C21" s="6" t="n">
        <v>283175</v>
      </c>
    </row>
    <row r="22" spans="1:6">
      <c r="A22" s="4" t="s">
        <v>122</v>
      </c>
      <c r="B22" s="6" t="n">
        <v>1901</v>
      </c>
      <c r="C22" s="4" t="s">
        <v>61</v>
      </c>
      <c r="D22" s="7" t="n">
        <v>1901</v>
      </c>
      <c r="E22" s="4" t="s">
        <v>61</v>
      </c>
      <c r="F22" s="4" t="s">
        <v>61</v>
      </c>
    </row>
    <row r="23" spans="1:6">
      <c r="A23" s="4" t="s">
        <v>123</v>
      </c>
      <c r="B23" s="6" t="n">
        <v>5669</v>
      </c>
      <c r="C23" s="7" t="n">
        <v>68</v>
      </c>
      <c r="D23" s="7" t="n">
        <v>5601</v>
      </c>
      <c r="E23" s="4" t="s">
        <v>61</v>
      </c>
      <c r="F23" s="4" t="s">
        <v>61</v>
      </c>
    </row>
    <row r="24" spans="1:6">
      <c r="A24" s="4" t="s">
        <v>124</v>
      </c>
      <c r="C24" s="6" t="n">
        <v>1319448</v>
      </c>
    </row>
    <row r="25" spans="1:6">
      <c r="A25" s="4" t="s">
        <v>125</v>
      </c>
      <c r="B25" s="6" t="n">
        <v>-54641</v>
      </c>
      <c r="C25" s="4" t="s">
        <v>61</v>
      </c>
      <c r="D25" s="4" t="s">
        <v>61</v>
      </c>
      <c r="E25" s="7" t="n">
        <v>-2307</v>
      </c>
      <c r="F25" s="7" t="n">
        <v>-52334</v>
      </c>
    </row>
    <row r="26" spans="1:6">
      <c r="A26" s="4" t="s">
        <v>130</v>
      </c>
      <c r="B26" s="7" t="n">
        <v>178082</v>
      </c>
      <c r="C26" s="7" t="n">
        <v>2048</v>
      </c>
      <c r="D26" s="7" t="n">
        <v>884126</v>
      </c>
      <c r="E26" s="7" t="n">
        <v>-3727</v>
      </c>
      <c r="F26" s="7" t="n">
        <v>-704365</v>
      </c>
    </row>
    <row r="27" spans="1:6">
      <c r="A27" s="4" t="s">
        <v>131</v>
      </c>
      <c r="B27" s="6" t="n">
        <v>44333047</v>
      </c>
      <c r="C27" s="6" t="n">
        <v>443330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1</v>
      </c>
      <c r="B1" s="2" t="s">
        <v>1</v>
      </c>
    </row>
    <row r="2" spans="1:4">
      <c r="B2" s="2" t="s">
        <v>27</v>
      </c>
      <c r="C2" s="2" t="s">
        <v>28</v>
      </c>
      <c r="D2" s="2" t="s">
        <v>76</v>
      </c>
    </row>
    <row r="3" spans="1:4">
      <c r="A3" s="3" t="s">
        <v>522</v>
      </c>
    </row>
    <row r="4" spans="1:4">
      <c r="A4" s="4" t="s">
        <v>523</v>
      </c>
      <c r="B4" s="7" t="n">
        <v>-813</v>
      </c>
      <c r="C4" s="7" t="n">
        <v>-887</v>
      </c>
      <c r="D4" s="7" t="n">
        <v>1903</v>
      </c>
    </row>
    <row r="5" spans="1:4">
      <c r="A5" s="4" t="s">
        <v>524</v>
      </c>
      <c r="B5" s="6" t="n">
        <v>2116</v>
      </c>
      <c r="C5" s="6" t="n">
        <v>1949</v>
      </c>
      <c r="D5" s="6" t="n">
        <v>0</v>
      </c>
    </row>
    <row r="6" spans="1:4">
      <c r="A6" s="4" t="s">
        <v>525</v>
      </c>
    </row>
    <row r="7" spans="1:4">
      <c r="A7" s="3" t="s">
        <v>522</v>
      </c>
    </row>
    <row r="8" spans="1:4">
      <c r="A8" s="4" t="s">
        <v>523</v>
      </c>
      <c r="B8" s="6" t="n">
        <v>-100</v>
      </c>
      <c r="C8" s="6" t="n">
        <v>-107</v>
      </c>
      <c r="D8" s="6" t="n">
        <v>339</v>
      </c>
    </row>
    <row r="9" spans="1:4">
      <c r="A9" s="4" t="s">
        <v>526</v>
      </c>
    </row>
    <row r="10" spans="1:4">
      <c r="A10" s="3" t="s">
        <v>522</v>
      </c>
    </row>
    <row r="11" spans="1:4">
      <c r="A11" s="4" t="s">
        <v>523</v>
      </c>
      <c r="B11" s="6" t="n">
        <v>-55</v>
      </c>
      <c r="C11" s="6" t="n">
        <v>-76</v>
      </c>
      <c r="D11" s="6" t="n">
        <v>148</v>
      </c>
    </row>
    <row r="12" spans="1:4">
      <c r="A12" s="4" t="s">
        <v>527</v>
      </c>
    </row>
    <row r="13" spans="1:4">
      <c r="A13" s="3" t="s">
        <v>522</v>
      </c>
    </row>
    <row r="14" spans="1:4">
      <c r="A14" s="4" t="s">
        <v>523</v>
      </c>
      <c r="B14" s="6" t="n">
        <v>-291</v>
      </c>
      <c r="C14" s="6" t="n">
        <v>-337</v>
      </c>
      <c r="D14" s="6" t="n">
        <v>717</v>
      </c>
    </row>
    <row r="15" spans="1:4">
      <c r="A15" s="4" t="s">
        <v>528</v>
      </c>
    </row>
    <row r="16" spans="1:4">
      <c r="A16" s="3" t="s">
        <v>522</v>
      </c>
    </row>
    <row r="17" spans="1:4">
      <c r="A17" s="4" t="s">
        <v>523</v>
      </c>
      <c r="B17" s="6" t="n">
        <v>-180</v>
      </c>
      <c r="C17" s="6" t="n">
        <v>-166</v>
      </c>
      <c r="D17" s="6" t="n">
        <v>297</v>
      </c>
    </row>
    <row r="18" spans="1:4">
      <c r="A18" s="4" t="s">
        <v>529</v>
      </c>
    </row>
    <row r="19" spans="1:4">
      <c r="A19" s="3" t="s">
        <v>522</v>
      </c>
    </row>
    <row r="20" spans="1:4">
      <c r="A20" s="4" t="s">
        <v>523</v>
      </c>
      <c r="B20" s="7" t="n">
        <v>-187</v>
      </c>
      <c r="C20" s="7" t="n">
        <v>-201</v>
      </c>
      <c r="D20" s="7" t="n">
        <v>4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30</v>
      </c>
      <c r="B1" s="2" t="s">
        <v>1</v>
      </c>
    </row>
    <row r="2" spans="1:4">
      <c r="B2" s="2" t="s">
        <v>27</v>
      </c>
      <c r="C2" s="2" t="s">
        <v>531</v>
      </c>
      <c r="D2" s="2" t="s">
        <v>532</v>
      </c>
    </row>
    <row r="3" spans="1:4">
      <c r="A3" s="3" t="s">
        <v>318</v>
      </c>
    </row>
    <row r="4" spans="1:4">
      <c r="A4" s="4" t="s">
        <v>533</v>
      </c>
      <c r="B4" s="4" t="s">
        <v>534</v>
      </c>
    </row>
    <row r="5" spans="1:4">
      <c r="A5" s="4" t="s">
        <v>535</v>
      </c>
    </row>
    <row r="6" spans="1:4">
      <c r="A6" s="3" t="s">
        <v>318</v>
      </c>
    </row>
    <row r="7" spans="1:4">
      <c r="A7" s="4" t="s">
        <v>536</v>
      </c>
      <c r="B7" s="4" t="s">
        <v>537</v>
      </c>
    </row>
    <row r="8" spans="1:4">
      <c r="A8" s="4" t="s">
        <v>538</v>
      </c>
    </row>
    <row r="9" spans="1:4">
      <c r="A9" s="3" t="s">
        <v>318</v>
      </c>
    </row>
    <row r="10" spans="1:4">
      <c r="A10" s="4" t="s">
        <v>536</v>
      </c>
      <c r="B10" s="4" t="s">
        <v>424</v>
      </c>
    </row>
    <row r="11" spans="1:4">
      <c r="A11" s="4" t="s">
        <v>539</v>
      </c>
    </row>
    <row r="12" spans="1:4">
      <c r="A12" s="3" t="s">
        <v>318</v>
      </c>
    </row>
    <row r="13" spans="1:4">
      <c r="A13" s="4" t="s">
        <v>536</v>
      </c>
      <c r="B13" s="4" t="s">
        <v>540</v>
      </c>
    </row>
    <row r="14" spans="1:4">
      <c r="A14" s="4" t="s">
        <v>541</v>
      </c>
    </row>
    <row r="15" spans="1:4">
      <c r="A15" s="3" t="s">
        <v>318</v>
      </c>
    </row>
    <row r="16" spans="1:4">
      <c r="A16" s="4" t="s">
        <v>533</v>
      </c>
      <c r="B16" s="4" t="s">
        <v>542</v>
      </c>
    </row>
    <row r="17" spans="1:4">
      <c r="A17" s="4" t="s">
        <v>543</v>
      </c>
    </row>
    <row r="18" spans="1:4">
      <c r="A18" s="3" t="s">
        <v>318</v>
      </c>
    </row>
    <row r="19" spans="1:4">
      <c r="A19" s="4" t="s">
        <v>533</v>
      </c>
      <c r="B19" s="4" t="s">
        <v>534</v>
      </c>
    </row>
    <row r="20" spans="1:4">
      <c r="A20" s="4" t="s">
        <v>544</v>
      </c>
    </row>
    <row r="21" spans="1:4">
      <c r="A21" s="3" t="s">
        <v>318</v>
      </c>
    </row>
    <row r="22" spans="1:4">
      <c r="A22" s="4" t="s">
        <v>545</v>
      </c>
      <c r="B22" s="7" t="n">
        <v>5</v>
      </c>
    </row>
    <row r="23" spans="1:4">
      <c r="A23" s="4" t="s">
        <v>546</v>
      </c>
    </row>
    <row r="24" spans="1:4">
      <c r="A24" s="3" t="s">
        <v>318</v>
      </c>
    </row>
    <row r="25" spans="1:4">
      <c r="A25" s="4" t="s">
        <v>547</v>
      </c>
      <c r="C25" s="6" t="n">
        <v>3500000</v>
      </c>
    </row>
    <row r="26" spans="1:4">
      <c r="A26" s="4" t="s">
        <v>548</v>
      </c>
      <c r="B26" s="6" t="n">
        <v>631888</v>
      </c>
      <c r="C26" s="6" t="n">
        <v>4500000</v>
      </c>
      <c r="D26" s="6" t="n">
        <v>1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549</v>
      </c>
      <c r="B1" s="2" t="s">
        <v>1</v>
      </c>
    </row>
    <row r="2" spans="1:4">
      <c r="B2" s="2" t="s">
        <v>27</v>
      </c>
      <c r="C2" s="2" t="s">
        <v>28</v>
      </c>
      <c r="D2" s="2" t="s">
        <v>76</v>
      </c>
    </row>
    <row r="3" spans="1:4">
      <c r="A3" s="3" t="s">
        <v>318</v>
      </c>
    </row>
    <row r="4" spans="1:4">
      <c r="A4" s="4" t="s">
        <v>550</v>
      </c>
      <c r="D4" s="4" t="s">
        <v>551</v>
      </c>
    </row>
    <row r="5" spans="1:4">
      <c r="A5" s="4" t="s">
        <v>552</v>
      </c>
      <c r="B5" s="4" t="s">
        <v>553</v>
      </c>
      <c r="C5" s="4" t="s">
        <v>553</v>
      </c>
      <c r="D5" s="4" t="s">
        <v>553</v>
      </c>
    </row>
    <row r="6" spans="1:4">
      <c r="A6" s="4" t="s">
        <v>554</v>
      </c>
      <c r="D6" s="4" t="s">
        <v>555</v>
      </c>
    </row>
    <row r="7" spans="1:4">
      <c r="A7" s="4" t="s">
        <v>556</v>
      </c>
      <c r="B7" s="4" t="s">
        <v>557</v>
      </c>
      <c r="C7" s="4" t="s">
        <v>557</v>
      </c>
      <c r="D7" s="4" t="s">
        <v>380</v>
      </c>
    </row>
    <row r="8" spans="1:4">
      <c r="A8" s="4" t="s">
        <v>541</v>
      </c>
    </row>
    <row r="9" spans="1:4">
      <c r="A9" s="3" t="s">
        <v>318</v>
      </c>
    </row>
    <row r="10" spans="1:4">
      <c r="A10" s="4" t="s">
        <v>550</v>
      </c>
      <c r="B10" s="4" t="s">
        <v>558</v>
      </c>
      <c r="C10" s="4" t="s">
        <v>559</v>
      </c>
    </row>
    <row r="11" spans="1:4">
      <c r="A11" s="4" t="s">
        <v>554</v>
      </c>
      <c r="B11" s="4" t="s">
        <v>560</v>
      </c>
      <c r="C11" s="4" t="s">
        <v>561</v>
      </c>
    </row>
    <row r="12" spans="1:4">
      <c r="A12" s="4" t="s">
        <v>543</v>
      </c>
    </row>
    <row r="13" spans="1:4">
      <c r="A13" s="3" t="s">
        <v>318</v>
      </c>
    </row>
    <row r="14" spans="1:4">
      <c r="A14" s="4" t="s">
        <v>550</v>
      </c>
      <c r="B14" s="4" t="s">
        <v>562</v>
      </c>
      <c r="C14" s="4" t="s">
        <v>563</v>
      </c>
    </row>
    <row r="15" spans="1:4">
      <c r="A15" s="4" t="s">
        <v>554</v>
      </c>
      <c r="B15" s="4" t="s">
        <v>561</v>
      </c>
      <c r="C15" s="4" t="s">
        <v>5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5</v>
      </c>
      <c r="B1" s="2" t="s">
        <v>1</v>
      </c>
    </row>
    <row r="2" spans="1:4">
      <c r="B2" s="2" t="s">
        <v>27</v>
      </c>
      <c r="C2" s="2" t="s">
        <v>28</v>
      </c>
      <c r="D2" s="2" t="s">
        <v>76</v>
      </c>
    </row>
    <row r="3" spans="1:4">
      <c r="A3" s="3" t="s">
        <v>318</v>
      </c>
    </row>
    <row r="4" spans="1:4">
      <c r="A4" s="4" t="s">
        <v>566</v>
      </c>
      <c r="B4" s="7" t="n">
        <v>1911</v>
      </c>
      <c r="C4" s="7" t="n">
        <v>247</v>
      </c>
      <c r="D4" s="7" t="n">
        <v>201</v>
      </c>
    </row>
    <row r="5" spans="1:4">
      <c r="A5" s="4" t="s">
        <v>321</v>
      </c>
    </row>
    <row r="6" spans="1:4">
      <c r="A6" s="3" t="s">
        <v>318</v>
      </c>
    </row>
    <row r="7" spans="1:4">
      <c r="A7" s="4" t="s">
        <v>567</v>
      </c>
      <c r="B7" s="9" t="n">
        <v>1.46</v>
      </c>
      <c r="C7" s="9" t="n">
        <v>1.51</v>
      </c>
      <c r="D7" s="9" t="n">
        <v>2.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568</v>
      </c>
      <c r="B1" s="2" t="s">
        <v>1</v>
      </c>
    </row>
    <row r="2" spans="1:4">
      <c r="B2" s="2" t="s">
        <v>27</v>
      </c>
      <c r="C2" s="2" t="s">
        <v>28</v>
      </c>
      <c r="D2" s="2" t="s">
        <v>76</v>
      </c>
    </row>
    <row r="3" spans="1:4">
      <c r="A3" s="3" t="s">
        <v>569</v>
      </c>
    </row>
    <row r="4" spans="1:4">
      <c r="A4" s="4" t="s">
        <v>570</v>
      </c>
      <c r="B4" s="6" t="n">
        <v>4431383</v>
      </c>
      <c r="C4" s="6" t="n">
        <v>5374000</v>
      </c>
      <c r="D4" s="6" t="n">
        <v>5879798</v>
      </c>
    </row>
    <row r="5" spans="1:4">
      <c r="A5" s="4" t="s">
        <v>571</v>
      </c>
      <c r="B5" s="6" t="n">
        <v>570000</v>
      </c>
      <c r="C5" s="6" t="n">
        <v>600000</v>
      </c>
      <c r="D5" s="6" t="n">
        <v>40000</v>
      </c>
    </row>
    <row r="6" spans="1:4">
      <c r="A6" s="4" t="s">
        <v>572</v>
      </c>
      <c r="B6" s="6" t="n">
        <v>-1307448</v>
      </c>
      <c r="C6" s="6" t="n">
        <v>-272000</v>
      </c>
      <c r="D6" s="6" t="n">
        <v>-154498</v>
      </c>
    </row>
    <row r="7" spans="1:4">
      <c r="A7" s="4" t="s">
        <v>573</v>
      </c>
      <c r="B7" s="6" t="n">
        <v>-1209005</v>
      </c>
      <c r="C7" s="6" t="n">
        <v>-21750</v>
      </c>
      <c r="D7" s="6" t="n">
        <v>-151900</v>
      </c>
    </row>
    <row r="8" spans="1:4">
      <c r="A8" s="4" t="s">
        <v>574</v>
      </c>
      <c r="B8" s="6" t="n">
        <v>-983830</v>
      </c>
      <c r="C8" s="6" t="n">
        <v>-1248867</v>
      </c>
      <c r="D8" s="6" t="n">
        <v>-239400</v>
      </c>
    </row>
    <row r="9" spans="1:4">
      <c r="A9" s="4" t="s">
        <v>575</v>
      </c>
      <c r="B9" s="6" t="n">
        <v>1501100</v>
      </c>
      <c r="C9" s="6" t="n">
        <v>4431383</v>
      </c>
      <c r="D9" s="6" t="n">
        <v>5374000</v>
      </c>
    </row>
    <row r="10" spans="1:4">
      <c r="A10" s="4" t="s">
        <v>576</v>
      </c>
      <c r="B10" s="6" t="n">
        <v>555182</v>
      </c>
      <c r="C10" s="6" t="n">
        <v>3357465</v>
      </c>
      <c r="D10" s="6" t="n">
        <v>4097913</v>
      </c>
    </row>
    <row r="11" spans="1:4">
      <c r="A11" s="4" t="s">
        <v>577</v>
      </c>
      <c r="B11" s="6" t="n">
        <v>1379691</v>
      </c>
    </row>
    <row r="12" spans="1:4">
      <c r="A12" s="3" t="s">
        <v>578</v>
      </c>
    </row>
    <row r="13" spans="1:4">
      <c r="A13" s="4" t="s">
        <v>570</v>
      </c>
      <c r="B13" s="7" t="n">
        <v>5</v>
      </c>
      <c r="C13" s="7" t="n">
        <v>5</v>
      </c>
      <c r="D13" s="7" t="n">
        <v>5</v>
      </c>
    </row>
    <row r="14" spans="1:4">
      <c r="A14" s="4" t="s">
        <v>571</v>
      </c>
      <c r="B14" s="11" t="n">
        <v>5.5</v>
      </c>
      <c r="C14" s="11" t="n">
        <v>5.2</v>
      </c>
      <c r="D14" s="11" t="n">
        <v>5.3</v>
      </c>
    </row>
    <row r="15" spans="1:4">
      <c r="A15" s="4" t="s">
        <v>572</v>
      </c>
      <c r="B15" s="11" t="n">
        <v>4.3</v>
      </c>
      <c r="C15" s="6" t="n">
        <v>4</v>
      </c>
      <c r="D15" s="11" t="n">
        <v>4.2</v>
      </c>
    </row>
    <row r="16" spans="1:4">
      <c r="A16" s="4" t="s">
        <v>573</v>
      </c>
      <c r="B16" s="11" t="n">
        <v>5.7</v>
      </c>
      <c r="C16" s="11" t="n">
        <v>6.5</v>
      </c>
      <c r="D16" s="6" t="n">
        <v>5</v>
      </c>
    </row>
    <row r="17" spans="1:4">
      <c r="A17" s="4" t="s">
        <v>574</v>
      </c>
      <c r="B17" s="11" t="n">
        <v>5.5</v>
      </c>
      <c r="C17" s="11" t="n">
        <v>5.2</v>
      </c>
      <c r="D17" s="6" t="n">
        <v>6</v>
      </c>
    </row>
    <row r="18" spans="1:4">
      <c r="A18" s="4" t="s">
        <v>575</v>
      </c>
      <c r="B18" s="6" t="n">
        <v>5</v>
      </c>
      <c r="C18" s="6" t="n">
        <v>5</v>
      </c>
      <c r="D18" s="6" t="n">
        <v>5</v>
      </c>
    </row>
    <row r="19" spans="1:4">
      <c r="A19" s="4" t="s">
        <v>579</v>
      </c>
      <c r="B19" s="11" t="n">
        <v>4.7</v>
      </c>
      <c r="C19" s="8" t="n">
        <v>5.2</v>
      </c>
      <c r="D19" s="8" t="n">
        <v>5.4</v>
      </c>
    </row>
    <row r="20" spans="1:4">
      <c r="A20" s="4" t="s">
        <v>577</v>
      </c>
      <c r="B20" s="8" t="n">
        <v>4.9</v>
      </c>
    </row>
    <row r="21" spans="1:4">
      <c r="A21" s="3" t="s">
        <v>580</v>
      </c>
    </row>
    <row r="22" spans="1:4">
      <c r="A22" s="4" t="s">
        <v>581</v>
      </c>
      <c r="B22" s="4" t="s">
        <v>582</v>
      </c>
      <c r="C22" s="4" t="s">
        <v>583</v>
      </c>
    </row>
    <row r="23" spans="1:4">
      <c r="A23" s="4" t="s">
        <v>584</v>
      </c>
      <c r="B23" s="4" t="s">
        <v>582</v>
      </c>
      <c r="C23" s="4" t="s">
        <v>583</v>
      </c>
    </row>
    <row r="24" spans="1:4">
      <c r="A24" s="4" t="s">
        <v>585</v>
      </c>
      <c r="B24" s="4" t="s">
        <v>586</v>
      </c>
    </row>
    <row r="25" spans="1:4">
      <c r="A25" s="4" t="s">
        <v>577</v>
      </c>
      <c r="B25" s="4" t="s">
        <v>587</v>
      </c>
    </row>
    <row r="26" spans="1:4">
      <c r="A26" s="3" t="s">
        <v>588</v>
      </c>
    </row>
    <row r="27" spans="1:4">
      <c r="A27" s="4" t="s">
        <v>581</v>
      </c>
      <c r="B27" s="7" t="n">
        <v>1405</v>
      </c>
    </row>
    <row r="28" spans="1:4">
      <c r="A28" s="4" t="s">
        <v>584</v>
      </c>
      <c r="B28" s="6" t="n">
        <v>74</v>
      </c>
      <c r="C28" s="7" t="n">
        <v>1405</v>
      </c>
    </row>
    <row r="29" spans="1:4">
      <c r="A29" s="4" t="s">
        <v>585</v>
      </c>
      <c r="B29" s="6" t="n">
        <v>41</v>
      </c>
    </row>
    <row r="30" spans="1:4">
      <c r="A30" s="4" t="s">
        <v>577</v>
      </c>
      <c r="B30" s="7" t="n">
        <v>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r="1" spans="1:2">
      <c r="A1" s="1" t="s">
        <v>589</v>
      </c>
      <c r="B1" s="2" t="s">
        <v>1</v>
      </c>
    </row>
    <row r="2" spans="1:2">
      <c r="B2" s="2" t="s">
        <v>590</v>
      </c>
    </row>
    <row r="3" spans="1:2">
      <c r="A3" s="3" t="s">
        <v>591</v>
      </c>
    </row>
    <row r="4" spans="1:2">
      <c r="A4" s="4" t="s">
        <v>592</v>
      </c>
      <c r="B4" s="6" t="n">
        <v>1501100</v>
      </c>
    </row>
    <row r="5" spans="1:2">
      <c r="A5" s="4" t="s">
        <v>593</v>
      </c>
      <c r="B5" s="4" t="s">
        <v>582</v>
      </c>
    </row>
    <row r="6" spans="1:2">
      <c r="A6" s="4" t="s">
        <v>594</v>
      </c>
      <c r="B6" s="7" t="n">
        <v>5</v>
      </c>
    </row>
    <row r="7" spans="1:2">
      <c r="A7" s="4" t="s">
        <v>595</v>
      </c>
      <c r="B7" s="6" t="n">
        <v>555182</v>
      </c>
    </row>
    <row r="8" spans="1:2">
      <c r="A8" s="4" t="s">
        <v>596</v>
      </c>
      <c r="B8" s="8" t="n">
        <v>4.7</v>
      </c>
    </row>
    <row r="9" spans="1:2">
      <c r="A9" s="4" t="s">
        <v>597</v>
      </c>
    </row>
    <row r="10" spans="1:2">
      <c r="A10" s="3" t="s">
        <v>591</v>
      </c>
    </row>
    <row r="11" spans="1:2">
      <c r="A11" s="4" t="s">
        <v>598</v>
      </c>
      <c r="B11" s="6" t="n">
        <v>3</v>
      </c>
    </row>
    <row r="12" spans="1:2">
      <c r="A12" s="4" t="s">
        <v>599</v>
      </c>
      <c r="B12" s="7" t="n">
        <v>4</v>
      </c>
    </row>
    <row r="13" spans="1:2">
      <c r="A13" s="4" t="s">
        <v>592</v>
      </c>
      <c r="B13" s="6" t="n">
        <v>376100</v>
      </c>
    </row>
    <row r="14" spans="1:2">
      <c r="A14" s="4" t="s">
        <v>593</v>
      </c>
      <c r="B14" s="4" t="s">
        <v>600</v>
      </c>
    </row>
    <row r="15" spans="1:2">
      <c r="A15" s="4" t="s">
        <v>594</v>
      </c>
      <c r="B15" s="8" t="n">
        <v>3.4</v>
      </c>
    </row>
    <row r="16" spans="1:2">
      <c r="A16" s="4" t="s">
        <v>595</v>
      </c>
      <c r="B16" s="6" t="n">
        <v>149600</v>
      </c>
    </row>
    <row r="17" spans="1:2">
      <c r="A17" s="4" t="s">
        <v>596</v>
      </c>
      <c r="B17" s="8" t="n">
        <v>3.3</v>
      </c>
    </row>
    <row r="18" spans="1:2">
      <c r="A18" s="4" t="s">
        <v>601</v>
      </c>
    </row>
    <row r="19" spans="1:2">
      <c r="A19" s="3" t="s">
        <v>591</v>
      </c>
    </row>
    <row r="20" spans="1:2">
      <c r="A20" s="4" t="s">
        <v>598</v>
      </c>
      <c r="B20" s="10" t="n">
        <v>4.54</v>
      </c>
    </row>
    <row r="21" spans="1:2">
      <c r="A21" s="4" t="s">
        <v>599</v>
      </c>
      <c r="B21" s="9" t="n">
        <v>6.77</v>
      </c>
    </row>
    <row r="22" spans="1:2">
      <c r="A22" s="4" t="s">
        <v>592</v>
      </c>
      <c r="B22" s="6" t="n">
        <v>1075000</v>
      </c>
    </row>
    <row r="23" spans="1:2">
      <c r="A23" s="4" t="s">
        <v>593</v>
      </c>
      <c r="B23" s="4" t="s">
        <v>602</v>
      </c>
    </row>
    <row r="24" spans="1:2">
      <c r="A24" s="4" t="s">
        <v>594</v>
      </c>
      <c r="B24" s="8" t="n">
        <v>5.5</v>
      </c>
    </row>
    <row r="25" spans="1:2">
      <c r="A25" s="4" t="s">
        <v>595</v>
      </c>
      <c r="B25" s="6" t="n">
        <v>405582</v>
      </c>
    </row>
    <row r="26" spans="1:2">
      <c r="A26" s="4" t="s">
        <v>596</v>
      </c>
      <c r="B26" s="8" t="n">
        <v>5.2</v>
      </c>
    </row>
    <row r="27" spans="1:2">
      <c r="A27" s="4" t="s">
        <v>603</v>
      </c>
    </row>
    <row r="28" spans="1:2">
      <c r="A28" s="3" t="s">
        <v>591</v>
      </c>
    </row>
    <row r="29" spans="1:2">
      <c r="A29" s="4" t="s">
        <v>599</v>
      </c>
      <c r="B29" s="9" t="n">
        <v>7.01</v>
      </c>
    </row>
    <row r="30" spans="1:2">
      <c r="A30" s="4" t="s">
        <v>592</v>
      </c>
      <c r="B30" s="6" t="n">
        <v>50000</v>
      </c>
    </row>
    <row r="31" spans="1:2">
      <c r="A31" s="4" t="s">
        <v>593</v>
      </c>
      <c r="B31" s="4" t="s">
        <v>604</v>
      </c>
    </row>
    <row r="32" spans="1:2">
      <c r="A32" s="4" t="s">
        <v>594</v>
      </c>
      <c r="B32" s="7" t="n">
        <v>7</v>
      </c>
    </row>
    <row r="33" spans="1:2">
      <c r="A33" s="4" t="s">
        <v>595</v>
      </c>
      <c r="B33" s="4" t="s">
        <v>61</v>
      </c>
    </row>
    <row r="34" spans="1:2">
      <c r="A34" s="4" t="s">
        <v>596</v>
      </c>
      <c r="B34" s="4" t="s">
        <v>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5</v>
      </c>
      <c r="B1" s="2" t="s">
        <v>1</v>
      </c>
    </row>
    <row r="2" spans="1:4">
      <c r="B2" s="2" t="s">
        <v>27</v>
      </c>
      <c r="C2" s="2" t="s">
        <v>28</v>
      </c>
      <c r="D2" s="2" t="s">
        <v>76</v>
      </c>
    </row>
    <row r="3" spans="1:4">
      <c r="A3" s="3" t="s">
        <v>206</v>
      </c>
    </row>
    <row r="4" spans="1:4">
      <c r="A4" s="4" t="s">
        <v>606</v>
      </c>
      <c r="B4" s="6" t="n">
        <v>0</v>
      </c>
      <c r="C4" s="6" t="n">
        <v>0</v>
      </c>
      <c r="D4" s="6" t="n">
        <v>47000</v>
      </c>
    </row>
    <row r="5" spans="1:4">
      <c r="A5" s="4" t="s">
        <v>607</v>
      </c>
      <c r="B5" s="4" t="s">
        <v>534</v>
      </c>
    </row>
    <row r="6" spans="1:4">
      <c r="A6" s="4" t="s">
        <v>608</v>
      </c>
      <c r="B6" s="4" t="s">
        <v>609</v>
      </c>
    </row>
    <row r="7" spans="1:4">
      <c r="A7" s="4" t="s">
        <v>610</v>
      </c>
      <c r="B7" s="4" t="s">
        <v>611</v>
      </c>
    </row>
    <row r="8" spans="1:4">
      <c r="A8" s="4" t="s">
        <v>612</v>
      </c>
      <c r="B8" s="4" t="s">
        <v>613</v>
      </c>
    </row>
    <row r="9" spans="1:4">
      <c r="A9" s="4" t="s">
        <v>614</v>
      </c>
      <c r="B9" s="4" t="s">
        <v>6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15</v>
      </c>
      <c r="B1" s="2" t="s">
        <v>1</v>
      </c>
    </row>
    <row r="2" spans="1:4">
      <c r="B2" s="2" t="s">
        <v>27</v>
      </c>
      <c r="C2" s="2" t="s">
        <v>28</v>
      </c>
      <c r="D2" s="2" t="s">
        <v>76</v>
      </c>
    </row>
    <row r="3" spans="1:4">
      <c r="A3" s="3" t="s">
        <v>616</v>
      </c>
    </row>
    <row r="4" spans="1:4">
      <c r="A4" s="4" t="s">
        <v>571</v>
      </c>
      <c r="B4" s="6" t="n">
        <v>0</v>
      </c>
      <c r="C4" s="6" t="n">
        <v>0</v>
      </c>
      <c r="D4" s="6" t="n">
        <v>47000</v>
      </c>
    </row>
    <row r="5" spans="1:4">
      <c r="A5" s="4" t="s">
        <v>321</v>
      </c>
    </row>
    <row r="6" spans="1:4">
      <c r="A6" s="3" t="s">
        <v>616</v>
      </c>
    </row>
    <row r="7" spans="1:4">
      <c r="A7" s="4" t="s">
        <v>617</v>
      </c>
      <c r="B7" s="6" t="n">
        <v>571625</v>
      </c>
      <c r="C7" s="6" t="n">
        <v>991276</v>
      </c>
      <c r="D7" s="6" t="n">
        <v>1348452</v>
      </c>
    </row>
    <row r="8" spans="1:4">
      <c r="A8" s="4" t="s">
        <v>571</v>
      </c>
      <c r="B8" s="4" t="s">
        <v>61</v>
      </c>
      <c r="C8" s="4" t="s">
        <v>61</v>
      </c>
      <c r="D8" s="6" t="n">
        <v>47000</v>
      </c>
    </row>
    <row r="9" spans="1:4">
      <c r="A9" s="4" t="s">
        <v>618</v>
      </c>
      <c r="B9" s="6" t="n">
        <v>-281675</v>
      </c>
      <c r="C9" s="6" t="n">
        <v>-323650</v>
      </c>
      <c r="D9" s="6" t="n">
        <v>-262426</v>
      </c>
    </row>
    <row r="10" spans="1:4">
      <c r="A10" s="4" t="s">
        <v>574</v>
      </c>
      <c r="B10" s="6" t="n">
        <v>-45750</v>
      </c>
      <c r="C10" s="6" t="n">
        <v>-96001</v>
      </c>
      <c r="D10" s="6" t="n">
        <v>-141750</v>
      </c>
    </row>
    <row r="11" spans="1:4">
      <c r="A11" s="4" t="s">
        <v>619</v>
      </c>
      <c r="B11" s="6" t="n">
        <v>244200</v>
      </c>
      <c r="C11" s="6" t="n">
        <v>571625</v>
      </c>
      <c r="D11" s="6" t="n">
        <v>991276</v>
      </c>
    </row>
    <row r="12" spans="1:4">
      <c r="A12" s="3" t="s">
        <v>620</v>
      </c>
    </row>
    <row r="13" spans="1:4">
      <c r="A13" s="4" t="s">
        <v>617</v>
      </c>
      <c r="B13" s="8" t="n">
        <v>4.1</v>
      </c>
      <c r="C13" s="8" t="n">
        <v>4.1</v>
      </c>
      <c r="D13" s="8" t="n">
        <v>4.1</v>
      </c>
    </row>
    <row r="14" spans="1:4">
      <c r="A14" s="4" t="s">
        <v>571</v>
      </c>
      <c r="B14" s="4" t="s">
        <v>61</v>
      </c>
      <c r="C14" s="4" t="s">
        <v>61</v>
      </c>
      <c r="D14" s="11" t="n">
        <v>5.8</v>
      </c>
    </row>
    <row r="15" spans="1:4">
      <c r="A15" s="4" t="s">
        <v>618</v>
      </c>
      <c r="B15" s="7" t="n">
        <v>4</v>
      </c>
      <c r="C15" s="8" t="n">
        <v>4.1</v>
      </c>
      <c r="D15" s="11" t="n">
        <v>4.3</v>
      </c>
    </row>
    <row r="16" spans="1:4">
      <c r="A16" s="4" t="s">
        <v>574</v>
      </c>
      <c r="B16" s="11" t="n">
        <v>3.9</v>
      </c>
      <c r="C16" s="11" t="n">
        <v>4.1</v>
      </c>
      <c r="D16" s="11" t="n">
        <v>4.3</v>
      </c>
    </row>
    <row r="17" spans="1:4">
      <c r="A17" s="4" t="s">
        <v>619</v>
      </c>
      <c r="B17" s="8" t="n">
        <v>4.1</v>
      </c>
      <c r="C17" s="8" t="n">
        <v>4.1</v>
      </c>
      <c r="D17" s="8" t="n">
        <v>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s>
  <sheetData>
    <row r="1" spans="1:4">
      <c r="A1" s="1" t="s">
        <v>621</v>
      </c>
      <c r="B1" s="2" t="s">
        <v>622</v>
      </c>
      <c r="D1" s="2" t="s">
        <v>1</v>
      </c>
    </row>
    <row r="2" spans="1:4">
      <c r="B2" s="2" t="s">
        <v>623</v>
      </c>
      <c r="C2" s="2" t="s">
        <v>624</v>
      </c>
      <c r="D2" s="2" t="s">
        <v>27</v>
      </c>
    </row>
    <row r="3" spans="1:4">
      <c r="A3" s="3" t="s">
        <v>318</v>
      </c>
    </row>
    <row r="4" spans="1:4">
      <c r="A4" s="4" t="s">
        <v>607</v>
      </c>
      <c r="D4" s="4" t="s">
        <v>534</v>
      </c>
    </row>
    <row r="5" spans="1:4">
      <c r="A5" s="4" t="s">
        <v>543</v>
      </c>
    </row>
    <row r="6" spans="1:4">
      <c r="A6" s="3" t="s">
        <v>318</v>
      </c>
    </row>
    <row r="7" spans="1:4">
      <c r="A7" s="4" t="s">
        <v>607</v>
      </c>
      <c r="D7" s="4" t="s">
        <v>534</v>
      </c>
    </row>
    <row r="8" spans="1:4">
      <c r="A8" s="4" t="s">
        <v>541</v>
      </c>
    </row>
    <row r="9" spans="1:4">
      <c r="A9" s="3" t="s">
        <v>318</v>
      </c>
    </row>
    <row r="10" spans="1:4">
      <c r="A10" s="4" t="s">
        <v>607</v>
      </c>
      <c r="D10" s="4" t="s">
        <v>542</v>
      </c>
    </row>
    <row r="11" spans="1:4">
      <c r="A11" s="4" t="s">
        <v>321</v>
      </c>
    </row>
    <row r="12" spans="1:4">
      <c r="A12" s="3" t="s">
        <v>318</v>
      </c>
    </row>
    <row r="13" spans="1:4">
      <c r="A13" s="4" t="s">
        <v>625</v>
      </c>
      <c r="D13" s="7" t="n">
        <v>1419</v>
      </c>
    </row>
    <row r="14" spans="1:4">
      <c r="A14" s="4" t="s">
        <v>626</v>
      </c>
      <c r="D14" s="4" t="s">
        <v>627</v>
      </c>
    </row>
    <row r="15" spans="1:4">
      <c r="A15" s="4" t="s">
        <v>628</v>
      </c>
    </row>
    <row r="16" spans="1:4">
      <c r="A16" s="3" t="s">
        <v>318</v>
      </c>
    </row>
    <row r="17" spans="1:4">
      <c r="A17" s="4" t="s">
        <v>625</v>
      </c>
      <c r="D17" s="7" t="n">
        <v>0</v>
      </c>
    </row>
    <row r="18" spans="1:4">
      <c r="A18" s="4" t="s">
        <v>629</v>
      </c>
    </row>
    <row r="19" spans="1:4">
      <c r="A19" s="3" t="s">
        <v>318</v>
      </c>
    </row>
    <row r="20" spans="1:4">
      <c r="A20" s="4" t="s">
        <v>571</v>
      </c>
      <c r="B20" s="6" t="n">
        <v>150000</v>
      </c>
      <c r="C20" s="6" t="n">
        <v>250000</v>
      </c>
    </row>
    <row r="21" spans="1:4">
      <c r="A21" s="4" t="s">
        <v>630</v>
      </c>
      <c r="B21" s="9" t="n">
        <v>6.72</v>
      </c>
      <c r="C21" s="9" t="n">
        <v>5.06</v>
      </c>
    </row>
    <row r="22" spans="1:4">
      <c r="A22" s="4" t="s">
        <v>607</v>
      </c>
      <c r="B22" s="4" t="s">
        <v>5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631</v>
      </c>
      <c r="B1" s="2" t="s">
        <v>1</v>
      </c>
    </row>
    <row r="2" spans="1:4">
      <c r="B2" s="2" t="s">
        <v>27</v>
      </c>
      <c r="C2" s="2" t="s">
        <v>28</v>
      </c>
      <c r="D2" s="2" t="s">
        <v>76</v>
      </c>
    </row>
    <row r="3" spans="1:4">
      <c r="A3" s="3" t="s">
        <v>632</v>
      </c>
    </row>
    <row r="4" spans="1:4">
      <c r="A4" s="4" t="s">
        <v>633</v>
      </c>
      <c r="B4" s="7" t="n">
        <v>1508</v>
      </c>
      <c r="C4" s="4" t="s">
        <v>61</v>
      </c>
      <c r="D4" s="7" t="n">
        <v>564</v>
      </c>
    </row>
    <row r="5" spans="1:4">
      <c r="A5" s="4" t="s">
        <v>634</v>
      </c>
      <c r="B5" s="6" t="n">
        <v>1121</v>
      </c>
    </row>
    <row r="6" spans="1:4">
      <c r="A6" s="4" t="s">
        <v>635</v>
      </c>
    </row>
    <row r="7" spans="1:4">
      <c r="A7" s="3" t="s">
        <v>632</v>
      </c>
    </row>
    <row r="8" spans="1:4">
      <c r="A8" s="4" t="s">
        <v>633</v>
      </c>
      <c r="B8" s="6" t="n">
        <v>367</v>
      </c>
      <c r="D8" s="7" t="n">
        <v>564</v>
      </c>
    </row>
    <row r="9" spans="1:4">
      <c r="A9" s="4" t="s">
        <v>636</v>
      </c>
    </row>
    <row r="10" spans="1:4">
      <c r="A10" s="3" t="s">
        <v>632</v>
      </c>
    </row>
    <row r="11" spans="1:4">
      <c r="A11" s="4" t="s">
        <v>633</v>
      </c>
      <c r="B11" s="7" t="n">
        <v>11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2</v>
      </c>
      <c r="B1" s="2" t="s">
        <v>27</v>
      </c>
      <c r="C1" s="2" t="s">
        <v>28</v>
      </c>
      <c r="D1" s="2" t="s">
        <v>76</v>
      </c>
    </row>
    <row r="2" spans="1:4">
      <c r="A2" s="4" t="s">
        <v>125</v>
      </c>
      <c r="B2" s="7" t="n">
        <v>-3727</v>
      </c>
      <c r="C2" s="7" t="n">
        <v>-1420</v>
      </c>
      <c r="D2" s="7" t="n">
        <v>1591</v>
      </c>
    </row>
    <row r="3" spans="1:4">
      <c r="A3" s="4" t="s">
        <v>133</v>
      </c>
    </row>
    <row r="4" spans="1:4">
      <c r="A4" s="4" t="s">
        <v>125</v>
      </c>
      <c r="B4" s="7" t="n">
        <v>-3636</v>
      </c>
      <c r="C4" s="7" t="n">
        <v>-614</v>
      </c>
      <c r="D4" s="7" t="n">
        <v>159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7</v>
      </c>
      <c r="B1" s="2" t="s">
        <v>1</v>
      </c>
    </row>
    <row r="2" spans="1:3">
      <c r="B2" s="2" t="s">
        <v>27</v>
      </c>
      <c r="C2" s="2" t="s">
        <v>28</v>
      </c>
    </row>
    <row r="3" spans="1:3">
      <c r="A3" s="3" t="s">
        <v>212</v>
      </c>
    </row>
    <row r="4" spans="1:3">
      <c r="A4" s="4" t="s">
        <v>638</v>
      </c>
      <c r="B4" s="7" t="n">
        <v>1214</v>
      </c>
      <c r="C4" s="7" t="n">
        <v>4752</v>
      </c>
    </row>
    <row r="5" spans="1:3">
      <c r="A5" s="4" t="s">
        <v>639</v>
      </c>
      <c r="B5" s="7" t="n">
        <v>-343</v>
      </c>
      <c r="C5" s="6" t="n">
        <v>-3571</v>
      </c>
    </row>
    <row r="6" spans="1:3">
      <c r="A6" s="4" t="s">
        <v>640</v>
      </c>
      <c r="B6" s="4" t="s">
        <v>61</v>
      </c>
      <c r="C6" s="6" t="n">
        <v>36</v>
      </c>
    </row>
    <row r="7" spans="1:3">
      <c r="A7" s="4" t="s">
        <v>641</v>
      </c>
      <c r="B7" s="7" t="n">
        <v>871</v>
      </c>
      <c r="C7" s="7" t="n">
        <v>12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42</v>
      </c>
      <c r="B1" s="2" t="s">
        <v>1</v>
      </c>
    </row>
    <row r="2" spans="1:4">
      <c r="B2" s="2" t="s">
        <v>27</v>
      </c>
      <c r="C2" s="2" t="s">
        <v>28</v>
      </c>
      <c r="D2" s="2" t="s">
        <v>76</v>
      </c>
    </row>
    <row r="3" spans="1:4">
      <c r="A3" s="3" t="s">
        <v>643</v>
      </c>
    </row>
    <row r="4" spans="1:4">
      <c r="A4" s="4" t="s">
        <v>644</v>
      </c>
      <c r="B4" s="7" t="n">
        <v>250</v>
      </c>
      <c r="C4" s="7" t="n">
        <v>263</v>
      </c>
    </row>
    <row r="5" spans="1:4">
      <c r="A5" s="4" t="s">
        <v>645</v>
      </c>
      <c r="B5" s="6" t="n">
        <v>13</v>
      </c>
      <c r="C5" s="7" t="n">
        <v>2290</v>
      </c>
    </row>
    <row r="6" spans="1:4">
      <c r="A6" s="4" t="s">
        <v>646</v>
      </c>
      <c r="B6" s="7" t="n">
        <v>150</v>
      </c>
    </row>
    <row r="7" spans="1:4">
      <c r="A7" s="4" t="s">
        <v>647</v>
      </c>
      <c r="B7" s="4" t="s">
        <v>648</v>
      </c>
      <c r="C7" s="4" t="s">
        <v>648</v>
      </c>
      <c r="D7" s="4" t="s">
        <v>611</v>
      </c>
    </row>
    <row r="8" spans="1:4">
      <c r="A8" s="4" t="s">
        <v>649</v>
      </c>
      <c r="B8" s="4" t="s">
        <v>611</v>
      </c>
    </row>
    <row r="9" spans="1:4">
      <c r="A9" s="4" t="s">
        <v>650</v>
      </c>
      <c r="B9" s="4" t="s">
        <v>542</v>
      </c>
    </row>
    <row r="10" spans="1:4">
      <c r="A10" s="4" t="s">
        <v>651</v>
      </c>
      <c r="C10" s="4" t="s">
        <v>652</v>
      </c>
      <c r="D10" s="4" t="s">
        <v>653</v>
      </c>
    </row>
    <row r="11" spans="1:4">
      <c r="A11" s="4" t="s">
        <v>654</v>
      </c>
    </row>
    <row r="12" spans="1:4">
      <c r="A12" s="3" t="s">
        <v>643</v>
      </c>
    </row>
    <row r="13" spans="1:4">
      <c r="A13" s="4" t="s">
        <v>651</v>
      </c>
      <c r="C13" s="4" t="s">
        <v>655</v>
      </c>
      <c r="D13" s="4" t="s">
        <v>6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7</v>
      </c>
      <c r="B1" s="2" t="s">
        <v>1</v>
      </c>
    </row>
    <row r="2" spans="1:4">
      <c r="B2" s="2" t="s">
        <v>27</v>
      </c>
      <c r="C2" s="2" t="s">
        <v>28</v>
      </c>
      <c r="D2" s="2" t="s">
        <v>76</v>
      </c>
    </row>
    <row r="3" spans="1:4">
      <c r="A3" s="3" t="s">
        <v>658</v>
      </c>
    </row>
    <row r="4" spans="1:4">
      <c r="A4" s="4" t="s">
        <v>659</v>
      </c>
      <c r="B4" s="7" t="n">
        <v>6273</v>
      </c>
      <c r="C4" s="7" t="n">
        <v>-14781</v>
      </c>
      <c r="D4" s="7" t="n">
        <v>-17580</v>
      </c>
    </row>
    <row r="5" spans="1:4">
      <c r="A5" s="4" t="s">
        <v>660</v>
      </c>
    </row>
    <row r="6" spans="1:4">
      <c r="A6" s="3" t="s">
        <v>658</v>
      </c>
    </row>
    <row r="7" spans="1:4">
      <c r="A7" s="4" t="s">
        <v>661</v>
      </c>
      <c r="B7" s="6" t="n">
        <v>87000</v>
      </c>
    </row>
    <row r="8" spans="1:4">
      <c r="A8" s="4" t="s">
        <v>662</v>
      </c>
    </row>
    <row r="9" spans="1:4">
      <c r="A9" s="3" t="s">
        <v>658</v>
      </c>
    </row>
    <row r="10" spans="1:4">
      <c r="A10" s="4" t="s">
        <v>661</v>
      </c>
      <c r="B10" s="7" t="n">
        <v>30000</v>
      </c>
    </row>
    <row r="11" spans="1:4">
      <c r="A11" s="4" t="s">
        <v>663</v>
      </c>
      <c r="B11" s="4" t="s">
        <v>664</v>
      </c>
    </row>
    <row r="12" spans="1:4">
      <c r="A12" s="4" t="s">
        <v>665</v>
      </c>
    </row>
    <row r="13" spans="1:4">
      <c r="A13" s="3" t="s">
        <v>658</v>
      </c>
    </row>
    <row r="14" spans="1:4">
      <c r="A14" s="4" t="s">
        <v>661</v>
      </c>
      <c r="B14" s="7" t="n">
        <v>5000</v>
      </c>
    </row>
    <row r="15" spans="1:4">
      <c r="A15" s="4" t="s">
        <v>666</v>
      </c>
    </row>
    <row r="16" spans="1:4">
      <c r="A16" s="3" t="s">
        <v>658</v>
      </c>
    </row>
    <row r="17" spans="1:4">
      <c r="A17" s="4" t="s">
        <v>661</v>
      </c>
      <c r="B17" s="7" t="n">
        <v>2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7</v>
      </c>
      <c r="B1" s="2" t="s">
        <v>27</v>
      </c>
      <c r="C1" s="2" t="s">
        <v>28</v>
      </c>
    </row>
    <row r="2" spans="1:3">
      <c r="A2" s="3" t="s">
        <v>212</v>
      </c>
    </row>
    <row r="3" spans="1:3">
      <c r="A3" s="4" t="s">
        <v>668</v>
      </c>
      <c r="B3" s="7" t="n">
        <v>30352</v>
      </c>
      <c r="C3" s="7" t="n">
        <v>26274</v>
      </c>
    </row>
    <row r="4" spans="1:3">
      <c r="A4" s="4" t="s">
        <v>669</v>
      </c>
      <c r="B4" s="6" t="n">
        <v>3980</v>
      </c>
      <c r="C4" s="6" t="n">
        <v>2501</v>
      </c>
    </row>
    <row r="5" spans="1:3">
      <c r="A5" s="4" t="s">
        <v>670</v>
      </c>
      <c r="B5" s="6" t="n">
        <v>7448</v>
      </c>
      <c r="C5" s="6" t="n">
        <v>8517</v>
      </c>
    </row>
    <row r="6" spans="1:3">
      <c r="A6" s="4" t="s">
        <v>671</v>
      </c>
      <c r="B6" s="6" t="n">
        <v>41780</v>
      </c>
      <c r="C6" s="6" t="n">
        <v>37292</v>
      </c>
    </row>
    <row r="7" spans="1:3">
      <c r="A7" s="4" t="s">
        <v>672</v>
      </c>
      <c r="B7" s="6" t="n">
        <v>-36393</v>
      </c>
      <c r="C7" s="6" t="n">
        <v>-30120</v>
      </c>
    </row>
    <row r="8" spans="1:3">
      <c r="A8" s="4" t="s">
        <v>673</v>
      </c>
      <c r="B8" s="6" t="n">
        <v>5387</v>
      </c>
      <c r="C8" s="6" t="n">
        <v>7172</v>
      </c>
    </row>
    <row r="9" spans="1:3">
      <c r="A9" s="4" t="s">
        <v>669</v>
      </c>
      <c r="B9" s="6" t="n">
        <v>-5319</v>
      </c>
      <c r="C9" s="6" t="n">
        <v>-7103</v>
      </c>
    </row>
    <row r="10" spans="1:3">
      <c r="A10" s="4" t="s">
        <v>674</v>
      </c>
      <c r="B10" s="7" t="n">
        <v>68</v>
      </c>
      <c r="C10" s="7" t="n">
        <v>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5</v>
      </c>
      <c r="B1" s="2" t="s">
        <v>27</v>
      </c>
      <c r="C1" s="2" t="s">
        <v>28</v>
      </c>
    </row>
    <row r="2" spans="1:3">
      <c r="A2" s="3" t="s">
        <v>212</v>
      </c>
    </row>
    <row r="3" spans="1:3">
      <c r="A3" s="4" t="s">
        <v>676</v>
      </c>
      <c r="B3" s="7" t="n">
        <v>68</v>
      </c>
      <c r="C3" s="7" t="n">
        <v>6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7</v>
      </c>
      <c r="B1" s="2" t="s">
        <v>1</v>
      </c>
    </row>
    <row r="2" spans="1:4">
      <c r="B2" s="2" t="s">
        <v>27</v>
      </c>
      <c r="C2" s="2" t="s">
        <v>28</v>
      </c>
      <c r="D2" s="2" t="s">
        <v>76</v>
      </c>
    </row>
    <row r="3" spans="1:4">
      <c r="A3" s="3" t="s">
        <v>212</v>
      </c>
    </row>
    <row r="4" spans="1:4">
      <c r="A4" s="4" t="s">
        <v>678</v>
      </c>
      <c r="B4" s="7" t="n">
        <v>-50944</v>
      </c>
      <c r="C4" s="7" t="n">
        <v>1200</v>
      </c>
      <c r="D4" s="7" t="n">
        <v>-10332</v>
      </c>
    </row>
    <row r="5" spans="1:4">
      <c r="A5" s="4" t="s">
        <v>647</v>
      </c>
      <c r="B5" s="4" t="s">
        <v>648</v>
      </c>
      <c r="C5" s="4" t="s">
        <v>648</v>
      </c>
      <c r="D5" s="4" t="s">
        <v>611</v>
      </c>
    </row>
    <row r="6" spans="1:4">
      <c r="A6" s="4" t="s">
        <v>679</v>
      </c>
      <c r="B6" s="7" t="n">
        <v>-13500</v>
      </c>
      <c r="C6" s="7" t="n">
        <v>318</v>
      </c>
      <c r="D6" s="7" t="n">
        <v>-2583</v>
      </c>
    </row>
    <row r="7" spans="1:4">
      <c r="A7" s="4" t="s">
        <v>680</v>
      </c>
      <c r="B7" s="6" t="n">
        <v>1709</v>
      </c>
      <c r="C7" s="6" t="n">
        <v>2545</v>
      </c>
      <c r="D7" s="6" t="n">
        <v>1395</v>
      </c>
    </row>
    <row r="8" spans="1:4">
      <c r="A8" s="4" t="s">
        <v>681</v>
      </c>
      <c r="B8" s="6" t="n">
        <v>-131</v>
      </c>
      <c r="C8" s="6" t="n">
        <v>1425</v>
      </c>
      <c r="D8" s="6" t="n">
        <v>3041</v>
      </c>
    </row>
    <row r="9" spans="1:4">
      <c r="A9" s="4" t="s">
        <v>659</v>
      </c>
      <c r="B9" s="6" t="n">
        <v>6273</v>
      </c>
      <c r="C9" s="6" t="n">
        <v>-14781</v>
      </c>
      <c r="D9" s="6" t="n">
        <v>-17580</v>
      </c>
    </row>
    <row r="10" spans="1:4">
      <c r="A10" s="4" t="s">
        <v>682</v>
      </c>
      <c r="B10" s="6" t="n">
        <v>291</v>
      </c>
      <c r="C10" s="6" t="n">
        <v>471</v>
      </c>
      <c r="D10" s="6" t="n">
        <v>364</v>
      </c>
    </row>
    <row r="11" spans="1:4">
      <c r="A11" s="4" t="s">
        <v>683</v>
      </c>
      <c r="B11" s="6" t="n">
        <v>54</v>
      </c>
      <c r="C11" s="6" t="n">
        <v>-222</v>
      </c>
      <c r="D11" s="6" t="n">
        <v>-2067</v>
      </c>
    </row>
    <row r="12" spans="1:4">
      <c r="A12" s="4" t="s">
        <v>684</v>
      </c>
      <c r="B12" s="6" t="n">
        <v>929</v>
      </c>
      <c r="C12" s="7" t="n">
        <v>13549</v>
      </c>
      <c r="D12" s="7" t="n">
        <v>16542</v>
      </c>
    </row>
    <row r="13" spans="1:4">
      <c r="A13" s="4" t="s">
        <v>685</v>
      </c>
      <c r="B13" s="6" t="n">
        <v>6937</v>
      </c>
      <c r="C13" s="4" t="s">
        <v>61</v>
      </c>
      <c r="D13" s="4" t="s">
        <v>61</v>
      </c>
    </row>
    <row r="14" spans="1:4">
      <c r="A14" s="4" t="s">
        <v>686</v>
      </c>
      <c r="B14" s="6" t="n">
        <v>-2573</v>
      </c>
      <c r="C14" s="7" t="n">
        <v>-2561</v>
      </c>
      <c r="D14" s="7" t="n">
        <v>-1089</v>
      </c>
    </row>
    <row r="15" spans="1:4">
      <c r="A15" s="4" t="s">
        <v>687</v>
      </c>
      <c r="B15" s="6" t="n">
        <v>1201</v>
      </c>
      <c r="C15" s="6" t="n">
        <v>1157</v>
      </c>
      <c r="D15" s="6" t="n">
        <v>1222</v>
      </c>
    </row>
    <row r="16" spans="1:4">
      <c r="A16" s="4" t="s">
        <v>688</v>
      </c>
      <c r="B16" s="7" t="n">
        <v>1190</v>
      </c>
      <c r="C16" s="7" t="n">
        <v>1901</v>
      </c>
      <c r="D16" s="7" t="n">
        <v>-7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1</v>
      </c>
    </row>
    <row r="2" spans="1:4">
      <c r="B2" s="2" t="s">
        <v>27</v>
      </c>
      <c r="C2" s="2" t="s">
        <v>28</v>
      </c>
      <c r="D2" s="2" t="s">
        <v>76</v>
      </c>
    </row>
    <row r="3" spans="1:4">
      <c r="A3" s="3" t="s">
        <v>212</v>
      </c>
    </row>
    <row r="4" spans="1:4">
      <c r="A4" s="4" t="s">
        <v>690</v>
      </c>
      <c r="B4" s="7" t="n">
        <v>1108</v>
      </c>
      <c r="C4" s="7" t="n">
        <v>1562</v>
      </c>
      <c r="D4" s="7" t="n">
        <v>2046</v>
      </c>
    </row>
    <row r="5" spans="1:4">
      <c r="A5" s="4" t="s">
        <v>691</v>
      </c>
      <c r="B5" s="6" t="n">
        <v>81</v>
      </c>
      <c r="C5" s="6" t="n">
        <v>332</v>
      </c>
      <c r="D5" s="6" t="n">
        <v>-68</v>
      </c>
    </row>
    <row r="6" spans="1:4">
      <c r="A6" s="4" t="s">
        <v>692</v>
      </c>
      <c r="B6" s="6" t="n">
        <v>1</v>
      </c>
      <c r="C6" s="6" t="n">
        <v>7</v>
      </c>
      <c r="D6" s="6" t="n">
        <v>-2733</v>
      </c>
    </row>
    <row r="7" spans="1:4">
      <c r="A7" s="4" t="s">
        <v>693</v>
      </c>
      <c r="B7" s="6" t="n">
        <v>679</v>
      </c>
      <c r="C7" s="6" t="n">
        <v>800</v>
      </c>
      <c r="D7" s="6" t="n">
        <v>648</v>
      </c>
    </row>
    <row r="8" spans="1:4">
      <c r="A8" s="4" t="s">
        <v>694</v>
      </c>
      <c r="B8" s="6" t="n">
        <v>511</v>
      </c>
      <c r="C8" s="6" t="n">
        <v>1101</v>
      </c>
      <c r="D8" s="6" t="n">
        <v>-1403</v>
      </c>
    </row>
    <row r="9" spans="1:4">
      <c r="A9" s="4" t="s">
        <v>695</v>
      </c>
      <c r="B9" s="7" t="n">
        <v>1190</v>
      </c>
      <c r="C9" s="7" t="n">
        <v>1901</v>
      </c>
      <c r="D9" s="7" t="n">
        <v>-7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6</v>
      </c>
      <c r="B1" s="2" t="s">
        <v>1</v>
      </c>
    </row>
    <row r="2" spans="1:4">
      <c r="B2" s="2" t="s">
        <v>27</v>
      </c>
      <c r="C2" s="2" t="s">
        <v>28</v>
      </c>
      <c r="D2" s="2" t="s">
        <v>76</v>
      </c>
    </row>
    <row r="3" spans="1:4">
      <c r="A3" s="3" t="s">
        <v>212</v>
      </c>
    </row>
    <row r="4" spans="1:4">
      <c r="A4" s="4" t="s">
        <v>693</v>
      </c>
      <c r="B4" s="7" t="n">
        <v>-12273</v>
      </c>
      <c r="C4" s="7" t="n">
        <v>-9568</v>
      </c>
      <c r="D4" s="7" t="n">
        <v>-14021</v>
      </c>
    </row>
    <row r="5" spans="1:4">
      <c r="A5" s="4" t="s">
        <v>694</v>
      </c>
      <c r="B5" s="6" t="n">
        <v>-38671</v>
      </c>
      <c r="C5" s="6" t="n">
        <v>10768</v>
      </c>
      <c r="D5" s="6" t="n">
        <v>3689</v>
      </c>
    </row>
    <row r="6" spans="1:4">
      <c r="A6" s="4" t="s">
        <v>697</v>
      </c>
      <c r="B6" s="7" t="n">
        <v>-50944</v>
      </c>
      <c r="C6" s="7" t="n">
        <v>1200</v>
      </c>
      <c r="D6" s="7" t="n">
        <v>-103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7</v>
      </c>
      <c r="C1" s="2" t="s">
        <v>28</v>
      </c>
    </row>
    <row r="2" spans="1:3">
      <c r="A2" s="3" t="s">
        <v>215</v>
      </c>
    </row>
    <row r="3" spans="1:3">
      <c r="A3" s="4" t="s">
        <v>699</v>
      </c>
      <c r="B3" s="7" t="n">
        <v>2691</v>
      </c>
      <c r="C3" s="7" t="n">
        <v>2755</v>
      </c>
    </row>
    <row r="4" spans="1:3">
      <c r="A4" s="4" t="s">
        <v>700</v>
      </c>
      <c r="B4" s="6" t="n">
        <v>4765</v>
      </c>
      <c r="C4" s="6" t="n">
        <v>1707</v>
      </c>
    </row>
    <row r="5" spans="1:3">
      <c r="A5" s="4" t="s">
        <v>701</v>
      </c>
      <c r="B5" s="6" t="n">
        <v>2316</v>
      </c>
      <c r="C5" s="6" t="n">
        <v>1735</v>
      </c>
    </row>
    <row r="6" spans="1:3">
      <c r="A6" s="4" t="s">
        <v>702</v>
      </c>
      <c r="B6" s="6" t="n">
        <v>1094</v>
      </c>
      <c r="C6" s="6" t="n">
        <v>843</v>
      </c>
    </row>
    <row r="7" spans="1:3">
      <c r="A7" s="4" t="s">
        <v>703</v>
      </c>
      <c r="B7" s="6" t="n">
        <v>96</v>
      </c>
      <c r="C7" s="6" t="n">
        <v>215</v>
      </c>
    </row>
    <row r="8" spans="1:3">
      <c r="A8" s="4" t="s">
        <v>704</v>
      </c>
      <c r="B8" s="6" t="n">
        <v>1540</v>
      </c>
      <c r="C8" s="6" t="n">
        <v>725</v>
      </c>
    </row>
    <row r="9" spans="1:3">
      <c r="A9" s="4" t="s">
        <v>705</v>
      </c>
      <c r="B9" s="6" t="n">
        <v>2875</v>
      </c>
      <c r="C9" s="6" t="n">
        <v>3611</v>
      </c>
    </row>
    <row r="10" spans="1:3">
      <c r="A10" s="4" t="s">
        <v>706</v>
      </c>
      <c r="B10" s="7" t="n">
        <v>68</v>
      </c>
      <c r="C10" s="6" t="n">
        <v>69</v>
      </c>
    </row>
    <row r="11" spans="1:3">
      <c r="A11" s="4" t="s">
        <v>707</v>
      </c>
      <c r="B11" s="4" t="s">
        <v>61</v>
      </c>
      <c r="C11" s="6" t="n">
        <v>1949</v>
      </c>
    </row>
    <row r="12" spans="1:3">
      <c r="A12" s="4" t="s">
        <v>670</v>
      </c>
      <c r="B12" s="7" t="n">
        <v>778</v>
      </c>
      <c r="C12" s="6" t="n">
        <v>1151</v>
      </c>
    </row>
    <row r="13" spans="1:3">
      <c r="A13" s="4" t="s">
        <v>35</v>
      </c>
      <c r="B13" s="7" t="n">
        <v>16223</v>
      </c>
      <c r="C13" s="7" t="n">
        <v>1476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8</v>
      </c>
      <c r="B1" s="2" t="s">
        <v>27</v>
      </c>
      <c r="C1" s="2" t="s">
        <v>28</v>
      </c>
    </row>
    <row r="2" spans="1:3">
      <c r="A2" s="3" t="s">
        <v>215</v>
      </c>
    </row>
    <row r="3" spans="1:3">
      <c r="A3" s="4" t="s">
        <v>709</v>
      </c>
      <c r="B3" s="4" t="s">
        <v>710</v>
      </c>
      <c r="C3" s="4" t="s">
        <v>711</v>
      </c>
    </row>
    <row r="4" spans="1:3">
      <c r="A4" s="4" t="s">
        <v>712</v>
      </c>
      <c r="B4" s="7" t="n">
        <v>7000</v>
      </c>
      <c r="C4" s="7" t="n">
        <v>15857</v>
      </c>
    </row>
    <row r="5" spans="1:3">
      <c r="A5" s="4" t="s">
        <v>713</v>
      </c>
      <c r="B5" s="7" t="n">
        <v>7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7</v>
      </c>
      <c r="C2" s="2" t="s">
        <v>28</v>
      </c>
      <c r="D2" s="2" t="s">
        <v>76</v>
      </c>
    </row>
    <row r="3" spans="1:4">
      <c r="A3" s="3" t="s">
        <v>135</v>
      </c>
    </row>
    <row r="4" spans="1:4">
      <c r="A4" s="4" t="s">
        <v>98</v>
      </c>
      <c r="B4" s="7" t="n">
        <v>-52334</v>
      </c>
      <c r="C4" s="7" t="n">
        <v>-1496</v>
      </c>
      <c r="D4" s="7" t="n">
        <v>-17897</v>
      </c>
    </row>
    <row r="5" spans="1:4">
      <c r="A5" s="4" t="s">
        <v>97</v>
      </c>
      <c r="B5" s="6" t="n">
        <v>-200</v>
      </c>
      <c r="C5" s="6" t="n">
        <v>-795</v>
      </c>
      <c r="D5" s="6" t="n">
        <v>-8320</v>
      </c>
    </row>
    <row r="6" spans="1:4">
      <c r="A6" s="4" t="s">
        <v>96</v>
      </c>
      <c r="B6" s="6" t="n">
        <v>-52134</v>
      </c>
      <c r="C6" s="6" t="n">
        <v>-701</v>
      </c>
      <c r="D6" s="6" t="n">
        <v>-9577</v>
      </c>
    </row>
    <row r="7" spans="1:4">
      <c r="A7" s="3" t="s">
        <v>136</v>
      </c>
    </row>
    <row r="8" spans="1:4">
      <c r="A8" s="4" t="s">
        <v>137</v>
      </c>
      <c r="B8" s="6" t="n">
        <v>15072</v>
      </c>
      <c r="C8" s="7" t="n">
        <v>15951</v>
      </c>
      <c r="D8" s="7" t="n">
        <v>17559</v>
      </c>
    </row>
    <row r="9" spans="1:4">
      <c r="A9" s="4" t="s">
        <v>90</v>
      </c>
      <c r="B9" s="6" t="n">
        <v>20402</v>
      </c>
      <c r="C9" s="4" t="s">
        <v>61</v>
      </c>
      <c r="D9" s="4" t="s">
        <v>61</v>
      </c>
    </row>
    <row r="10" spans="1:4">
      <c r="A10" s="4" t="s">
        <v>82</v>
      </c>
      <c r="B10" s="6" t="n">
        <v>10137</v>
      </c>
      <c r="C10" s="4" t="s">
        <v>61</v>
      </c>
      <c r="D10" s="4" t="s">
        <v>61</v>
      </c>
    </row>
    <row r="11" spans="1:4">
      <c r="A11" s="4" t="s">
        <v>122</v>
      </c>
      <c r="B11" s="6" t="n">
        <v>1901</v>
      </c>
      <c r="C11" s="7" t="n">
        <v>2427</v>
      </c>
      <c r="D11" s="7" t="n">
        <v>2268</v>
      </c>
    </row>
    <row r="12" spans="1:4">
      <c r="A12" s="4" t="s">
        <v>138</v>
      </c>
      <c r="B12" s="6" t="n">
        <v>-111</v>
      </c>
      <c r="C12" s="6" t="n">
        <v>300</v>
      </c>
      <c r="D12" s="6" t="n">
        <v>-38</v>
      </c>
    </row>
    <row r="13" spans="1:4">
      <c r="A13" s="4" t="s">
        <v>139</v>
      </c>
      <c r="B13" s="6" t="n">
        <v>842</v>
      </c>
      <c r="C13" s="6" t="n">
        <v>858</v>
      </c>
      <c r="D13" s="6" t="n">
        <v>307</v>
      </c>
    </row>
    <row r="14" spans="1:4">
      <c r="A14" s="4" t="s">
        <v>140</v>
      </c>
      <c r="B14" s="6" t="n">
        <v>-288</v>
      </c>
      <c r="C14" s="6" t="n">
        <v>-416</v>
      </c>
      <c r="D14" s="6" t="n">
        <v>157</v>
      </c>
    </row>
    <row r="15" spans="1:4">
      <c r="A15" s="4" t="s">
        <v>141</v>
      </c>
      <c r="B15" s="6" t="n">
        <v>82</v>
      </c>
      <c r="C15" s="6" t="n">
        <v>430</v>
      </c>
      <c r="D15" s="6" t="n">
        <v>48</v>
      </c>
    </row>
    <row r="16" spans="1:4">
      <c r="A16" s="4" t="s">
        <v>142</v>
      </c>
      <c r="B16" s="6" t="n">
        <v>1</v>
      </c>
      <c r="C16" s="6" t="n">
        <v>7</v>
      </c>
      <c r="D16" s="6" t="n">
        <v>-2733</v>
      </c>
    </row>
    <row r="17" spans="1:4">
      <c r="A17" s="4" t="s">
        <v>143</v>
      </c>
      <c r="B17" s="6" t="n">
        <v>4553</v>
      </c>
      <c r="C17" s="6" t="n">
        <v>-2457</v>
      </c>
      <c r="D17" s="6" t="n">
        <v>-4228</v>
      </c>
    </row>
    <row r="18" spans="1:4">
      <c r="A18" s="4" t="s">
        <v>144</v>
      </c>
      <c r="B18" s="6" t="n">
        <v>998</v>
      </c>
      <c r="C18" s="6" t="n">
        <v>-20251</v>
      </c>
      <c r="D18" s="6" t="n">
        <v>10740</v>
      </c>
    </row>
    <row r="19" spans="1:4">
      <c r="A19" s="4" t="s">
        <v>145</v>
      </c>
      <c r="B19" s="6" t="n">
        <v>-2821</v>
      </c>
      <c r="C19" s="7" t="n">
        <v>-445</v>
      </c>
      <c r="D19" s="7" t="n">
        <v>-6502</v>
      </c>
    </row>
    <row r="20" spans="1:4">
      <c r="A20" s="4" t="s">
        <v>146</v>
      </c>
      <c r="B20" s="6" t="n">
        <v>-87004</v>
      </c>
      <c r="C20" s="4" t="s">
        <v>61</v>
      </c>
      <c r="D20" s="4" t="s">
        <v>61</v>
      </c>
    </row>
    <row r="21" spans="1:4">
      <c r="A21" s="4" t="s">
        <v>147</v>
      </c>
      <c r="B21" s="6" t="n">
        <v>-5133</v>
      </c>
      <c r="C21" s="7" t="n">
        <v>2226</v>
      </c>
      <c r="D21" s="7" t="n">
        <v>-1225</v>
      </c>
    </row>
    <row r="22" spans="1:4">
      <c r="A22" s="4" t="s">
        <v>148</v>
      </c>
      <c r="B22" s="6" t="n">
        <v>2935</v>
      </c>
      <c r="C22" s="6" t="n">
        <v>5401</v>
      </c>
      <c r="D22" s="6" t="n">
        <v>-4703</v>
      </c>
    </row>
    <row r="23" spans="1:4">
      <c r="A23" s="4" t="s">
        <v>149</v>
      </c>
      <c r="B23" s="6" t="n">
        <v>79884</v>
      </c>
      <c r="C23" s="6" t="n">
        <v>-25935</v>
      </c>
      <c r="D23" s="6" t="n">
        <v>25249</v>
      </c>
    </row>
    <row r="24" spans="1:4">
      <c r="A24" s="4" t="s">
        <v>150</v>
      </c>
      <c r="B24" s="6" t="n">
        <v>-2243</v>
      </c>
      <c r="C24" s="6" t="n">
        <v>14068</v>
      </c>
      <c r="D24" s="6" t="n">
        <v>-4448</v>
      </c>
    </row>
    <row r="25" spans="1:4">
      <c r="A25" s="4" t="s">
        <v>151</v>
      </c>
      <c r="B25" s="6" t="n">
        <v>-1860</v>
      </c>
      <c r="C25" s="6" t="n">
        <v>-7625</v>
      </c>
      <c r="D25" s="6" t="n">
        <v>-6477</v>
      </c>
    </row>
    <row r="26" spans="1:4">
      <c r="A26" s="4" t="s">
        <v>152</v>
      </c>
      <c r="B26" s="6" t="n">
        <v>-14787</v>
      </c>
      <c r="C26" s="6" t="n">
        <v>-16162</v>
      </c>
      <c r="D26" s="6" t="n">
        <v>16397</v>
      </c>
    </row>
    <row r="27" spans="1:4">
      <c r="A27" s="3" t="s">
        <v>153</v>
      </c>
    </row>
    <row r="28" spans="1:4">
      <c r="A28" s="4" t="s">
        <v>154</v>
      </c>
      <c r="B28" s="6" t="n">
        <v>-3930</v>
      </c>
      <c r="C28" s="6" t="n">
        <v>-12630</v>
      </c>
      <c r="D28" s="6" t="n">
        <v>-4063</v>
      </c>
    </row>
    <row r="29" spans="1:4">
      <c r="A29" s="4" t="s">
        <v>155</v>
      </c>
      <c r="B29" s="6" t="n">
        <v>-22717</v>
      </c>
      <c r="C29" s="6" t="n">
        <v>-12788</v>
      </c>
      <c r="D29" s="6" t="n">
        <v>-25961</v>
      </c>
    </row>
    <row r="30" spans="1:4">
      <c r="A30" s="4" t="s">
        <v>156</v>
      </c>
      <c r="B30" s="6" t="n">
        <v>34120</v>
      </c>
      <c r="C30" s="6" t="n">
        <v>11228</v>
      </c>
      <c r="D30" s="6" t="n">
        <v>2975</v>
      </c>
    </row>
    <row r="31" spans="1:4">
      <c r="A31" s="4" t="s">
        <v>157</v>
      </c>
      <c r="B31" s="6" t="n">
        <v>-16634</v>
      </c>
      <c r="C31" s="6" t="n">
        <v>-24869</v>
      </c>
      <c r="D31" s="6" t="n">
        <v>-17587</v>
      </c>
    </row>
    <row r="32" spans="1:4">
      <c r="A32" s="4" t="s">
        <v>158</v>
      </c>
      <c r="B32" s="7" t="n">
        <v>21501</v>
      </c>
      <c r="C32" s="7" t="n">
        <v>12306</v>
      </c>
      <c r="D32" s="6" t="n">
        <v>13744</v>
      </c>
    </row>
    <row r="33" spans="1:4">
      <c r="A33" s="4" t="s">
        <v>159</v>
      </c>
      <c r="B33" s="4" t="s">
        <v>61</v>
      </c>
      <c r="C33" s="4" t="s">
        <v>61</v>
      </c>
      <c r="D33" s="6" t="n">
        <v>-16</v>
      </c>
    </row>
    <row r="34" spans="1:4">
      <c r="A34" s="4" t="s">
        <v>160</v>
      </c>
      <c r="B34" s="7" t="n">
        <v>12340</v>
      </c>
      <c r="C34" s="7" t="n">
        <v>-26753</v>
      </c>
      <c r="D34" s="7" t="n">
        <v>-30908</v>
      </c>
    </row>
    <row r="35" spans="1:4">
      <c r="A35" s="3" t="s">
        <v>161</v>
      </c>
    </row>
    <row r="36" spans="1:4">
      <c r="A36" s="4" t="s">
        <v>162</v>
      </c>
      <c r="B36" s="6" t="n">
        <v>-609</v>
      </c>
      <c r="C36" s="6" t="n">
        <v>-234</v>
      </c>
      <c r="D36" s="4" t="s">
        <v>61</v>
      </c>
    </row>
    <row r="37" spans="1:4">
      <c r="A37" s="4" t="s">
        <v>163</v>
      </c>
      <c r="B37" s="6" t="n">
        <v>5683</v>
      </c>
      <c r="C37" s="6" t="n">
        <v>1186</v>
      </c>
      <c r="D37" s="7" t="n">
        <v>581</v>
      </c>
    </row>
    <row r="38" spans="1:4">
      <c r="A38" s="4" t="s">
        <v>164</v>
      </c>
      <c r="B38" s="6" t="n">
        <v>-500</v>
      </c>
      <c r="C38" s="6" t="n">
        <v>-500</v>
      </c>
      <c r="D38" s="6" t="n">
        <v>-500</v>
      </c>
    </row>
    <row r="39" spans="1:4">
      <c r="A39" s="4" t="s">
        <v>165</v>
      </c>
      <c r="B39" s="6" t="n">
        <v>-5897</v>
      </c>
      <c r="C39" s="6" t="n">
        <v>16570</v>
      </c>
      <c r="D39" s="6" t="n">
        <v>-3518</v>
      </c>
    </row>
    <row r="40" spans="1:4">
      <c r="A40" s="4" t="s">
        <v>166</v>
      </c>
      <c r="B40" s="6" t="n">
        <v>-4544</v>
      </c>
      <c r="C40" s="6" t="n">
        <v>-4633</v>
      </c>
      <c r="D40" s="6" t="n">
        <v>-12950</v>
      </c>
    </row>
    <row r="41" spans="1:4">
      <c r="A41" s="4" t="s">
        <v>167</v>
      </c>
      <c r="B41" s="7" t="n">
        <v>-5867</v>
      </c>
      <c r="C41" s="7" t="n">
        <v>12389</v>
      </c>
      <c r="D41" s="6" t="n">
        <v>-16387</v>
      </c>
    </row>
    <row r="42" spans="1:4">
      <c r="A42" s="3" t="s">
        <v>168</v>
      </c>
    </row>
    <row r="43" spans="1:4">
      <c r="A43" s="4" t="s">
        <v>169</v>
      </c>
      <c r="B43" s="4" t="s">
        <v>61</v>
      </c>
      <c r="C43" s="4" t="s">
        <v>61</v>
      </c>
      <c r="D43" s="6" t="n">
        <v>-5996</v>
      </c>
    </row>
    <row r="44" spans="1:4">
      <c r="A44" s="4" t="s">
        <v>170</v>
      </c>
      <c r="B44" s="4" t="s">
        <v>61</v>
      </c>
      <c r="C44" s="4" t="s">
        <v>61</v>
      </c>
      <c r="D44" s="6" t="n">
        <v>15791</v>
      </c>
    </row>
    <row r="45" spans="1:4">
      <c r="A45" s="4" t="s">
        <v>171</v>
      </c>
      <c r="B45" s="4" t="s">
        <v>61</v>
      </c>
      <c r="C45" s="4" t="s">
        <v>61</v>
      </c>
      <c r="D45" s="6" t="n">
        <v>12884</v>
      </c>
    </row>
    <row r="46" spans="1:4">
      <c r="A46" s="4" t="s">
        <v>172</v>
      </c>
      <c r="B46" s="4" t="s">
        <v>61</v>
      </c>
      <c r="C46" s="4" t="s">
        <v>61</v>
      </c>
      <c r="D46" s="6" t="n">
        <v>22679</v>
      </c>
    </row>
    <row r="47" spans="1:4">
      <c r="A47" s="4" t="s">
        <v>173</v>
      </c>
      <c r="B47" s="7" t="n">
        <v>-977</v>
      </c>
      <c r="C47" s="7" t="n">
        <v>-172</v>
      </c>
      <c r="D47" s="6" t="n">
        <v>-325</v>
      </c>
    </row>
    <row r="48" spans="1:4">
      <c r="A48" s="4" t="s">
        <v>174</v>
      </c>
      <c r="B48" s="6" t="n">
        <v>-9291</v>
      </c>
      <c r="C48" s="6" t="n">
        <v>-30698</v>
      </c>
      <c r="D48" s="6" t="n">
        <v>-8544</v>
      </c>
    </row>
    <row r="49" spans="1:4">
      <c r="A49" s="4" t="s">
        <v>175</v>
      </c>
      <c r="B49" s="6" t="n">
        <v>27726</v>
      </c>
      <c r="C49" s="6" t="n">
        <v>58424</v>
      </c>
      <c r="D49" s="6" t="n">
        <v>66968</v>
      </c>
    </row>
    <row r="50" spans="1:4">
      <c r="A50" s="4" t="s">
        <v>176</v>
      </c>
      <c r="B50" s="6" t="n">
        <v>18435</v>
      </c>
      <c r="C50" s="6" t="n">
        <v>27726</v>
      </c>
      <c r="D50" s="6" t="n">
        <v>58424</v>
      </c>
    </row>
    <row r="51" spans="1:4">
      <c r="A51" s="3" t="s">
        <v>177</v>
      </c>
    </row>
    <row r="52" spans="1:4">
      <c r="A52" s="4" t="s">
        <v>178</v>
      </c>
      <c r="B52" s="6" t="n">
        <v>1507</v>
      </c>
      <c r="C52" s="6" t="n">
        <v>1681</v>
      </c>
      <c r="D52" s="6" t="n">
        <v>2154</v>
      </c>
    </row>
    <row r="53" spans="1:4">
      <c r="A53" s="4" t="s">
        <v>179</v>
      </c>
      <c r="B53" s="6" t="n">
        <v>517</v>
      </c>
      <c r="C53" s="6" t="n">
        <v>1582</v>
      </c>
      <c r="D53" s="6" t="n">
        <v>730</v>
      </c>
    </row>
    <row r="54" spans="1:4">
      <c r="A54" s="3" t="s">
        <v>180</v>
      </c>
    </row>
    <row r="55" spans="1:4">
      <c r="A55" s="4" t="s">
        <v>181</v>
      </c>
      <c r="B55" s="6" t="n">
        <v>2519</v>
      </c>
      <c r="C55" s="6" t="n">
        <v>2857</v>
      </c>
      <c r="D55" s="6" t="n">
        <v>3778</v>
      </c>
    </row>
    <row r="56" spans="1:4">
      <c r="A56" s="4" t="s">
        <v>182</v>
      </c>
      <c r="B56" s="6" t="n">
        <v>114</v>
      </c>
      <c r="C56" s="6" t="n">
        <v>381</v>
      </c>
      <c r="D56" s="7" t="n">
        <v>691</v>
      </c>
    </row>
    <row r="57" spans="1:4">
      <c r="A57" s="4" t="s">
        <v>183</v>
      </c>
      <c r="B57" s="6" t="n">
        <v>26</v>
      </c>
      <c r="C57" s="7" t="n">
        <v>1123</v>
      </c>
      <c r="D57" s="4" t="s">
        <v>61</v>
      </c>
    </row>
    <row r="58" spans="1:4">
      <c r="A58" s="4" t="s">
        <v>184</v>
      </c>
    </row>
    <row r="59" spans="1:4">
      <c r="A59" s="3" t="s">
        <v>136</v>
      </c>
    </row>
    <row r="60" spans="1:4">
      <c r="A60" s="4" t="s">
        <v>90</v>
      </c>
      <c r="B60"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4</v>
      </c>
      <c r="B1" s="2" t="s">
        <v>27</v>
      </c>
      <c r="C1" s="2" t="s">
        <v>28</v>
      </c>
    </row>
    <row r="2" spans="1:3">
      <c r="A2" s="3" t="s">
        <v>215</v>
      </c>
    </row>
    <row r="3" spans="1:3">
      <c r="A3" s="4" t="s">
        <v>715</v>
      </c>
      <c r="B3" s="7" t="n">
        <v>4815</v>
      </c>
      <c r="C3" s="7" t="n">
        <v>6793</v>
      </c>
    </row>
    <row r="4" spans="1:3">
      <c r="A4" s="4" t="s">
        <v>716</v>
      </c>
      <c r="B4" s="6" t="n">
        <v>4819</v>
      </c>
      <c r="C4" s="6" t="n">
        <v>3987</v>
      </c>
    </row>
    <row r="5" spans="1:3">
      <c r="A5" s="4" t="s">
        <v>717</v>
      </c>
      <c r="B5" s="6" t="n">
        <v>4222</v>
      </c>
      <c r="C5" s="6" t="n">
        <v>5101</v>
      </c>
    </row>
    <row r="6" spans="1:3">
      <c r="A6" s="4" t="s">
        <v>707</v>
      </c>
      <c r="B6" s="6" t="n">
        <v>148</v>
      </c>
      <c r="C6" s="6" t="n">
        <v>806</v>
      </c>
    </row>
    <row r="7" spans="1:3">
      <c r="A7" s="4" t="s">
        <v>718</v>
      </c>
      <c r="B7" s="6" t="n">
        <v>1167</v>
      </c>
      <c r="C7" s="6" t="n">
        <v>1173</v>
      </c>
    </row>
    <row r="8" spans="1:3">
      <c r="A8" s="4" t="s">
        <v>670</v>
      </c>
      <c r="B8" s="6" t="n">
        <v>1042</v>
      </c>
      <c r="C8" s="6" t="n">
        <v>727</v>
      </c>
    </row>
    <row r="9" spans="1:3">
      <c r="A9" s="4" t="s">
        <v>53</v>
      </c>
      <c r="B9" s="7" t="n">
        <v>16213</v>
      </c>
      <c r="C9" s="7" t="n">
        <v>1858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19</v>
      </c>
      <c r="C1" s="2" t="s">
        <v>1</v>
      </c>
    </row>
    <row r="2" spans="1:4">
      <c r="C2" s="2" t="s">
        <v>27</v>
      </c>
      <c r="D2" s="2" t="s">
        <v>28</v>
      </c>
    </row>
    <row r="3" spans="1:4">
      <c r="A3" s="3" t="s">
        <v>720</v>
      </c>
    </row>
    <row r="4" spans="1:4">
      <c r="A4" s="4" t="s">
        <v>721</v>
      </c>
      <c r="C4" s="7" t="n">
        <v>26035</v>
      </c>
      <c r="D4" s="7" t="n">
        <v>30866</v>
      </c>
    </row>
    <row r="5" spans="1:4">
      <c r="A5" s="4" t="s">
        <v>722</v>
      </c>
      <c r="C5" s="6" t="n">
        <v>4542</v>
      </c>
      <c r="D5" s="6" t="n">
        <v>4595</v>
      </c>
    </row>
    <row r="6" spans="1:4">
      <c r="A6" s="4" t="s">
        <v>723</v>
      </c>
      <c r="C6" s="7" t="n">
        <v>21493</v>
      </c>
      <c r="D6" s="7" t="n">
        <v>26271</v>
      </c>
    </row>
    <row r="7" spans="1:4">
      <c r="A7" s="4" t="s">
        <v>724</v>
      </c>
    </row>
    <row r="8" spans="1:4">
      <c r="A8" s="3" t="s">
        <v>720</v>
      </c>
    </row>
    <row r="9" spans="1:4">
      <c r="A9" s="4" t="s">
        <v>725</v>
      </c>
      <c r="B9" s="4" t="s">
        <v>464</v>
      </c>
      <c r="C9" s="4" t="s">
        <v>726</v>
      </c>
      <c r="D9" s="4" t="s">
        <v>726</v>
      </c>
    </row>
    <row r="10" spans="1:4">
      <c r="A10" s="4" t="s">
        <v>727</v>
      </c>
      <c r="B10" s="4" t="s">
        <v>464</v>
      </c>
      <c r="C10" s="4" t="s">
        <v>728</v>
      </c>
    </row>
    <row r="11" spans="1:4">
      <c r="A11" s="4" t="s">
        <v>729</v>
      </c>
      <c r="B11" s="4" t="s">
        <v>464</v>
      </c>
      <c r="C11" s="4" t="s">
        <v>730</v>
      </c>
    </row>
    <row r="12" spans="1:4">
      <c r="A12" s="4" t="s">
        <v>721</v>
      </c>
      <c r="B12" s="4" t="s">
        <v>464</v>
      </c>
      <c r="C12" s="7" t="n">
        <v>24000</v>
      </c>
      <c r="D12" s="7" t="n">
        <v>28000</v>
      </c>
    </row>
    <row r="13" spans="1:4">
      <c r="A13" s="4" t="s">
        <v>731</v>
      </c>
    </row>
    <row r="14" spans="1:4">
      <c r="A14" s="3" t="s">
        <v>720</v>
      </c>
    </row>
    <row r="15" spans="1:4">
      <c r="A15" s="4" t="s">
        <v>732</v>
      </c>
      <c r="B15" s="4" t="s">
        <v>487</v>
      </c>
      <c r="C15" s="4" t="s">
        <v>733</v>
      </c>
      <c r="D15" s="4" t="s">
        <v>733</v>
      </c>
    </row>
    <row r="16" spans="1:4">
      <c r="A16" s="4" t="s">
        <v>734</v>
      </c>
      <c r="B16" s="4" t="s">
        <v>487</v>
      </c>
      <c r="C16" s="4" t="s">
        <v>735</v>
      </c>
      <c r="D16" s="4" t="s">
        <v>735</v>
      </c>
    </row>
    <row r="17" spans="1:4">
      <c r="A17" s="4" t="s">
        <v>727</v>
      </c>
      <c r="B17" s="4" t="s">
        <v>487</v>
      </c>
      <c r="C17" s="4" t="s">
        <v>728</v>
      </c>
    </row>
    <row r="18" spans="1:4">
      <c r="A18" s="4" t="s">
        <v>729</v>
      </c>
      <c r="B18" s="4" t="s">
        <v>487</v>
      </c>
      <c r="C18" s="4" t="s">
        <v>736</v>
      </c>
    </row>
    <row r="19" spans="1:4">
      <c r="A19" s="4" t="s">
        <v>721</v>
      </c>
      <c r="B19" s="4" t="s">
        <v>487</v>
      </c>
      <c r="C19" s="7" t="n">
        <v>1835</v>
      </c>
      <c r="D19" s="7" t="n">
        <v>2534</v>
      </c>
    </row>
    <row r="20" spans="1:4">
      <c r="A20" s="4" t="s">
        <v>737</v>
      </c>
    </row>
    <row r="21" spans="1:4">
      <c r="A21" s="3" t="s">
        <v>720</v>
      </c>
    </row>
    <row r="22" spans="1:4">
      <c r="A22" s="4" t="s">
        <v>725</v>
      </c>
      <c r="B22" s="4" t="s">
        <v>738</v>
      </c>
      <c r="C22" s="4" t="s">
        <v>739</v>
      </c>
      <c r="D22" s="4" t="s">
        <v>740</v>
      </c>
    </row>
    <row r="23" spans="1:4">
      <c r="A23" s="4" t="s">
        <v>727</v>
      </c>
      <c r="B23" s="4" t="s">
        <v>738</v>
      </c>
      <c r="C23" s="4" t="s">
        <v>728</v>
      </c>
    </row>
    <row r="24" spans="1:4">
      <c r="A24" s="4" t="s">
        <v>729</v>
      </c>
      <c r="B24" s="4" t="s">
        <v>738</v>
      </c>
      <c r="C24" s="4" t="s">
        <v>741</v>
      </c>
    </row>
    <row r="25" spans="1:4">
      <c r="A25" s="4" t="s">
        <v>721</v>
      </c>
      <c r="B25" s="4" t="s">
        <v>738</v>
      </c>
      <c r="C25" s="7" t="n">
        <v>200</v>
      </c>
      <c r="D25" s="7" t="n">
        <v>332</v>
      </c>
    </row>
    <row r="26" spans="1:4">
      <c r="A26" t="n"/>
    </row>
    <row r="27" spans="1:4">
      <c r="A27" s="4" t="s">
        <v>464</v>
      </c>
      <c r="B27" s="4" t="s">
        <v>742</v>
      </c>
    </row>
    <row r="28" spans="1:4">
      <c r="A28" s="4" t="s">
        <v>487</v>
      </c>
      <c r="B28" s="4" t="s">
        <v>743</v>
      </c>
    </row>
    <row r="29" spans="1:4">
      <c r="A29" s="4" t="s">
        <v>738</v>
      </c>
      <c r="B29" s="4" t="s">
        <v>744</v>
      </c>
    </row>
  </sheetData>
  <mergeCells count="6">
    <mergeCell ref="A1:B2"/>
    <mergeCell ref="C1:D1"/>
    <mergeCell ref="A26:C26"/>
    <mergeCell ref="B27:C27"/>
    <mergeCell ref="B28:C28"/>
    <mergeCell ref="B29:C2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1</v>
      </c>
    </row>
    <row r="2" spans="1:4">
      <c r="B2" s="2" t="s">
        <v>27</v>
      </c>
      <c r="C2" s="2" t="s">
        <v>28</v>
      </c>
      <c r="D2" s="2" t="s">
        <v>76</v>
      </c>
    </row>
    <row r="3" spans="1:4">
      <c r="A3" s="3" t="s">
        <v>215</v>
      </c>
    </row>
    <row r="4" spans="1:4">
      <c r="A4" s="6" t="n">
        <v>2016</v>
      </c>
      <c r="B4" s="7" t="n">
        <v>4542</v>
      </c>
    </row>
    <row r="5" spans="1:4">
      <c r="A5" s="6" t="n">
        <v>2017</v>
      </c>
      <c r="B5" s="6" t="n">
        <v>4530</v>
      </c>
    </row>
    <row r="6" spans="1:4">
      <c r="A6" s="6" t="n">
        <v>2018</v>
      </c>
      <c r="B6" s="6" t="n">
        <v>4435</v>
      </c>
    </row>
    <row r="7" spans="1:4">
      <c r="A7" s="6" t="n">
        <v>2019</v>
      </c>
      <c r="B7" s="6" t="n">
        <v>4435</v>
      </c>
    </row>
    <row r="8" spans="1:4">
      <c r="A8" s="6" t="n">
        <v>2020</v>
      </c>
      <c r="B8" s="6" t="n">
        <v>4093</v>
      </c>
    </row>
    <row r="9" spans="1:4">
      <c r="A9" s="4" t="s">
        <v>484</v>
      </c>
      <c r="B9" s="6" t="n">
        <v>4000</v>
      </c>
    </row>
    <row r="10" spans="1:4">
      <c r="A10" s="4" t="s">
        <v>721</v>
      </c>
      <c r="B10" s="6" t="n">
        <v>26035</v>
      </c>
      <c r="C10" s="7" t="n">
        <v>30866</v>
      </c>
    </row>
    <row r="11" spans="1:4">
      <c r="A11" s="4" t="s">
        <v>746</v>
      </c>
      <c r="B11" s="7" t="n">
        <v>1237</v>
      </c>
      <c r="C11" s="7" t="n">
        <v>1553</v>
      </c>
      <c r="D11" s="7" t="n">
        <v>18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7</v>
      </c>
      <c r="B1" s="2" t="s">
        <v>27</v>
      </c>
      <c r="C1" s="2" t="s">
        <v>28</v>
      </c>
    </row>
    <row r="2" spans="1:3">
      <c r="A2" s="3" t="s">
        <v>215</v>
      </c>
    </row>
    <row r="3" spans="1:3">
      <c r="A3" s="4" t="s">
        <v>748</v>
      </c>
      <c r="B3" s="7" t="n">
        <v>871</v>
      </c>
      <c r="C3" s="7" t="n">
        <v>1174</v>
      </c>
    </row>
    <row r="4" spans="1:3">
      <c r="A4" s="4" t="s">
        <v>716</v>
      </c>
      <c r="B4" s="6" t="n">
        <v>15</v>
      </c>
      <c r="C4" s="6" t="n">
        <v>32</v>
      </c>
    </row>
    <row r="5" spans="1:3">
      <c r="A5" s="4" t="s">
        <v>670</v>
      </c>
      <c r="B5" s="6" t="n">
        <v>3092</v>
      </c>
      <c r="C5" s="6" t="n">
        <v>3973</v>
      </c>
    </row>
    <row r="6" spans="1:3">
      <c r="A6" s="4" t="s">
        <v>58</v>
      </c>
      <c r="B6" s="7" t="n">
        <v>3978</v>
      </c>
      <c r="C6" s="7" t="n">
        <v>51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9</v>
      </c>
      <c r="B1" s="2" t="s">
        <v>1</v>
      </c>
    </row>
    <row r="2" spans="1:4">
      <c r="B2" s="2" t="s">
        <v>27</v>
      </c>
      <c r="C2" s="2" t="s">
        <v>28</v>
      </c>
      <c r="D2" s="2" t="s">
        <v>76</v>
      </c>
    </row>
    <row r="3" spans="1:4">
      <c r="A3" s="3" t="s">
        <v>218</v>
      </c>
    </row>
    <row r="4" spans="1:4">
      <c r="A4" s="4" t="s">
        <v>638</v>
      </c>
      <c r="B4" s="7" t="n">
        <v>2476</v>
      </c>
      <c r="C4" s="7" t="n">
        <v>3179</v>
      </c>
      <c r="D4" s="7" t="n">
        <v>3602</v>
      </c>
    </row>
    <row r="5" spans="1:4">
      <c r="A5" s="4" t="s">
        <v>750</v>
      </c>
      <c r="B5" s="6" t="n">
        <v>1369</v>
      </c>
      <c r="C5" s="6" t="n">
        <v>218</v>
      </c>
      <c r="D5" s="6" t="n">
        <v>808</v>
      </c>
    </row>
    <row r="6" spans="1:4">
      <c r="A6" s="4" t="s">
        <v>751</v>
      </c>
      <c r="B6" s="6" t="n">
        <v>-85</v>
      </c>
      <c r="C6" s="6" t="n">
        <v>-130</v>
      </c>
      <c r="D6" s="6" t="n">
        <v>-235</v>
      </c>
    </row>
    <row r="7" spans="1:4">
      <c r="A7" s="4" t="s">
        <v>752</v>
      </c>
      <c r="B7" s="6" t="n">
        <v>-1594</v>
      </c>
      <c r="C7" s="6" t="n">
        <v>-791</v>
      </c>
      <c r="D7" s="6" t="n">
        <v>-996</v>
      </c>
    </row>
    <row r="8" spans="1:4">
      <c r="A8" s="4" t="s">
        <v>753</v>
      </c>
      <c r="B8" s="7" t="n">
        <v>2166</v>
      </c>
      <c r="C8" s="7" t="n">
        <v>2476</v>
      </c>
      <c r="D8" s="7" t="n">
        <v>31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4</v>
      </c>
      <c r="B1" s="2" t="s">
        <v>1</v>
      </c>
    </row>
    <row r="2" spans="1:4">
      <c r="B2" s="2" t="s">
        <v>27</v>
      </c>
      <c r="C2" s="2" t="s">
        <v>28</v>
      </c>
      <c r="D2" s="2" t="s">
        <v>76</v>
      </c>
    </row>
    <row r="3" spans="1:4">
      <c r="A3" s="3" t="s">
        <v>755</v>
      </c>
    </row>
    <row r="4" spans="1:4">
      <c r="A4" s="4" t="s">
        <v>756</v>
      </c>
      <c r="B4" s="7" t="n">
        <v>549</v>
      </c>
      <c r="C4" s="7" t="n">
        <v>288</v>
      </c>
      <c r="D4" s="7" t="n">
        <v>411</v>
      </c>
    </row>
    <row r="5" spans="1:4">
      <c r="A5" s="4" t="s">
        <v>670</v>
      </c>
      <c r="B5" s="4" t="s">
        <v>61</v>
      </c>
      <c r="C5" s="6" t="n">
        <v>1390</v>
      </c>
      <c r="D5" s="4" t="s">
        <v>61</v>
      </c>
    </row>
    <row r="6" spans="1:4">
      <c r="A6" s="4" t="s">
        <v>757</v>
      </c>
      <c r="B6" s="7" t="n">
        <v>549</v>
      </c>
      <c r="C6" s="6" t="n">
        <v>1678</v>
      </c>
      <c r="D6" s="7" t="n">
        <v>411</v>
      </c>
    </row>
    <row r="7" spans="1:4">
      <c r="A7" s="3" t="s">
        <v>758</v>
      </c>
    </row>
    <row r="8" spans="1:4">
      <c r="A8" s="4" t="s">
        <v>759</v>
      </c>
      <c r="B8" s="6" t="n">
        <v>302</v>
      </c>
      <c r="C8" s="6" t="n">
        <v>240</v>
      </c>
      <c r="D8" s="6" t="n">
        <v>138</v>
      </c>
    </row>
    <row r="9" spans="1:4">
      <c r="A9" s="4" t="s">
        <v>760</v>
      </c>
      <c r="B9" s="6" t="n">
        <v>1237</v>
      </c>
      <c r="C9" s="6" t="n">
        <v>1553</v>
      </c>
      <c r="D9" s="6" t="n">
        <v>1854</v>
      </c>
    </row>
    <row r="10" spans="1:4">
      <c r="A10" s="4" t="s">
        <v>761</v>
      </c>
      <c r="B10" s="6" t="n">
        <v>3887</v>
      </c>
      <c r="C10" s="6" t="n">
        <v>2501</v>
      </c>
      <c r="D10" s="6" t="n">
        <v>3269</v>
      </c>
    </row>
    <row r="11" spans="1:4">
      <c r="A11" s="4" t="s">
        <v>762</v>
      </c>
      <c r="B11" s="6" t="n">
        <v>2344</v>
      </c>
      <c r="C11" s="7" t="n">
        <v>1221</v>
      </c>
      <c r="D11" s="6" t="n">
        <v>748</v>
      </c>
    </row>
    <row r="12" spans="1:4">
      <c r="A12" s="4" t="s">
        <v>670</v>
      </c>
      <c r="B12" s="6" t="n">
        <v>22</v>
      </c>
      <c r="C12" s="4" t="s">
        <v>61</v>
      </c>
      <c r="D12" s="6" t="n">
        <v>641</v>
      </c>
    </row>
    <row r="13" spans="1:4">
      <c r="A13" s="4" t="s">
        <v>763</v>
      </c>
      <c r="B13" s="6" t="n">
        <v>7792</v>
      </c>
      <c r="C13" s="7" t="n">
        <v>5515</v>
      </c>
      <c r="D13" s="6" t="n">
        <v>6650</v>
      </c>
    </row>
    <row r="14" spans="1:4">
      <c r="A14" s="4" t="s">
        <v>764</v>
      </c>
      <c r="B14" s="7" t="n">
        <v>-7243</v>
      </c>
      <c r="C14" s="7" t="n">
        <v>-3837</v>
      </c>
      <c r="D14" s="7" t="n">
        <v>-62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1</v>
      </c>
    </row>
    <row r="2" spans="1:4">
      <c r="B2" s="2" t="s">
        <v>27</v>
      </c>
      <c r="C2" s="2" t="s">
        <v>28</v>
      </c>
      <c r="D2" s="2" t="s">
        <v>76</v>
      </c>
    </row>
    <row r="3" spans="1:4">
      <c r="A3" s="3" t="s">
        <v>766</v>
      </c>
    </row>
    <row r="4" spans="1:4">
      <c r="A4" s="4" t="s">
        <v>389</v>
      </c>
      <c r="B4" s="7" t="n">
        <v>197543</v>
      </c>
      <c r="C4" s="7" t="n">
        <v>235133</v>
      </c>
      <c r="D4" s="7" t="n">
        <v>234866</v>
      </c>
    </row>
    <row r="5" spans="1:4">
      <c r="A5" s="4" t="s">
        <v>767</v>
      </c>
      <c r="B5" s="6" t="n">
        <v>143318</v>
      </c>
      <c r="C5" s="7" t="n">
        <v>151498</v>
      </c>
      <c r="D5" s="7" t="n">
        <v>155210</v>
      </c>
    </row>
    <row r="6" spans="1:4">
      <c r="A6" s="4" t="s">
        <v>82</v>
      </c>
      <c r="B6" s="6" t="n">
        <v>10137</v>
      </c>
      <c r="C6" s="4" t="s">
        <v>61</v>
      </c>
      <c r="D6" s="4" t="s">
        <v>61</v>
      </c>
    </row>
    <row r="7" spans="1:4">
      <c r="A7" s="4" t="s">
        <v>768</v>
      </c>
      <c r="B7" s="6" t="n">
        <v>44088</v>
      </c>
      <c r="C7" s="7" t="n">
        <v>83635</v>
      </c>
      <c r="D7" s="7" t="n">
        <v>79656</v>
      </c>
    </row>
    <row r="8" spans="1:4">
      <c r="A8" s="4" t="s">
        <v>86</v>
      </c>
      <c r="B8" s="6" t="n">
        <v>22412</v>
      </c>
      <c r="C8" s="6" t="n">
        <v>25158</v>
      </c>
      <c r="D8" s="6" t="n">
        <v>27900</v>
      </c>
    </row>
    <row r="9" spans="1:4">
      <c r="A9" s="4" t="s">
        <v>87</v>
      </c>
      <c r="B9" s="6" t="n">
        <v>24823</v>
      </c>
      <c r="C9" s="6" t="n">
        <v>32537</v>
      </c>
      <c r="D9" s="6" t="n">
        <v>32214</v>
      </c>
    </row>
    <row r="10" spans="1:4">
      <c r="A10" s="4" t="s">
        <v>88</v>
      </c>
      <c r="B10" s="6" t="n">
        <v>18644</v>
      </c>
      <c r="C10" s="7" t="n">
        <v>20903</v>
      </c>
      <c r="D10" s="6" t="n">
        <v>23071</v>
      </c>
    </row>
    <row r="11" spans="1:4">
      <c r="A11" s="4" t="s">
        <v>89</v>
      </c>
      <c r="B11" s="6" t="n">
        <v>1508</v>
      </c>
      <c r="C11" s="4" t="s">
        <v>61</v>
      </c>
      <c r="D11" s="7" t="n">
        <v>564</v>
      </c>
    </row>
    <row r="12" spans="1:4">
      <c r="A12" s="4" t="s">
        <v>90</v>
      </c>
      <c r="B12" s="6" t="n">
        <v>20402</v>
      </c>
      <c r="C12" s="4" t="s">
        <v>61</v>
      </c>
      <c r="D12" s="4" t="s">
        <v>61</v>
      </c>
    </row>
    <row r="13" spans="1:4">
      <c r="A13" s="4" t="s">
        <v>92</v>
      </c>
      <c r="B13" s="6" t="n">
        <v>-43701</v>
      </c>
      <c r="C13" s="7" t="n">
        <v>5037</v>
      </c>
      <c r="D13" s="7" t="n">
        <v>-4093</v>
      </c>
    </row>
    <row r="14" spans="1:4">
      <c r="A14" s="4" t="s">
        <v>93</v>
      </c>
      <c r="B14" s="6" t="n">
        <v>-7243</v>
      </c>
      <c r="C14" s="6" t="n">
        <v>-3837</v>
      </c>
      <c r="D14" s="6" t="n">
        <v>-6239</v>
      </c>
    </row>
    <row r="15" spans="1:4">
      <c r="A15" s="4" t="s">
        <v>769</v>
      </c>
      <c r="B15" s="6" t="n">
        <v>-50944</v>
      </c>
      <c r="C15" s="6" t="n">
        <v>1200</v>
      </c>
      <c r="D15" s="6" t="n">
        <v>-10332</v>
      </c>
    </row>
    <row r="16" spans="1:4">
      <c r="A16" s="4" t="s">
        <v>95</v>
      </c>
      <c r="B16" s="6" t="n">
        <v>1190</v>
      </c>
      <c r="C16" s="6" t="n">
        <v>1901</v>
      </c>
      <c r="D16" s="6" t="n">
        <v>-755</v>
      </c>
    </row>
    <row r="17" spans="1:4">
      <c r="A17" s="4" t="s">
        <v>96</v>
      </c>
      <c r="B17" s="6" t="n">
        <v>-52134</v>
      </c>
      <c r="C17" s="6" t="n">
        <v>-701</v>
      </c>
      <c r="D17" s="6" t="n">
        <v>-9577</v>
      </c>
    </row>
    <row r="18" spans="1:4">
      <c r="A18" s="4" t="s">
        <v>97</v>
      </c>
      <c r="B18" s="6" t="n">
        <v>-200</v>
      </c>
      <c r="C18" s="6" t="n">
        <v>-795</v>
      </c>
      <c r="D18" s="6" t="n">
        <v>-8320</v>
      </c>
    </row>
    <row r="19" spans="1:4">
      <c r="A19" s="4" t="s">
        <v>98</v>
      </c>
      <c r="B19" s="6" t="n">
        <v>-52334</v>
      </c>
      <c r="C19" s="6" t="n">
        <v>-1496</v>
      </c>
      <c r="D19" s="6" t="n">
        <v>-17897</v>
      </c>
    </row>
    <row r="20" spans="1:4">
      <c r="A20" s="4" t="s">
        <v>770</v>
      </c>
      <c r="B20" s="6" t="n">
        <v>15072</v>
      </c>
      <c r="C20" s="6" t="n">
        <v>15951</v>
      </c>
      <c r="D20" s="6" t="n">
        <v>17559</v>
      </c>
    </row>
    <row r="21" spans="1:4">
      <c r="A21" s="4" t="s">
        <v>771</v>
      </c>
    </row>
    <row r="22" spans="1:4">
      <c r="A22" s="3" t="s">
        <v>766</v>
      </c>
    </row>
    <row r="23" spans="1:4">
      <c r="A23" s="4" t="s">
        <v>389</v>
      </c>
      <c r="B23" s="6" t="n">
        <v>100935</v>
      </c>
      <c r="C23" s="6" t="n">
        <v>130306</v>
      </c>
      <c r="D23" s="6" t="n">
        <v>141576</v>
      </c>
    </row>
    <row r="24" spans="1:4">
      <c r="A24" s="4" t="s">
        <v>767</v>
      </c>
      <c r="B24" s="7" t="n">
        <v>63425</v>
      </c>
      <c r="C24" s="6" t="n">
        <v>77587</v>
      </c>
      <c r="D24" s="6" t="n">
        <v>94966</v>
      </c>
    </row>
    <row r="25" spans="1:4">
      <c r="A25" s="4" t="s">
        <v>82</v>
      </c>
      <c r="B25" s="4" t="s">
        <v>61</v>
      </c>
    </row>
    <row r="26" spans="1:4">
      <c r="A26" s="4" t="s">
        <v>768</v>
      </c>
      <c r="B26" s="7" t="n">
        <v>37510</v>
      </c>
      <c r="C26" s="6" t="n">
        <v>52719</v>
      </c>
      <c r="D26" s="6" t="n">
        <v>46610</v>
      </c>
    </row>
    <row r="27" spans="1:4">
      <c r="A27" s="4" t="s">
        <v>86</v>
      </c>
      <c r="B27" s="6" t="n">
        <v>14175</v>
      </c>
      <c r="C27" s="6" t="n">
        <v>17084</v>
      </c>
      <c r="D27" s="6" t="n">
        <v>17200</v>
      </c>
    </row>
    <row r="28" spans="1:4">
      <c r="A28" s="4" t="s">
        <v>87</v>
      </c>
      <c r="B28" s="6" t="n">
        <v>16839</v>
      </c>
      <c r="C28" s="6" t="n">
        <v>23401</v>
      </c>
      <c r="D28" s="6" t="n">
        <v>22759</v>
      </c>
    </row>
    <row r="29" spans="1:4">
      <c r="A29" s="4" t="s">
        <v>88</v>
      </c>
      <c r="B29" s="6" t="n">
        <v>6622</v>
      </c>
      <c r="C29" s="6" t="n">
        <v>7808</v>
      </c>
      <c r="D29" s="6" t="n">
        <v>9973</v>
      </c>
    </row>
    <row r="30" spans="1:4">
      <c r="A30" s="4" t="s">
        <v>89</v>
      </c>
      <c r="B30" s="7" t="n">
        <v>1078</v>
      </c>
      <c r="D30" s="6" t="n">
        <v>406</v>
      </c>
    </row>
    <row r="31" spans="1:4">
      <c r="A31" s="4" t="s">
        <v>90</v>
      </c>
      <c r="B31" s="4" t="s">
        <v>61</v>
      </c>
    </row>
    <row r="32" spans="1:4">
      <c r="A32" s="4" t="s">
        <v>92</v>
      </c>
      <c r="B32" s="7" t="n">
        <v>-1204</v>
      </c>
      <c r="C32" s="6" t="n">
        <v>4426</v>
      </c>
      <c r="D32" s="6" t="n">
        <v>-3728</v>
      </c>
    </row>
    <row r="33" spans="1:4">
      <c r="A33" s="4" t="s">
        <v>770</v>
      </c>
      <c r="B33" s="6" t="n">
        <v>4546</v>
      </c>
      <c r="C33" s="6" t="n">
        <v>4885</v>
      </c>
      <c r="D33" s="6" t="n">
        <v>4996</v>
      </c>
    </row>
    <row r="34" spans="1:4">
      <c r="A34" s="4" t="s">
        <v>772</v>
      </c>
      <c r="D34" s="6" t="n">
        <v>-2292</v>
      </c>
    </row>
    <row r="35" spans="1:4">
      <c r="A35" s="4" t="s">
        <v>773</v>
      </c>
    </row>
    <row r="36" spans="1:4">
      <c r="A36" s="3" t="s">
        <v>766</v>
      </c>
    </row>
    <row r="37" spans="1:4">
      <c r="A37" s="4" t="s">
        <v>389</v>
      </c>
      <c r="B37" s="6" t="n">
        <v>41112</v>
      </c>
      <c r="C37" s="6" t="n">
        <v>54817</v>
      </c>
      <c r="D37" s="6" t="n">
        <v>48211</v>
      </c>
    </row>
    <row r="38" spans="1:4">
      <c r="A38" s="4" t="s">
        <v>767</v>
      </c>
      <c r="B38" s="7" t="n">
        <v>30715</v>
      </c>
      <c r="C38" s="6" t="n">
        <v>37023</v>
      </c>
      <c r="D38" s="6" t="n">
        <v>33773</v>
      </c>
    </row>
    <row r="39" spans="1:4">
      <c r="A39" s="4" t="s">
        <v>82</v>
      </c>
      <c r="B39" s="4" t="s">
        <v>61</v>
      </c>
    </row>
    <row r="40" spans="1:4">
      <c r="A40" s="4" t="s">
        <v>768</v>
      </c>
      <c r="B40" s="7" t="n">
        <v>10397</v>
      </c>
      <c r="C40" s="6" t="n">
        <v>17794</v>
      </c>
      <c r="D40" s="6" t="n">
        <v>14438</v>
      </c>
    </row>
    <row r="41" spans="1:4">
      <c r="A41" s="4" t="s">
        <v>86</v>
      </c>
      <c r="B41" s="6" t="n">
        <v>8237</v>
      </c>
      <c r="C41" s="6" t="n">
        <v>8074</v>
      </c>
      <c r="D41" s="6" t="n">
        <v>10700</v>
      </c>
    </row>
    <row r="42" spans="1:4">
      <c r="A42" s="4" t="s">
        <v>87</v>
      </c>
      <c r="B42" s="6" t="n">
        <v>6947</v>
      </c>
      <c r="C42" s="6" t="n">
        <v>7809</v>
      </c>
      <c r="D42" s="6" t="n">
        <v>8139</v>
      </c>
    </row>
    <row r="43" spans="1:4">
      <c r="A43" s="4" t="s">
        <v>88</v>
      </c>
      <c r="B43" s="6" t="n">
        <v>6271</v>
      </c>
      <c r="C43" s="6" t="n">
        <v>5961</v>
      </c>
      <c r="D43" s="6" t="n">
        <v>7744</v>
      </c>
    </row>
    <row r="44" spans="1:4">
      <c r="A44" s="4" t="s">
        <v>89</v>
      </c>
      <c r="B44" s="6" t="n">
        <v>421</v>
      </c>
      <c r="D44" s="6" t="n">
        <v>158</v>
      </c>
    </row>
    <row r="45" spans="1:4">
      <c r="A45" s="4" t="s">
        <v>90</v>
      </c>
      <c r="B45" s="6" t="n">
        <v>20402</v>
      </c>
    </row>
    <row r="46" spans="1:4">
      <c r="A46" s="4" t="s">
        <v>92</v>
      </c>
      <c r="B46" s="6" t="n">
        <v>-31881</v>
      </c>
      <c r="C46" s="6" t="n">
        <v>-4050</v>
      </c>
      <c r="D46" s="6" t="n">
        <v>-12303</v>
      </c>
    </row>
    <row r="47" spans="1:4">
      <c r="A47" s="4" t="s">
        <v>770</v>
      </c>
      <c r="B47" s="6" t="n">
        <v>7322</v>
      </c>
      <c r="C47" s="6" t="n">
        <v>8220</v>
      </c>
      <c r="D47" s="6" t="n">
        <v>8469</v>
      </c>
    </row>
    <row r="48" spans="1:4">
      <c r="A48" s="4" t="s">
        <v>772</v>
      </c>
      <c r="D48" s="6" t="n">
        <v>-10738</v>
      </c>
    </row>
    <row r="49" spans="1:4">
      <c r="A49" s="4" t="s">
        <v>774</v>
      </c>
    </row>
    <row r="50" spans="1:4">
      <c r="A50" s="3" t="s">
        <v>766</v>
      </c>
    </row>
    <row r="51" spans="1:4">
      <c r="A51" s="4" t="s">
        <v>389</v>
      </c>
      <c r="B51" s="6" t="n">
        <v>55496</v>
      </c>
      <c r="C51" s="6" t="n">
        <v>50010</v>
      </c>
      <c r="D51" s="6" t="n">
        <v>45079</v>
      </c>
    </row>
    <row r="52" spans="1:4">
      <c r="A52" s="4" t="s">
        <v>767</v>
      </c>
      <c r="B52" s="6" t="n">
        <v>49178</v>
      </c>
      <c r="C52" s="6" t="n">
        <v>36888</v>
      </c>
      <c r="D52" s="6" t="n">
        <v>26471</v>
      </c>
    </row>
    <row r="53" spans="1:4">
      <c r="A53" s="4" t="s">
        <v>82</v>
      </c>
      <c r="B53" s="6" t="n">
        <v>10137</v>
      </c>
    </row>
    <row r="54" spans="1:4">
      <c r="A54" s="4" t="s">
        <v>768</v>
      </c>
      <c r="B54" s="7" t="n">
        <v>-3819</v>
      </c>
      <c r="C54" s="7" t="n">
        <v>13122</v>
      </c>
      <c r="D54" s="7" t="n">
        <v>18608</v>
      </c>
    </row>
    <row r="55" spans="1:4">
      <c r="A55" s="4" t="s">
        <v>86</v>
      </c>
      <c r="B55" s="4" t="s">
        <v>61</v>
      </c>
      <c r="C55" s="4" t="s">
        <v>61</v>
      </c>
      <c r="D55" s="4" t="s">
        <v>61</v>
      </c>
    </row>
    <row r="56" spans="1:4">
      <c r="A56" s="4" t="s">
        <v>87</v>
      </c>
      <c r="B56" s="7" t="n">
        <v>1037</v>
      </c>
      <c r="C56" s="7" t="n">
        <v>1327</v>
      </c>
      <c r="D56" s="7" t="n">
        <v>1316</v>
      </c>
    </row>
    <row r="57" spans="1:4">
      <c r="A57" s="4" t="s">
        <v>88</v>
      </c>
      <c r="B57" s="6" t="n">
        <v>5751</v>
      </c>
      <c r="C57" s="6" t="n">
        <v>7134</v>
      </c>
      <c r="D57" s="7" t="n">
        <v>5354</v>
      </c>
    </row>
    <row r="58" spans="1:4">
      <c r="A58" s="4" t="s">
        <v>89</v>
      </c>
      <c r="B58" s="7" t="n">
        <v>9</v>
      </c>
      <c r="D58" s="4" t="s">
        <v>61</v>
      </c>
    </row>
    <row r="59" spans="1:4">
      <c r="A59" s="4" t="s">
        <v>90</v>
      </c>
      <c r="B59" s="4" t="s">
        <v>61</v>
      </c>
    </row>
    <row r="60" spans="1:4">
      <c r="A60" s="4" t="s">
        <v>92</v>
      </c>
      <c r="B60" s="7" t="n">
        <v>-10616</v>
      </c>
      <c r="C60" s="6" t="n">
        <v>4661</v>
      </c>
      <c r="D60" s="7" t="n">
        <v>11938</v>
      </c>
    </row>
    <row r="61" spans="1:4">
      <c r="A61" s="4" t="s">
        <v>770</v>
      </c>
      <c r="B61" s="7" t="n">
        <v>3204</v>
      </c>
      <c r="C61" s="7" t="n">
        <v>2846</v>
      </c>
      <c r="D61" s="6" t="n">
        <v>4094</v>
      </c>
    </row>
    <row r="62" spans="1:4">
      <c r="A62" s="4" t="s">
        <v>772</v>
      </c>
      <c r="D62" s="7" t="n">
        <v>89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5</v>
      </c>
      <c r="B1" s="2" t="s">
        <v>1</v>
      </c>
    </row>
    <row r="2" spans="1:4">
      <c r="B2" s="2" t="s">
        <v>27</v>
      </c>
      <c r="C2" s="2" t="s">
        <v>28</v>
      </c>
      <c r="D2" s="2" t="s">
        <v>76</v>
      </c>
    </row>
    <row r="3" spans="1:4">
      <c r="A3" s="3" t="s">
        <v>776</v>
      </c>
    </row>
    <row r="4" spans="1:4">
      <c r="A4" s="4" t="s">
        <v>389</v>
      </c>
      <c r="B4" s="7" t="n">
        <v>197543</v>
      </c>
      <c r="C4" s="7" t="n">
        <v>235133</v>
      </c>
      <c r="D4" s="7" t="n">
        <v>234866</v>
      </c>
    </row>
    <row r="5" spans="1:4">
      <c r="A5" s="4" t="s">
        <v>777</v>
      </c>
      <c r="B5" s="6" t="n">
        <v>81963</v>
      </c>
      <c r="C5" s="6" t="n">
        <v>90893</v>
      </c>
    </row>
    <row r="6" spans="1:4">
      <c r="A6" s="4" t="s">
        <v>82</v>
      </c>
      <c r="B6" s="6" t="n">
        <v>221</v>
      </c>
      <c r="C6" s="6" t="n">
        <v>12124</v>
      </c>
    </row>
    <row r="7" spans="1:4">
      <c r="A7" s="4" t="s">
        <v>778</v>
      </c>
    </row>
    <row r="8" spans="1:4">
      <c r="A8" s="3" t="s">
        <v>776</v>
      </c>
    </row>
    <row r="9" spans="1:4">
      <c r="A9" s="4" t="s">
        <v>389</v>
      </c>
      <c r="B9" s="6" t="n">
        <v>55496</v>
      </c>
      <c r="C9" s="6" t="n">
        <v>50010</v>
      </c>
      <c r="D9" s="6" t="n">
        <v>45079</v>
      </c>
    </row>
    <row r="10" spans="1:4">
      <c r="A10" s="4" t="s">
        <v>779</v>
      </c>
    </row>
    <row r="11" spans="1:4">
      <c r="A11" s="3" t="s">
        <v>776</v>
      </c>
    </row>
    <row r="12" spans="1:4">
      <c r="A12" s="4" t="s">
        <v>389</v>
      </c>
      <c r="B12" s="6" t="n">
        <v>100443</v>
      </c>
      <c r="C12" s="6" t="n">
        <v>110825</v>
      </c>
      <c r="D12" s="6" t="n">
        <v>84048</v>
      </c>
    </row>
    <row r="13" spans="1:4">
      <c r="A13" s="4" t="s">
        <v>780</v>
      </c>
    </row>
    <row r="14" spans="1:4">
      <c r="A14" s="3" t="s">
        <v>776</v>
      </c>
    </row>
    <row r="15" spans="1:4">
      <c r="A15" s="4" t="s">
        <v>389</v>
      </c>
      <c r="B15" s="6" t="n">
        <v>47843</v>
      </c>
      <c r="C15" s="6" t="n">
        <v>51983</v>
      </c>
      <c r="D15" s="6" t="n">
        <v>91616</v>
      </c>
    </row>
    <row r="16" spans="1:4">
      <c r="A16" s="4" t="s">
        <v>781</v>
      </c>
    </row>
    <row r="17" spans="1:4">
      <c r="A17" s="3" t="s">
        <v>776</v>
      </c>
    </row>
    <row r="18" spans="1:4">
      <c r="A18" s="4" t="s">
        <v>389</v>
      </c>
      <c r="B18" s="6" t="n">
        <v>28242</v>
      </c>
      <c r="C18" s="6" t="n">
        <v>41951</v>
      </c>
      <c r="D18" s="6" t="n">
        <v>26155</v>
      </c>
    </row>
    <row r="19" spans="1:4">
      <c r="A19" s="4" t="s">
        <v>782</v>
      </c>
    </row>
    <row r="20" spans="1:4">
      <c r="A20" s="3" t="s">
        <v>776</v>
      </c>
    </row>
    <row r="21" spans="1:4">
      <c r="A21" s="4" t="s">
        <v>777</v>
      </c>
      <c r="B21" s="7" t="n">
        <v>64628</v>
      </c>
      <c r="C21" s="6" t="n">
        <v>66457</v>
      </c>
    </row>
    <row r="22" spans="1:4">
      <c r="A22" s="4" t="s">
        <v>783</v>
      </c>
    </row>
    <row r="23" spans="1:4">
      <c r="A23" s="3" t="s">
        <v>776</v>
      </c>
    </row>
    <row r="24" spans="1:4">
      <c r="A24" s="4" t="s">
        <v>784</v>
      </c>
      <c r="B24" s="4" t="s">
        <v>785</v>
      </c>
    </row>
    <row r="25" spans="1:4">
      <c r="A25" s="4" t="s">
        <v>666</v>
      </c>
    </row>
    <row r="26" spans="1:4">
      <c r="A26" s="3" t="s">
        <v>776</v>
      </c>
    </row>
    <row r="27" spans="1:4">
      <c r="A27" s="4" t="s">
        <v>777</v>
      </c>
      <c r="B27" s="7" t="n">
        <v>4524</v>
      </c>
      <c r="C27" s="6" t="n">
        <v>11932</v>
      </c>
    </row>
    <row r="28" spans="1:4">
      <c r="A28" s="4" t="s">
        <v>82</v>
      </c>
      <c r="C28" s="6" t="n">
        <v>11834</v>
      </c>
    </row>
    <row r="29" spans="1:4">
      <c r="A29" s="4" t="s">
        <v>662</v>
      </c>
    </row>
    <row r="30" spans="1:4">
      <c r="A30" s="3" t="s">
        <v>776</v>
      </c>
    </row>
    <row r="31" spans="1:4">
      <c r="A31" s="4" t="s">
        <v>777</v>
      </c>
      <c r="B31" s="6" t="n">
        <v>1721</v>
      </c>
      <c r="C31" s="6" t="n">
        <v>1999</v>
      </c>
    </row>
    <row r="32" spans="1:4">
      <c r="A32" s="4" t="s">
        <v>665</v>
      </c>
    </row>
    <row r="33" spans="1:4">
      <c r="A33" s="3" t="s">
        <v>776</v>
      </c>
    </row>
    <row r="34" spans="1:4">
      <c r="A34" s="4" t="s">
        <v>389</v>
      </c>
      <c r="B34" s="6" t="n">
        <v>16101</v>
      </c>
      <c r="C34" s="6" t="n">
        <v>16393</v>
      </c>
      <c r="D34" s="6" t="n">
        <v>23096</v>
      </c>
    </row>
    <row r="35" spans="1:4">
      <c r="A35" s="4" t="s">
        <v>777</v>
      </c>
      <c r="B35" s="6" t="n">
        <v>9987</v>
      </c>
      <c r="C35" s="6" t="n">
        <v>9486</v>
      </c>
    </row>
    <row r="36" spans="1:4">
      <c r="A36" s="4" t="s">
        <v>786</v>
      </c>
    </row>
    <row r="37" spans="1:4">
      <c r="A37" s="3" t="s">
        <v>776</v>
      </c>
    </row>
    <row r="38" spans="1:4">
      <c r="A38" s="4" t="s">
        <v>389</v>
      </c>
      <c r="B38" s="6" t="n">
        <v>4914</v>
      </c>
      <c r="C38" s="6" t="n">
        <v>13981</v>
      </c>
      <c r="D38" s="7" t="n">
        <v>9951</v>
      </c>
    </row>
    <row r="39" spans="1:4">
      <c r="A39" s="4" t="s">
        <v>787</v>
      </c>
    </row>
    <row r="40" spans="1:4">
      <c r="A40" s="3" t="s">
        <v>776</v>
      </c>
    </row>
    <row r="41" spans="1:4">
      <c r="A41" s="4" t="s">
        <v>777</v>
      </c>
      <c r="B41" s="7" t="n">
        <v>1103</v>
      </c>
      <c r="C41" s="7" t="n">
        <v>1019</v>
      </c>
    </row>
    <row r="42" spans="1:4">
      <c r="A42" s="4" t="s">
        <v>788</v>
      </c>
    </row>
    <row r="43" spans="1:4">
      <c r="A43" s="3" t="s">
        <v>776</v>
      </c>
    </row>
    <row r="44" spans="1:4">
      <c r="A44" s="4" t="s">
        <v>784</v>
      </c>
      <c r="D44" s="4" t="s">
        <v>7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0</v>
      </c>
      <c r="B1" s="2" t="s">
        <v>1</v>
      </c>
    </row>
    <row r="2" spans="1:3">
      <c r="B2" s="2" t="s">
        <v>27</v>
      </c>
      <c r="C2" s="2" t="s">
        <v>28</v>
      </c>
    </row>
    <row r="3" spans="1:3">
      <c r="A3" s="3" t="s">
        <v>791</v>
      </c>
    </row>
    <row r="4" spans="1:3">
      <c r="A4" s="4" t="s">
        <v>792</v>
      </c>
      <c r="B4" s="4" t="s">
        <v>613</v>
      </c>
    </row>
    <row r="5" spans="1:3">
      <c r="A5" s="4" t="s">
        <v>793</v>
      </c>
      <c r="B5" s="7" t="n">
        <v>7262</v>
      </c>
      <c r="C5" s="7" t="n">
        <v>487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4</v>
      </c>
      <c r="B1" s="2" t="s">
        <v>1</v>
      </c>
    </row>
    <row r="2" spans="1:4">
      <c r="B2" s="2" t="s">
        <v>27</v>
      </c>
      <c r="C2" s="2" t="s">
        <v>28</v>
      </c>
      <c r="D2" s="2" t="s">
        <v>76</v>
      </c>
    </row>
    <row r="3" spans="1:4">
      <c r="A3" s="4" t="s">
        <v>795</v>
      </c>
    </row>
    <row r="4" spans="1:4">
      <c r="A4" s="3" t="s">
        <v>791</v>
      </c>
    </row>
    <row r="5" spans="1:4">
      <c r="A5" s="4" t="s">
        <v>796</v>
      </c>
      <c r="B5" s="7" t="n">
        <v>2915</v>
      </c>
      <c r="C5" s="7" t="n">
        <v>4876</v>
      </c>
      <c r="D5" s="4" t="s">
        <v>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7</v>
      </c>
      <c r="C1" s="2" t="s">
        <v>28</v>
      </c>
    </row>
    <row r="2" spans="1:3">
      <c r="A2" s="3" t="s">
        <v>791</v>
      </c>
    </row>
    <row r="3" spans="1:3">
      <c r="A3" s="4" t="s">
        <v>50</v>
      </c>
      <c r="B3" s="7" t="n">
        <v>339</v>
      </c>
      <c r="C3" s="7" t="n">
        <v>846</v>
      </c>
    </row>
    <row r="4" spans="1:3">
      <c r="A4" s="4" t="s">
        <v>798</v>
      </c>
      <c r="B4" s="7" t="n">
        <v>1170</v>
      </c>
      <c r="C4" s="4" t="s">
        <v>6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r="A1" s="1" t="s">
        <v>799</v>
      </c>
      <c r="B1" s="2" t="s">
        <v>622</v>
      </c>
      <c r="C1" s="2" t="s">
        <v>1</v>
      </c>
    </row>
    <row r="2" spans="1:5">
      <c r="B2" s="2" t="s">
        <v>800</v>
      </c>
      <c r="C2" s="2" t="s">
        <v>27</v>
      </c>
      <c r="D2" s="2" t="s">
        <v>28</v>
      </c>
      <c r="E2" s="2" t="s">
        <v>76</v>
      </c>
    </row>
    <row r="3" spans="1:5">
      <c r="A3" s="3" t="s">
        <v>801</v>
      </c>
    </row>
    <row r="4" spans="1:5">
      <c r="A4" s="4" t="s">
        <v>802</v>
      </c>
      <c r="C4" s="7" t="n">
        <v>5683</v>
      </c>
      <c r="D4" s="7" t="n">
        <v>1186</v>
      </c>
      <c r="E4" s="7" t="n">
        <v>581</v>
      </c>
    </row>
    <row r="5" spans="1:5">
      <c r="A5" s="4" t="s">
        <v>803</v>
      </c>
    </row>
    <row r="6" spans="1:5">
      <c r="A6" s="3" t="s">
        <v>801</v>
      </c>
    </row>
    <row r="7" spans="1:5">
      <c r="A7" s="4" t="s">
        <v>802</v>
      </c>
      <c r="B7" s="7" t="n">
        <v>35300</v>
      </c>
    </row>
    <row r="8" spans="1:5">
      <c r="A8" s="4" t="s">
        <v>804</v>
      </c>
      <c r="B8" s="6" t="n">
        <v>9</v>
      </c>
    </row>
    <row r="9" spans="1:5">
      <c r="A9" s="4" t="s">
        <v>805</v>
      </c>
      <c r="B9" s="9" t="n">
        <v>7.16</v>
      </c>
    </row>
    <row r="10" spans="1:5">
      <c r="A10" s="4" t="s">
        <v>806</v>
      </c>
      <c r="B10" s="9" t="n">
        <v>3.58</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GENERAL</vt:lpstr>
      <vt:lpstr>SIGNIFICANT ACCOUNTING POLICIES</vt:lpstr>
      <vt:lpstr>INVENTORIES</vt:lpstr>
      <vt:lpstr>PROPERTY AND EQUIPMENT, NET</vt:lpstr>
      <vt:lpstr>INTANGIBLE ASSETS, NET</vt:lpstr>
      <vt:lpstr>GOODWILL</vt:lpstr>
      <vt:lpstr>COMMITMENTS AND CONTINGENCIES</vt:lpstr>
      <vt:lpstr>DERIVATIVE INSTRUMENTS</vt:lpstr>
      <vt:lpstr>EQUITY</vt:lpstr>
      <vt:lpstr>RESTRUCTURING COSTS</vt:lpstr>
      <vt:lpstr>TAXES ON INCOME</vt:lpstr>
      <vt:lpstr>SUPPLEMENTARY BALANCE SHEET INF</vt:lpstr>
      <vt:lpstr>SELECTED STATEMENTS OF OPERATIO</vt:lpstr>
      <vt:lpstr>CUSTOMERS, GEOGRAPHIC AND SEGME</vt:lpstr>
      <vt:lpstr>RELATED PARTY BALANCES AND TRAN</vt:lpstr>
      <vt:lpstr>SUBSEQUENT EVENTS</vt:lpstr>
      <vt:lpstr>SIGNIFICANT ACCOUNTING POLICI25</vt:lpstr>
      <vt:lpstr>GENERAL (Tables)</vt:lpstr>
      <vt:lpstr>SIGNIFICANT ACCOUNTING POLICI27</vt:lpstr>
      <vt:lpstr>INVENTORIES (Tables)</vt:lpstr>
      <vt:lpstr>PROPERTY AND EQUIPMENT, NET (Ta</vt:lpstr>
      <vt:lpstr>INTANGIBLE ASSETS, NET (Tables)</vt:lpstr>
      <vt:lpstr>GOODWILL (Tables)</vt:lpstr>
      <vt:lpstr>COMMITMENTS AND CONTINGENCIES (</vt:lpstr>
      <vt:lpstr>DERIVATIVE INSTRUMENTS (Tables)</vt:lpstr>
      <vt:lpstr>EQUITY (Tables)</vt:lpstr>
      <vt:lpstr>TAXES ON INCOME (Tables)</vt:lpstr>
      <vt:lpstr>SUPPLEMENTARY BALANCE SHEET I36</vt:lpstr>
      <vt:lpstr>SELECTED STATEMENTS OF OPERAT37</vt:lpstr>
      <vt:lpstr>CUSTOMERS, GEOGRAPHIC AND SEG38</vt:lpstr>
      <vt:lpstr>RELATED PARTY BALANCES AND TR39</vt:lpstr>
      <vt:lpstr>GENERAL (Organization and Abort</vt:lpstr>
      <vt:lpstr>GENERAL (Business Combinations </vt:lpstr>
      <vt:lpstr>GENERAL (Schedule of Results of</vt:lpstr>
      <vt:lpstr>SIGNIFICANT ACCOUNTING POLICI43</vt:lpstr>
      <vt:lpstr>SIGNIFICANT ACCOUNTING POLICI44</vt:lpstr>
      <vt:lpstr>SIGNIFICANT ACCOUNTING POLICI45</vt:lpstr>
      <vt:lpstr>SIGNIFICANT ACCOUNTING POLICI46</vt:lpstr>
      <vt:lpstr>SIGNIFICANT ACCOUNTING POLICI47</vt:lpstr>
      <vt:lpstr>INVENTORIES (Schedule of Invent</vt:lpstr>
      <vt:lpstr>INVENTORIES (Narrative) (Detail</vt:lpstr>
      <vt:lpstr>PROPERTY AND EQUIPMENT, NET (Sc</vt:lpstr>
      <vt:lpstr>PROPERTY AND EQUIPMENT, NET (Na</vt:lpstr>
      <vt:lpstr>INTANGIBLE ASSETS, NET (Schedul</vt:lpstr>
      <vt:lpstr>INTANGIBLE ASSETS, NET (Narrati</vt:lpstr>
      <vt:lpstr>INTANGIBLE ASSETS, NET (Sched54</vt:lpstr>
      <vt:lpstr>GOODWILL (Details)</vt:lpstr>
      <vt:lpstr>COMMITMENTS AND CONTINGENCIES56</vt:lpstr>
      <vt:lpstr>COMMITMENTS AND CONTINGENCIES57</vt:lpstr>
      <vt:lpstr>COMMITMENTS AND CONTINGENCIES58</vt:lpstr>
      <vt:lpstr>DERIVATIVE INSTRUMENTS (Schedul</vt:lpstr>
      <vt:lpstr>DERIVATIVE INSTRUMENTS (Sched60</vt:lpstr>
      <vt:lpstr>EQUITY (Description of Plans) (</vt:lpstr>
      <vt:lpstr>EQUITY (Schedule of Assumptions</vt:lpstr>
      <vt:lpstr>EQUITY (Options Granted to Empl</vt:lpstr>
      <vt:lpstr>EQUITY (Schedule of Stock Optio</vt:lpstr>
      <vt:lpstr>EQUITY (Schedule of Stock Opt65</vt:lpstr>
      <vt:lpstr>EQUITY (Restricted Share Units </vt:lpstr>
      <vt:lpstr>EQUITY (Summary of Restricted S</vt:lpstr>
      <vt:lpstr>EQUITY (Additional Stock-Based </vt:lpstr>
      <vt:lpstr>RESTRUCTURING COSTS (Details)</vt:lpstr>
      <vt:lpstr>TAXES ON INCOME (Reconciliation</vt:lpstr>
      <vt:lpstr>TAXES ON INCOME (Narrative) (De</vt:lpstr>
      <vt:lpstr>TAXES ON INCOME (Carryforward T</vt:lpstr>
      <vt:lpstr>TAXES ON INCOME (Schedule of De</vt:lpstr>
      <vt:lpstr>TAXES ON INCOME (Schedule of 74</vt:lpstr>
      <vt:lpstr>TAXES ON INCOME (Reconciliati75</vt:lpstr>
      <vt:lpstr>TAXES ON INCOME (Schedule of Ta</vt:lpstr>
      <vt:lpstr>TAXES ON INCOME (Schedule of In</vt:lpstr>
      <vt:lpstr>SUPPLEMENTARY BALANCE SHEET I78</vt:lpstr>
      <vt:lpstr>SUPPLEMENTARY BALANCE SHEET I79</vt:lpstr>
      <vt:lpstr>SUPPLEMENTARY BALANCE SHEET I80</vt:lpstr>
      <vt:lpstr>SUPPLEMENTARY BALANCE SHEET I81</vt:lpstr>
      <vt:lpstr>SUPPLEMENTARY BALANCE SHEET I82</vt:lpstr>
      <vt:lpstr>SUPPLEMENTARY BALANCE SHEET I83</vt:lpstr>
      <vt:lpstr>SELECTED STATEMENTS OF OPERAT84</vt:lpstr>
      <vt:lpstr>SELECTED STATEMENTS OF OPERAT85</vt:lpstr>
      <vt:lpstr>CUSTOMERS, GEOGRAPHIC AND SEG86</vt:lpstr>
      <vt:lpstr>CUSTOMERS, GEOGRAPHIC AND SEG87</vt:lpstr>
      <vt:lpstr>RELATED PARTY BALANCES AND TR88</vt:lpstr>
      <vt:lpstr>RELATED PARTY BALANCES AND TR89</vt:lpstr>
      <vt:lpstr>RELATED PARTY BALANCES AND TR9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06:25:28Z</dcterms:created>
  <dcterms:modified xmlns:dcterms="http://purl.org/dc/terms/" xmlns:xsi="http://www.w3.org/2001/XMLSchema-instance" xsi:type="dcterms:W3CDTF">2016-03-22T06:25:28Z</dcterms:modified>
  <dc:title xmlns:dc="http://purl.org/dc/elements/1.1/">Untitled</dc:title>
  <dc:description xmlns:dc="http://purl.org/dc/elements/1.1/"/>
  <dc:subject xmlns:dc="http://purl.org/dc/elements/1.1/"/>
  <cp:keywords/>
  <cp:category/>
</cp:coreProperties>
</file>